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AND SUMMAR" sheetId="7" r:id="rId7"/>
    <s:sheet name="GOING CONCERN" sheetId="8" r:id="rId8"/>
    <s:sheet name="PROPERTY AND EQUIPMENT" sheetId="9" r:id="rId9"/>
    <s:sheet name="DUE TO DIRECTORS - RELATED PART" sheetId="10" r:id="rId10"/>
    <s:sheet name="LOANS AND NOTES PAYABLE" sheetId="11" r:id="rId11"/>
    <s:sheet name="CONVERTIBLE NOTES" sheetId="12" r:id="rId12"/>
    <s:sheet name="INCOME TAXES" sheetId="13" r:id="rId13"/>
    <s:sheet name="STOCKHOLDERS' DEFICIT" sheetId="14" r:id="rId14"/>
    <s:sheet name="COMMITMENTS AND CONTINGENCIES" sheetId="15" r:id="rId15"/>
    <s:sheet name="RELATED PARTY TRANSACTIONS" sheetId="16" r:id="rId16"/>
    <s:sheet name="CONCENTRATIONS AND RISKS" sheetId="17" r:id="rId17"/>
    <s:sheet name="DERIVATIVE FINANCIAL INSTRUMENT" sheetId="18" r:id="rId18"/>
    <s:sheet name="SUBSEQUENT EVENTS" sheetId="19" r:id="rId19"/>
    <s:sheet name="NATURE OF OPERATIONS AND SUMM20" sheetId="20" r:id="rId20"/>
    <s:sheet name="NATURE OF OPERATIONS AND SUMM21" sheetId="21" r:id="rId21"/>
    <s:sheet name="PROPERTY AND EQUIPMENT (Tables)" sheetId="22" r:id="rId22"/>
    <s:sheet name="CONVERTIBLE NOTES (Tables)" sheetId="23" r:id="rId23"/>
    <s:sheet name="INCOME TAXES (Tables)" sheetId="24" r:id="rId24"/>
    <s:sheet name="STOCKHOLDERS' DEFICIT (Tables)" sheetId="25" r:id="rId25"/>
    <s:sheet name="COMMITMENTS AND CONTINGENCIES (" sheetId="26" r:id="rId26"/>
    <s:sheet name="DERIVATIVE FINANCIAL INSTRUME27" sheetId="27" r:id="rId27"/>
    <s:sheet name="NATURE OF OPERATIONS AND SUMM28" sheetId="28" r:id="rId28"/>
    <s:sheet name="NATURE OF OPERATIONS AND SUMM29" sheetId="29" r:id="rId29"/>
    <s:sheet name="NATURE OF OPERATIONS AND SUMM30" sheetId="30" r:id="rId30"/>
    <s:sheet name="NATURE OF OPERATIONS AND SUMM31" sheetId="31" r:id="rId31"/>
    <s:sheet name="GOING CONCERN (Details Textual)" sheetId="32" r:id="rId32"/>
    <s:sheet name="PROPERTY AND EQUIPMENT (Details" sheetId="33" r:id="rId33"/>
    <s:sheet name="PROPERTY AND EQUIPMENT (Detai34" sheetId="34" r:id="rId34"/>
    <s:sheet name="DUE TO DIRECTORS - RELATED PA35" sheetId="35" r:id="rId35"/>
    <s:sheet name="LOANS AND NOTES PAYABLE (Detail" sheetId="36" r:id="rId36"/>
    <s:sheet name="CONVERTIBLE NOTES (Details)" sheetId="37" r:id="rId37"/>
    <s:sheet name="CONVERTIBLE NOTES (Details Text" sheetId="38" r:id="rId38"/>
    <s:sheet name="CONVERTIBLE NOTES (Details Te39" sheetId="39" r:id="rId39"/>
    <s:sheet name="INCOME TAXES (Details)" sheetId="40" r:id="rId40"/>
    <s:sheet name="INCOME TAXES (Details 1)" sheetId="41" r:id="rId41"/>
    <s:sheet name="INCOME TAXES (Details 2)" sheetId="42" r:id="rId42"/>
    <s:sheet name="INCOME TAXES (Details Textual)" sheetId="43" r:id="rId43"/>
    <s:sheet name="STOCKHOLDERS' DEFICIT (Details)" sheetId="44" r:id="rId44"/>
    <s:sheet name="STOCKHOLDERS' DEFICIT (Details " sheetId="45" r:id="rId45"/>
    <s:sheet name="STOCKHOLDERS' DEFICIT (Detail46" sheetId="46" r:id="rId46"/>
    <s:sheet name="COMMITMENTS AND CONTINGIENCIES " sheetId="47" r:id="rId47"/>
    <s:sheet name="COMMITMENTS AND CONTINGENCIES48" sheetId="48" r:id="rId48"/>
    <s:sheet name="RELATED PARTY TRANSACTIONS (Det" sheetId="49" r:id="rId49"/>
    <s:sheet name="CONCENTRATIONS AND RISKS (Detai" sheetId="50" r:id="rId50"/>
    <s:sheet name="DERIVATIVE FINANCIAL INSTRUME51" sheetId="51" r:id="rId51"/>
    <s:sheet name="DERIVATIVE FINANCIAL INSTRUME52" sheetId="52" r:id="rId52"/>
    <s:sheet name="DERIVATIVE FINANCIAL INSTRUME53" sheetId="53" r:id="rId53"/>
    <s:sheet name="DERIVATIVE FINANCIAL INSTRUME54" sheetId="54" r:id="rId54"/>
    <s:sheet name="SUBSEQUENT EVENTS (Details Text" sheetId="55" r:id="rId55"/>
  </s:sheets>
  <s:definedNames/>
  <s:calcPr calcId="124519" calcMode="auto" fullCalcOnLoad="1"/>
</s:workbook>
</file>

<file path=xl/sharedStrings.xml><?xml version="1.0" encoding="utf-8"?>
<sst xmlns="http://schemas.openxmlformats.org/spreadsheetml/2006/main" uniqueCount="1183">
  <si>
    <t>Document And Entity Information</t>
  </si>
  <si>
    <t>12 Months Ended</t>
  </si>
  <si>
    <t>Jun. 30, 2016</t>
  </si>
  <si>
    <t>Document Information [Line Items]</t>
  </si>
  <si>
    <t>Document Type</t>
  </si>
  <si>
    <t>POS AM</t>
  </si>
  <si>
    <t>Amendment Flag</t>
  </si>
  <si>
    <t>false</t>
  </si>
  <si>
    <t>Document Period End Date</t>
  </si>
  <si>
    <t>Jun. 30,
		2016</t>
  </si>
  <si>
    <t>Entity Registrant Name</t>
  </si>
  <si>
    <t>Propanc Health Group Corp</t>
  </si>
  <si>
    <t>Entity Central Index Key</t>
  </si>
  <si>
    <t>Entity Filer Category</t>
  </si>
  <si>
    <t>Smaller Reporting Company</t>
  </si>
  <si>
    <t>CONSOLIDATED BALANCE SHEETS - USD ($)</t>
  </si>
  <si>
    <t>Jun. 30, 2015</t>
  </si>
  <si>
    <t>CURRENT ASSETS:</t>
  </si>
  <si>
    <t>Cash</t>
  </si>
  <si>
    <t>GST tax receivable</t>
  </si>
  <si>
    <t>Prepaid expenses and other current assets</t>
  </si>
  <si>
    <t>Prepaid rent - related party</t>
  </si>
  <si>
    <t>TOTAL CURRENT ASSETS</t>
  </si>
  <si>
    <t>Security deposit</t>
  </si>
  <si>
    <t>Security deposit - related party</t>
  </si>
  <si>
    <t>Property and equipment, net</t>
  </si>
  <si>
    <t>TOTAL ASSETS</t>
  </si>
  <si>
    <t>CURRENT LIABILITIES:</t>
  </si>
  <si>
    <t>Accounts payable</t>
  </si>
  <si>
    <t>Accrued expenses and other payables</t>
  </si>
  <si>
    <t>Convertible notes and related accrued interest, net of discount and premiums</t>
  </si>
  <si>
    <t>Loans payable</t>
  </si>
  <si>
    <t>Embedded conversion option liabilities</t>
  </si>
  <si>
    <t>Warrant derivative liability</t>
  </si>
  <si>
    <t>Due to directors - related parties</t>
  </si>
  <si>
    <t>Loans from directors and officer - related parties</t>
  </si>
  <si>
    <t>Employee benefit liability</t>
  </si>
  <si>
    <t>TOTAL CURRENT LIABILITIES</t>
  </si>
  <si>
    <t>Commitments and Contingencies (See Note 9)</t>
  </si>
  <si>
    <t xml:space="preserve"> </t>
  </si>
  <si>
    <t>STOCKHOLDERS' DEFICIT:</t>
  </si>
  <si>
    <t>Common stock, $0.001 par value; 2,000,000,000 shares authorized; 728,616,312 and 347,442,013 shares issued and outstanding as of June 30, 2016 and June 30, 2015, respectively</t>
  </si>
  <si>
    <t>Additional paid-in capital</t>
  </si>
  <si>
    <t>Accumulated other comprehensive income</t>
  </si>
  <si>
    <t>Accumulated deficit</t>
  </si>
  <si>
    <t>TOTAL STOCKHOLDERS' DEFICIT</t>
  </si>
  <si>
    <t>TOTAL LIABILITIES AND STOCKHOLDERS' DEFICIT</t>
  </si>
  <si>
    <t>Series A Preferred Stock [Member]</t>
  </si>
  <si>
    <t>Preferred stock value</t>
  </si>
  <si>
    <t>Series B Preferred Stock [Member]</t>
  </si>
  <si>
    <t>CONSOLIDATED BALANCE SHEETS (Parenthetical) - $ / shares</t>
  </si>
  <si>
    <t>Common stock, par value (in dollars per share)</t>
  </si>
  <si>
    <t>Common stock, authorized shares</t>
  </si>
  <si>
    <t>Common stock, issued shares</t>
  </si>
  <si>
    <t>Common stock, outstanding shares</t>
  </si>
  <si>
    <t>Preferred stock, par value (in dollars per share)</t>
  </si>
  <si>
    <t>Preferred stock, authorized shares</t>
  </si>
  <si>
    <t>Preferred stock, issued shares</t>
  </si>
  <si>
    <t>Preferred stock, outstanding shares</t>
  </si>
  <si>
    <t>CONSOLIDATED STATEMENTS OF OPERATIONS AND COMPREHENSIVE INCOME (LOSS) - USD ($)</t>
  </si>
  <si>
    <t>REVENUE</t>
  </si>
  <si>
    <t>Revenue</t>
  </si>
  <si>
    <t>OPERATING EXPENSES</t>
  </si>
  <si>
    <t>Administration expenses</t>
  </si>
  <si>
    <t>Occupancy expenses</t>
  </si>
  <si>
    <t>Research and development</t>
  </si>
  <si>
    <t>TOTAL OPERATING EXPENSES</t>
  </si>
  <si>
    <t>LOSS FROM OPERATIONS</t>
  </si>
  <si>
    <t>OTHER INCOME (EXPENSE)</t>
  </si>
  <si>
    <t>Interest expense</t>
  </si>
  <si>
    <t>Interest income</t>
  </si>
  <si>
    <t>Other expense</t>
  </si>
  <si>
    <t>Change in fair value of derivative liabilities</t>
  </si>
  <si>
    <t>Gain (loss) on debt settlements, net</t>
  </si>
  <si>
    <t>Foreign currency transaction loss</t>
  </si>
  <si>
    <t>TOTAL OTHER INCOME (EXPENSE)</t>
  </si>
  <si>
    <t>LOSS BEFORE INCOME TAXES</t>
  </si>
  <si>
    <t>INCOME TAX BENEFIT</t>
  </si>
  <si>
    <t>NET LOSS</t>
  </si>
  <si>
    <t>OTHER COMPREHENSIVE INCOME</t>
  </si>
  <si>
    <t>Foreign currency translation gain</t>
  </si>
  <si>
    <t>TOTAL OTHER COMPREHENSIVE INCOME</t>
  </si>
  <si>
    <t>TOTAL COMPREHENSIVE LOSS</t>
  </si>
  <si>
    <t>BASIC AND DILUTED NET LOSS PER SHARE</t>
  </si>
  <si>
    <t>BASIC AND DILUTED WEIGHTED AVERAGE SHARES OUTSTANDING</t>
  </si>
  <si>
    <t>CONSOLIDATED STATEMENT OF CHANGES IN STOCKHOLDERS' DEFICIT - USD ($)</t>
  </si>
  <si>
    <t>Total</t>
  </si>
  <si>
    <t>Common Stock [Member]</t>
  </si>
  <si>
    <t>Additional Paid-in Capital [Member]</t>
  </si>
  <si>
    <t>Accumulated Deficit [Member]</t>
  </si>
  <si>
    <t>Accumulated Other Comprehensive Income (Loss) [Member]</t>
  </si>
  <si>
    <t>Balance at Jun. 30, 2014</t>
  </si>
  <si>
    <t>Balance (in shares) at Jun. 30, 2014</t>
  </si>
  <si>
    <t>Issuance of common stock for cash</t>
  </si>
  <si>
    <t>Issuance of common stock for cash (in shares)</t>
  </si>
  <si>
    <t>Issuance of common stock for conversion of convertible debt and accrued interest</t>
  </si>
  <si>
    <t>Issuance of common stock for conversion of convertible debt and accrued interest (in shares)</t>
  </si>
  <si>
    <t>Issuance of stock for services</t>
  </si>
  <si>
    <t>Issuance of stock for services (in shares)</t>
  </si>
  <si>
    <t>Issuance of common stock as part of settlement agreement</t>
  </si>
  <si>
    <t>Issuance of common stock as part of settlement agreement (in shares)</t>
  </si>
  <si>
    <t>Net loss</t>
  </si>
  <si>
    <t>Balance at Jun. 30, 2015</t>
  </si>
  <si>
    <t>Balance (in shares) at Jun. 30, 2015</t>
  </si>
  <si>
    <t>Reclassification of premium upon debt conversion</t>
  </si>
  <si>
    <t>Stock option expense</t>
  </si>
  <si>
    <t>Issuance of warrants for services</t>
  </si>
  <si>
    <t>Realtive fair value of warrants issued with debt</t>
  </si>
  <si>
    <t>Balance at Jun. 30, 2016</t>
  </si>
  <si>
    <t>Balance (in shares) at Jun. 30, 2016</t>
  </si>
  <si>
    <t>CONSOLIDATED STATEMENTS OF CASH FLOWS</t>
  </si>
  <si>
    <t>Jun. 30, 2016USD ($)</t>
  </si>
  <si>
    <t>Jun. 30, 2015USD ($)</t>
  </si>
  <si>
    <t>CASH FLOWS FROM OPERATING ACTIVITIES:</t>
  </si>
  <si>
    <t>Adjustments to Reconcile Net loss to Net Cash Used in Operating Activities:</t>
  </si>
  <si>
    <t>Issuance and amortization of common stock for services</t>
  </si>
  <si>
    <t>Issuance of preferred stock for services</t>
  </si>
  <si>
    <t>Fair value of warrants issued for services</t>
  </si>
  <si>
    <t>Loss (gain) on settlement</t>
  </si>
  <si>
    <t>Gain on note forgiveness</t>
  </si>
  <si>
    <t>Settlement fees paid in the form of debt</t>
  </si>
  <si>
    <t>Depreciation expense</t>
  </si>
  <si>
    <t>Amortization of debt discount</t>
  </si>
  <si>
    <t>Accretion of put premium</t>
  </si>
  <si>
    <t>Changes in Assets and Liabilities:</t>
  </si>
  <si>
    <t>GST receivable</t>
  </si>
  <si>
    <t>Prepaid expenses and other assets</t>
  </si>
  <si>
    <t>Accrued expenses</t>
  </si>
  <si>
    <t>Accrued interest</t>
  </si>
  <si>
    <t>NET CASH USED IN OPERATING ACTIVITIES</t>
  </si>
  <si>
    <t>CASH FLOWS FROM INVESTING ACTIVITIES:</t>
  </si>
  <si>
    <t>Payment for security deposit</t>
  </si>
  <si>
    <t>Payment for security deposit - related party</t>
  </si>
  <si>
    <t>Purchase of equipment</t>
  </si>
  <si>
    <t>NET CASH USED IN INVESTING ACTIVITIES</t>
  </si>
  <si>
    <t>CASH FLOWS FROM FINANCING ACTIVITIES:</t>
  </si>
  <si>
    <t>Loan repayments to principal stockholder</t>
  </si>
  <si>
    <t>Loans repayments to director</t>
  </si>
  <si>
    <t>Loan repayments</t>
  </si>
  <si>
    <t>Proceeds from convertible promissory notes</t>
  </si>
  <si>
    <t>Repayments of convertible promissory notes</t>
  </si>
  <si>
    <t>Proceeds from issuance of common stock for cash</t>
  </si>
  <si>
    <t>NET CASH PROVIDED BY FINANCING ACTIVITIES</t>
  </si>
  <si>
    <t>Effect of exchange rate changes on cash</t>
  </si>
  <si>
    <t>NET INCREASE (DECREASE) IN CASH</t>
  </si>
  <si>
    <t>CASH AT BEGINNING OF YEAR</t>
  </si>
  <si>
    <t>CASH AT END OF YEAR</t>
  </si>
  <si>
    <t>Cash paid during the period:</t>
  </si>
  <si>
    <t>Interest</t>
  </si>
  <si>
    <t>Income Tax</t>
  </si>
  <si>
    <t>Supplemental Disclosure of Non-Cash Investing and Financing Activities</t>
  </si>
  <si>
    <t>Common stock issued for settlement of debt</t>
  </si>
  <si>
    <t>Prepaid common stock issued for services</t>
  </si>
  <si>
    <t>Reduction of put premium related to conversions of convertible note</t>
  </si>
  <si>
    <t>Conversion of convertible notes and accrued interest to common stock</t>
  </si>
  <si>
    <t>Discounts related to warrants issued with convertible debenture</t>
  </si>
  <si>
    <t>Discounts related to lender costs</t>
  </si>
  <si>
    <t>Discounts related to derivative liability</t>
  </si>
  <si>
    <t>Conversion of loan payable to common stock</t>
  </si>
  <si>
    <t>NATURE OF OPERATIONS AND SUMMARY OF SIGNIFICANT ACCOUNTING AND REPORTING POLICIES</t>
  </si>
  <si>
    <t>Accounting Policies [Abstract]</t>
  </si>
  <si>
    <t>Nature Of Operations, Basis Of Presentation And Summary Of Significant Accounting And Reporting Policies [Text Block]</t>
  </si>
  <si>
    <t xml:space="preserve"> NOTE 1  NATURE OF OPERATIONS AND SUMMARY OF SIGNIFICANT ACCOUNTING AND REPORTING POLICIES Propanc PTY LTD was incorporated in Melbourne, Victoria Australia on October 15, 2007, and is based in Richmond, Victoria Australia. Since inception, substantially all of the efforts of the Company have been the development of new cancer treatments targeting high risk patients who need a follow up, nontoxic, long term therapy which prevents the cancer from returning and spreading. The Company anticipates establishing global markets for its technologies. On November 23, 2010, Propanc Health Group Corporation (the “Company”, “we”, “us”, “our”) was incorporated in the state of Delaware. In January 2011, to reorganize the Company, Propanc Health Group Corporation acquired all of the outstanding shares of Propanc PTY LTD on a one-for-one basis making it a wholly-owned subsidiary. The consolidated financial statements include the accounts of Propanc Health Group Corporation and its wholly-owned subsidiary, Propanc PTY LTD.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Australian dollars to USD after the balance sheet date. Other Comprehensive Income (Loss) for all periods presented, includes only foreign currency translation gains (losses). June 30, 2016 June 30, 2015 Exchange rate on balance sheet dates USD : AUD exchange rate 0.7401 0.7655 Average exchange rate for the period USD : AUD exchange rate 0.7282 0.8369 Foreign Beginning balance, June 30, 2014 $ (302,863) Foreign currency translation gain 403,831 Balance, June 30, 2015 100,968 Foreign currency translation gain 30,296 Ending balance, June 30, 2016 $ 131,264 The Company measures their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adopted accounting guidance for fair value measurements of financial assets and liabilities. The adoption did not have a material impact on the Company’s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June 30, 2016 or 2015. As amounts become uncollectible, they will be charged to an allowance and operations in the period when a determination of uncollectability is made. Any estimates of potentially uncollectible customer accounts receivable will be made based on an analysis of individual customer and historical write-off experience. The Company’s analysis includes the age of the receivable account, creditworthiness of the customer and general economic conditions.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Machinery and equipment - 5 years Furniture - 7 years Patent costs are stated at cost and reclassified to intangible assets and amortized on a straight-line basis over the estimated future periods if and once the patent has been granted by a regulatory agency, however, the Company will expense any costs as long as the Company is in the startup stage. Accordingly, as the Company's product was and is not currently approved for market, thus any patent costs incurred from 2013 through 2016 were expensed immediately. Currently, the Company has five international patents pending which were jointly applied for by the Company and another entity. For its lead patent, the Company received grant status, or has been accepted in South Africa, Australia, Japan and New Zealand. In addition, the United States Patent and Trademark office (the “USPTO”) and the European Patent Office (the “EPO”) have made preliminary indications that key features of the Company’s technology are patentable. The Company is presently working towards securing a patent in each region, covering as many aspects of its technology as possible, while also actively seeking protection throughout Eastern Europe, Asia and South America. Individual countries and regions where the Company is actively seeking protection for its lead patent include United States, Canada, Japan, Brazil, China, Mexico, Hong Kong, Singapore, Israel, Chile, Peru, Malaysia, Vietnam, Indonesia, Europe, Russia, India, and South Korea. The patent has been granted, or accepted in South Africa, Australia, and New Zealand. Of the four patents, the Company has either filed an application, or is presently under examination in the country of origin. Two patent applications have been filed in the United States, one in Spain and another in Australia.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Liabilities arising in respect of wages and salaries, annual leave, accumulated sick leave and any other employee benefits expected to be settled within twelve months of the reporting date are measured at their nominal amounts based on remuneration rates which are expected to be paid when the liability is settled. All other employee benefit liabilities are measured at the present value of the estimated future cash outflow to be made in respect of services provided by employees up to the reporting date. All employee liabilities are owed within the next twelve months and therefore, recorded at nominal value.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16 and June 30, 2015 the Company was owed $ 29,355 11,647 ASC Topic 815, Derivatives and Hedging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and measures the fair value of the notes at the time of issuance, which is the result of the share price discount at the time of conversion, and records the put premium as accretion to interest expense to the date of first conversion. The Company is governed by Australia and United States income tax laws, which are administered by the Australian Taxation Office and the United States Internal Revenue Service, respectively.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dopted provisions of ASC 740, Sections 25 through 60, “Accounting for Uncertainty in Income Taxes.” These sections provide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 In accordance with ASC 730-10, research and development costs are expensed when incurred. Total research and development costs for the years ended June 30, 2016 and 2015 were $ 1,446,948 134,319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the years ended June 30, 2016 and 2015, the Company applied for and received from the Australian Taxation Office a research and development tax credit in the amount of $ 72,538 77,470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employee and non-employee stock based compensation at fair value using the Black-Scholes Option Pricing Model. The Company accounts for non-employee share-based awards in accordance with the measurement and recognition criteria of ASC 505-50 “Equity-Based Payments to Non-Employees.” Start-up Costs In accordance with ASC 720-15-15, start-up costs are expensed as incurred. Revenue Recognition In accordance with SEC Staff Accounting Bulletin (SAB) No. 104, Revenue Recognition 37,569,634 7,379,158 143,000,000 449,876,877 335,716,597 Financial Accounting Standards Board, Accounting Standard Updates which are not effective until after June 30, 2016 are not expected to have a significant effect on the Company’s consolidated financial position or results of operations. The Company implemented the following at June 30, 2016: In March 2016, the FASB issued ASU 2016-09, “Improvements to Employee Share-Based Payment Accounting,”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July 1, 2017. The Company has not determined the effects of this update on the Company’s consolidated financial statements at this time. In February 2016, the FASB issued ASU 2016-02, “Leases,” which will require lessees to recognize assets and liabilities for the rights and obligations created by most leases on the balance sheet. The changes become effective for the Company’s fiscal year beginning July 1, 2019. Modified retrospective adoption for all leases existing at, or entered into after, the date of initial application, is required with an option to use certain transition relief. The Company has not determined the effects of this update on the Company’s consolidated financial statements at this time. On May 8, 2015, the FASB issued ASU 2015-08, “Business Combinations (Topic 805) Pushdown Accounting In April 2015, the Financial Accounting Standards Board issued Accounting Standards Update No. 2015-03, "Simplifying the Presentation of Debt Issuance Costs,"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adoption of ASU No. 2015-17 is not expected to have a material impact on the Company's consolidated financial statements or related disclosure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as of December 31, 2016. The Company does not expect this ASU to have a material impact on its consolidated financial statements.</t>
  </si>
  <si>
    <t>GOING CONCERN</t>
  </si>
  <si>
    <t>Going Concern [Text Block]</t>
  </si>
  <si>
    <t xml:space="preserve"> NOTE 2  GOING CONCERN The accompanying consolidated financial statements have been prepared in conformity with US GAAP, which contemplates continuation of the Company as a going concern. For the year ended June 30, 2016, the Company had no revenues and had a net loss of $ 9,410,352 4,499,314 2,581,668 2,565,293 30,376,023 Successful completion of the Company’s development program and, ultimately, the attainment of profitable operations are dependent upon future events, including obtaining adequate financing to fulfill its development activities, acceptance of the Company's International patent applications and achieving a level of sales adequate to support the Company’s cost structure. However, there can be no assurances that the Company will be able to secure additional equity investments or achieve an adequate sales level.</t>
  </si>
  <si>
    <t>PROPERTY AND EQUIPMENT</t>
  </si>
  <si>
    <t>Property, Plant and Equipment [Abstract]</t>
  </si>
  <si>
    <t>Property, Plant and Equipment Disclosure [Text Block]</t>
  </si>
  <si>
    <t xml:space="preserve"> NOTE 3  PROPERTY AND EQUIPMENT 2016 2015 Office equipment at cost $ 25,251 $ 15,732 Less: Accumulated depreciation (12,724) (12,238) Total property, plant, and equipment $ 12,527 $ 3,494 Depreciation expense for the years ended June 30, 2016 and 2015 were $ 877 81</t>
  </si>
  <si>
    <t>DUE TO DIRECTORS - RELATED PARTIES</t>
  </si>
  <si>
    <t>Due to Related Parties [Abstract]</t>
  </si>
  <si>
    <t>Due To Directors Related Party [Text Block]</t>
  </si>
  <si>
    <t xml:space="preserve"> NOTE 4  DUE TO DIRECTORS - RELATED PARTIES Due to directors - related parties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June 30, 2016 and June 30, 2015 is $ 33,943 and $ 35,108 respectively. As part of the settlement and stipulation agreement noted in Note 9, the Company reduced the then outstanding liability by approximately $ 44,000 44,000 17,000</t>
  </si>
  <si>
    <t>LOANS AND NOTES PAYABLE</t>
  </si>
  <si>
    <t>Notes and Loans Payable [Abstract]</t>
  </si>
  <si>
    <t>Loans And Notes Payable Disclosure [Text Block]</t>
  </si>
  <si>
    <t xml:space="preserve"> Loans from Directors and Officer - Related Parties Loans from Directors and an Officer at June 30, 2016 and June 30, 2015 were $ 54,767 and $ 79,416 127,000 109,000 33,259,350 17,654,470 24,000 17,000 to the other director as discussed in Note 4. The Company valued the common stock at a price of $ 0.0025 127,284 86,455 28,500 21,660 29,744 Other Loans from Unrelated Parties Loans from other unrelated parties at June 30, 2016 consisted of one loan the bears no interest and had a balance of $ 2,220 27,558 10 24,031 33,000 392 Debt Settlement to be Paid in Stock, Net of Premium In July 2014, the Company consolidated outstanding debt and other liabilities as part of a settlement agreement (See Note 9) and was indebted to one unrelated party for approximately $ 1,033,000 50,000 355,000 628,000 7,426,000 8,161,000 81,396 575,000 310,000 50,000 17,000 Notes Payable On July 18, 2014, the Company paid a $ 50,000 50,000 10,000,000 50,000 25,000 1,466 0.0025 25,000 51,466</t>
  </si>
  <si>
    <t>CONVERTIBLE NOTES</t>
  </si>
  <si>
    <t>Debt Disclosure [Abstract]</t>
  </si>
  <si>
    <t>Debt Disclosure [Text Block]</t>
  </si>
  <si>
    <t xml:space="preserve"> NOTE 6  CONVERTIBLE NOTES June 30, 2016 June 30, 2015 Convertible notes and debenture $ 1,721,694 $ 1,455,000 Unamortized discounts (768,931) (415,467) Accrued interest 116,805 26,989 Premium, net 132,955 727,853 Convertible notes, net $ 1,202,523 $ 1,794,375 On September 30, 2013 the Company’s subsidiary issued a Debenture for $ 139,680 150,000 3,000,000 12 27,963 63,196 46,446 0.075 0.0698 0.20 0.075 53 27 0.4 400,000 140,000 260,000 139,680 15,118 0.0709 0.075 2,183,333 On May 8, 2014, the Company issued a 10 25,000 25,000 25,000 1,466 On May 29, 2014, the Company issued a convertible note payable for $ 75,000 8 May 29, 2015 180 55 61,364 180 51,089 10,275 14,547 218 61,364 60,453 4,352 On May 29, 2014, the Company issued a second convertible note payable for $ 75,000 8 May 29, 2015 180 55 61,364 51,089 10,275 11,755 553 61,364 63,245 3,313 On May 30, 2014, the Company issued a third convertible note payable for $ 50,000 8 May 30, 2015 180 55 40,909 34,273 6,636 50,000 3,346 40,909 In addition to each of the above initial convertible promissory notes (“initial convertible notes”), the Company issued to each lender another convertible promissory note for the same amounts of $ 75,000 75,000 50,000 55 In the event the Company redeems the initial convertible notes in full, the Company is required to pay off all principal, interest and any other amounts owing multiplied by i) 130 140 150 In the event of two specific defaults, which include the maintenance of a minimum trading price and an aggregate dollar trading volume of the Company's common shares, the holders may cancel the Back-End Notes and the related Notes Receivable and otherwise in the event of other defaults as defined in the securities purchase agreement, the amount of principal and accrued interest will become immediately due and payable and may be offset by amounts due to the Company by the holders. Additionally, the Back-End Notes will bear default interest at a rate of 16 Since the Back-End Notes are not convertible until the Notes Receivable are paid and also not for 180 days from the note dates, and the Notes Receivable and Back-End Notes have a right of setoff, the Notes Receivable and Back-End Notes and related accrued interest receivable and payable have been netted for presentation purposes on the accompanying consolidated balance sheet. On August 6, 2014 (execution date), the Company executed a convertible promissory note in the principal sum of $ 250,000 25,000 10 0 12 25,000 2,500 0.09 60 12 25,000 250,000 90,000 27,500 3,607 58,893 On November 17, 2014, the Company issued a convertible promissory note for $ 43,000 8 August 20, 2015 180 58 31,138 27,851 61,632 43,000 1,527 17,105 3,287 On December 10, 2014, the Company issued a convertible promissory note for $ 28,000 8 September 12, 2015 180 58 20,276 15,657 38,654 28,000 853 9,801 4,619 On January 26, 2015, the Company issued a convertible promissory note for $ 28,000 8 October 28, 2015 180 58 20,276 15,432 37,137 28,000 835 8,302 4,844 On January 27, 2015, the Company received payment of the Note Receivable of $ 50,000 7,779 2,500 5,000 34,721 55 40,909 180 40,909 50,000 609 40,909 On February 10, 2015, the Company issued a convertible note payable for $ 45,000 7,500 8 February 10, 2016 180 55 36,818 180 9,409 27,409 45,000 1,568 36,818 On February 15, 2015, in connection with a six-month consulting agreement, the Company issued a convertible promissory note for $ 90,000 5 August 15, 2015 60 60,000 90,000 3.274 60,000 On February 17, 2015, the Company issued a second convertible note payable for $ 45,000 7,500 8 February 17, 2016 36,818 180 9,409 27,409 45,000 2,028 36,818 On February 20, 2015, the Company issued a convertible promissory note for $ 58,000 12 July 27, 2015 180 50 58,000 36,411 83,512 58,000 2,212 23,300 21,589 On March 12, 2015, the Company issued a convertible promissory note for $ 104,000 8 180 58 75,310 137,915 104,000 2,872 31,043 6,276 46,441 22,593 On March 12, 2015, in connection with a two-year consulting agreement, the Company issued a convertible promissory note for $ 60,000 10 0.0175 75 60,000 5,159 On March 12, 2015, the Company issued a third convertible note payable for $ 170,500 13,000 8 March 12, 2016 55 139,500 170,500 7,859 139,500 On March 20, 2015, the Company issued a fourth convertible note payable for $ 150,000 8 March 20, 2016 55 122,727 150,000 8,779 122,727 On April 20, 2015, the Company issued a convertible note payable for $ 17,500 8 April 20, 2016 55 14,318 17,500 849 14,318 On June 4, 2015 (execution date), the Company executed a convertible promissory note in the principal sum of $ 1,215,000 110,000 10 335,000 30,000 5,000 220,000 20,000 220,000 20,000 40 10 300,000 30,000 5,000 220,000 20,000 1,997 201,997 0.07 3,000,000 269,976 285,024 29,091 In addition to each of the above initial convertible promissory notes (“initial convertible notes”), the Company issued to each lender another convertible promissory note for the same amounts of $ 45,000 45,000 170,500 150,000 45,000 45,000 170,500 150,000 In the event the Company redeems the initial convertible notes in full, the Company is required to pay off all principal, interest and any other amounts owing multiplied by i) 130 140 150 In the event of two specific defaults, which include the maintenance of a minimum trading price and an aggregate dollar trading volume of the Company's common shares, the holders may cancel the Back-End Notes and the related Notes Receivable and otherwise in the event of other defaults as defined in the securities purchase agreement, the amount of principal and accrued interest will become immediately due and payable and may be offset by amounts due to the Company by the holders. Additionally, the Back-End Notes will bear default interest at a rate of 24 Since the Back-End Notes are not convertible until the Notes Receivable are paid, and the Notes Receivable and Back-End Notes have a right of setoff, the Notes Receivable and Back-End Notes and related accrued interest receivable and payable have been netted for presentation purposes on the accompanying consolidated balance sheet. On April 24, 2015, the Company received payment of the Note Receivable of $ 45,000 7,500 February 10, 2015 2,250 35,250 55 36,818 180 22,909 13,909 45,000 1,525 36,818 On April 24, 2015, the Company received payment of the Note Receivable of $ 45,000 7,500 February 17, 2015 2,250 35,250 55 36,818 180 22,909 13,909 45,000 3,610 36,818 On April 27, 2015, the Company received payment of the Note Receivable of $ 170,500 13,000 March 12, 2015 7,500 150,000 55 139,500 170,500 7,142 139,500 On June 2, 2015, the Company received payment of the Note Receivable of $ 150,000 March 20, 2015 7,500 142,500 55 122,727 150,000 8,059 122,727 May 2015 Securities Purchase Agreement On May 19, 2015, the Company entered into a Securities Purchase Agreement (“SPA”), to issue a series of nine back end convertible notes in the principal sum of $ 782,500 37,500 37,500 157,500 150,000 17,500 37,500 37,500 157,500 150,000 The Back-End Notes may not be prepaid, except that if the initial convertible notes are redeemed by the Company within six months of their issuance, all obligations of the Company and holders under the Back-End Notes and the Notes Receivable will be deemed satisfied and such notes shall automatically be deemed cancelled and of no further force or effect. In the event of two specific defaults, which include the maintenance of a minimum trading price and an aggregate dollar trading volume of the Company's common shares, the holders may cancel the Back-End Notes and the related Notes Receivable and otherwise in the event of other defaults as defined in the securities purchase agreement, the amount of principal and accrued interest will become immediately due and payable and may be offset by amounts due to the Company by the holders. Additionally, the Back-End Notes will bear default interest at a rate of 24% per annum, or the highest rate of interest permitted by law. Since the Back-End Notes are not convertible until the Notes Receivable are paid, and the Notes Receivable and Back-End Notes have a right of setoff, the Notes Receivable and Back-End Notes and related accrued interest receivable and payable have been netted for presentation purposes on the accompanying consolidated balance sheet. On July 14, 2015, the Company received payment of three Note Receivables of $ 352,500 May 19, 2015 17,690 334,810 55 288,409 320,000 15,864 261,818 2,154 On October 14, 2015 and October 15, 2015, the Company received payment of six Note Receivables of $ 430,000 22,265 407,735 55 351,818 300,000 11,356 245,455 5,900 On October 1, 2015, the Company received cash of $ 1,150,000 50,000 the Company entered into a Promissory Note with a Lender whereby the Lender loaned the Company $1,200,000 in exchange for the issuance of a Promissory Note (the “Promissory Note”). The Company issued the Promissory Note with a principal amount of $1,200,000 to the Lender. The Promissory Note has a maturity date of the earlier of: (i) the date on which the Company closes a subsequent equity offering in an amount greater than the principal amount of the Promissory Note; or (ii) June 24, 2016. On its face, the Promissory Note does not accrue any interest. In the event that the Lender does not proceed with a subsequent financing, beginning on the 46th day following the Issuance Date, the Note will have a one-time interest adjustment of $180,000 on the outstanding principal of the Promissory Note. Additionally, if the Lender does not wish to proceed with a subsequent financing, the Promissory Note will also be convertible into common stock at the lower of (i) $0.0346; or (ii) a twenty percent (20%) discount to the average of the two lowest closing prices of the common stock in the five trading days prior to the date of conversion. October 2015 Securities Purchase Agreement and Debenture On October 28, 2015 (the “Closing Date”), the Company entered into a securities purchase agreement dated as of the Closing Date (the “Purchase Agreement”) with a third party purchaser (the “Purchaser”). The Purchase Agreement provides that, upon the terms and subject to the conditions set forth therein, the Purchaser will invest $ 4,000,000 4,400,000 26,190,476 0.001 0.60 Under the terms of the Purchase Agreement, the Purchaser agreed to deliver the Promissory Note entered into by the Company and Purchaser on September 24, 2015 with a principal amount of $ 1,200,000 Under the terms of the Purchase Agreement and Debenture, $ 2,800,000 25,000 25,000 50,000 , which was credited to interest expense, such that the aggregate principal amount was $ 4,350,000 The Purchase Agreement contains customary representations, warranties and covenants by, among and for the benefit of the parties. The Company also agreed to pay up to $ 50,000 The Debenture has a 10 5 4,350,000 217,500 payable quarterly in cash (or if certain conditions are met, in stock at the Company’s option) on January 1, April 1, July 1 and October 1. The Debenture was, prior to Addendum, convertible at any time, in whole or in part, at the Purchaser’s option into shares of the Company’s Common Stock at a conversion price equal to $0.042, which is the volume weighted average price of the Company’s Common Stock five days prior to the execution of the Debenture (subject to adjustment) (the “Conversion Price”). At any time after the effective date of the registration statement, the Purchaser has the opportunity to convert up to an aggregate of $2,090,000 of the Debenture, at one or more conversion dates, into shares of Common Stock at a conversion price equal to the VWAP of the Common Stock over the five (5) trading days prior to such Effective Date. The Purchaser option to convert at such a conversion price expires when the Purchaser converts an aggregate of $2,090,000 of the Debenture using such conversion price. If the volume weighted average price of the Company Common Stock on any trading day is less than the Conversion Price, the Purchaser may convert at a price per share equal to a twenty percent (20%) discount to the average of the two lowest closing prices during the five trading days prior to the date of conversion. At no time will the Purchaser be entitled to convert any portion of the Debenture to the extent that after such conversion, the Purchaser (together with its affiliates) would beneficially own more than 4.99% of the outstanding shares of Common Stock as of such date. During the year ended June 30, 2016, the Company withdrew a principal amount of $2,800,000 from the deposit control account, of which $269,976 was paid directly as partial payment of a note dated June 4, 2015 and $33,437 were paid directly to legal fees resulting in net cash proceeds of $2,496,587 received by the Company. An aggregate total of $1,955,300 of these notes were bifurcated with the embedded conversion option recorded as a derivative liability at fair value (See Note 12). During the year ended June 30, 2016, the Company converted $2,790,806 of principal and $108,750 of accrued interest into shares of the Company’s common stock (See Note 8). Accrued interest as of June 30, 2016 was $108,750. The Debenture includes customary event of default provisions, and provides for a default interest rate of 18 The Warrants are exercisable in whole or in part, at an initial exercise price per share of $ 0.60 26,190,476 712,110 In connection with the execution of the Purchase Agreement, on the Closing Date, the Company and the Purchaser also entered into a registration rights agreement dated as of the Closing Date (the “Registration Rights Agreement”). Pursuant to the Registration Rights Agreement, the Company has agreed to file an initial registration statement (“Registration Statement”) with the SEC to register the resale of the Common Stock into which the Debenture may be converted or the Warrant may be exercised, within 30 days following the Closing Date. The Registration Statement must also be declared effective by the 100th calendar day after the Closing Date, subject to a 20-day extension as requested by the Company and consented to by the Purchaser. On November 23, 2015, the Company filed a registration statement with the SEC and on December 10, 2015, the registration statement was deemed effective. If at any time all of the shares of Common Stock underlying the Debenture or the Warrant are not covered by the initial Registration Statement, the Company has agreed to file with the SEC one or more additional Registration Statements so as to cover all of the shares of Common Stock underlying the Debenture or the Warrant not covered by such initial Registration Statement, in each case, as soon as practicable, but in no event later than the applicable filing deadline for such additional Registration Statements as provided in the Registration Rights Agreement. In connection with the Purchase Agreement, the Company entered into a Security Agreement dated as of even date therewith with the Purchaser whereby the Company agreed to grant to Purchaser an unconditional and continuing, first priority security interest in all of the assets and property of the Company to secure the prompt payment, performance and discharge in full of all of Company’s obligations under the Debentures, Warrants and the other transaction documents until ten days following the such time as the Registration Statement is declared effective by the SEC and the equity conditions set forth in the Debenture are met. On March 11, 2016, the Company entered into an Addendum (the “Addendum”) as discussed below with the Purchaser pursuant to which the Company and the Purchaser agreed to new terms with respect to that certain securities purchase agreement entered into by and between the Company and the Purchaser dated as October 28, 2015. Addendum Under the Addendum, the Company and the Purchaser agreed that the balance of the deposit control account, after giving effect to the amounts released from such account as of the date of the Addendum, will be released to the Company in two installments as follows: (1) up to $ 1,200,000 375,000 The Company and the Purchaser agreed that the new conversion price will be $ 0.03 22.5 Under the Addendum, the Purchaser agreed to limit the number of shares of common stock it sells on any trading day to an amount of shares that is less than 25% of the trading volume of the common stock on that same trading day. The Purchaser and the Company may agree otherwise with respect to this trading limitation. The Company also agreed to reserve an additional 300,000,000 The Company and the Purchaser agreed that the October Financing Documents, as applicable, will continue in effect and remain in place, except to the extent modified by the Addendum . The Company recorded $ 3,888,280 529,500 3,534,817 114,033</t>
  </si>
  <si>
    <t>INCOME TAXES</t>
  </si>
  <si>
    <t>Income Tax Disclosure [Abstract]</t>
  </si>
  <si>
    <t>Income Tax Disclosure [Text Block]</t>
  </si>
  <si>
    <t xml:space="preserve"> NOTE 7  INCOME TAXES The Company follows ASC 740-10-10, under which an entity recognizes deferred tax assets and liabilities for future tax consequences or for events that were previously recognized in the Company’s financial statements or tax returns. The measurement of deferred tax assets and liabilities is based on enacted tax law provisions. The effects of future changes in tax laws or rates are not anticipated. Through June 30, 2010, the Company operated exclusively in Australia. The Company was wholly subject to Australian income tax laws and regulations, which are administered by the Australian Taxation Office for the years ended June 30, 2010 and all prior years. On November 23, 2010, Propanc Health Group Corporation was incorporated in the state of Delaware. In January 2011, Propanc Health Group Corporation acquired all of the outstanding shares of Propanc PTY LTD on a one-for-one basis making it a wholly-owned subsidiary. As a result of these transactions, the Company is subject to the income tax laws of both the United States and Australia for the years ended June 30, 2011 through June 30, 2016. For the years ended June 30, 2016 and 2015, the Company’s losses before income taxes resulted from both its Australian and US activities and its taxable losses are subject to both Australian and U.S. tax law. At June 30, 2016, the Company has net operating loss carryforwards (NOL) for Australian tax purposes only that approximates $ 13,630,000 4,003,000 2,453,786 Year Ended June 30, June 30, 2016 2015 Current Taxes $ (72,538) $ (77,470) Deferred Taxes - - Income Taxes Expense (Benefit) $ (72,538) $ (77,470) Year Ended June 30, June 30, 2016 2015 Amount Impact on Amount Impact on Income Tax Expense (Benefit) at Australia Statutory Rate $ (2,190,750) (23.10) % $ (672,087) (19.26) % Expenses Paid by Parent on Behalf of Foreign Subsidiary 1,113,419 11.74 % 156,410 4.48 % R&amp;D Refundable Tax Credit (72,538) (0.76) % (77,470) (2.22) % Reduction of NOL Carryforward Due to R&amp;D Tax Credit 72,538 0.76 % 77,470 2.22 % Change in Deferred Tax Valuation Allowance 900,761 9.50 % (355,636) (10.19) % Foreign Exchange Rate Changes 104,032 1.10 % 793,843 22.74 % Total Income Tax Expense (Benefit) $ (72,538) (0.76) % $ (77,470) (2.22) % June 30, June 30, 2016 2015 Current Deferred Tax Assets Warrant Derivative Liability $ 23,818 $ 88,204 Provision for Annual Leave 27,966 21,426 Superannuation - - Total Current Deferred Tax Assets $ 51,784 $ 109,630 Current Deferred Tax Liabilities Prepaid Investor Services $ - $ - Prepaid Expenses 6,198 - Prepaid Insurance - - Accounts Payable/Trade Creditors - - Patent Costs - - Total Current Deferred Tax Liabilities $ 6,198 $ - Non-Current Deferred Tax Assets Prepaid Investor Services $ 378,409 $ 185,025 Capital Raising Costs 22,489 23,261 Legal Costs 22,801 23,583 Intellectual Property 11,226 11,612 Patent Costs 91,408 59,995 Formation Expense 6,881 7,117 Net Operating Loss Carryover 4,155,936 3,426,149 Foreign Exchange Loss (OCI) (39,379) (30,290) Total Non-Current Deferred Tax Assets 4,649,771 3,706,452 Deferred Tax Valuation Allowance (4,707,753) (3,816,082) Total Non-Current Deferred Tax Assets (57,982) (109,630) Total Deferred Tax Assets (Net) $ - $ - Management has determined that the realization of the net deferred tax asset is not assured and has created a valuation allowance for the entire amount of such benefits. The Company follows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operations. As of June 30, 2016 the Company had no unrecognized tax benefits. There were no changes in the Company’s unrecognized tax benefits during the years ended June 30, 2016 and 2015. The Company did not recognize any interest or penalties during fiscal 2016 or 2015 related to unrecognized tax benefits. The income tax returns filed for the tax years from inception will be subject to examination by the relevant taxing authorities. </t>
  </si>
  <si>
    <t>STOCKHOLDERS' DEFICIT</t>
  </si>
  <si>
    <t>Stockholders' Equity Note [Abstract]</t>
  </si>
  <si>
    <t>Stockholders' Equity Note Disclosure [Text Block]</t>
  </si>
  <si>
    <t xml:space="preserve"> NOTE 8  STOCKHOLDERS’ DEFICIT Preferred Stock: The total number of preferred shares authorized and that may be issued by the Company is 10,000,000 0.01 Of the total preferred shares authorized, pursuant to the Certificate of Designation filed on December 9, 2014, 500,000 0.01 1,067 8,161,000 Of the total preferred shares authorized, pursuant to the Certificate of Designation filed on June 16, 2015, up to five (5) shares have been designated as Series B preferred stock, with a par value of $ 0.01 0.12 Common Stock: On November 12, 2014, the Company filed an amendment to the Company’s Certificate of Incorporation with the Secretary of State of the State of Delaware, to increase the Company’s authorized common stock from one hundred million ( 100,000,000 0.001 10,000,000,000 0.001 10,000,000,000 0.001 2,000,000,000 0.001 Shares issued for services On May 9, 2014, the Company entered into an agreement with a consultant to provide services over a twelve month period in exchange for 1,000,000 0.10 100,000 500,000 500,000 100,000 On October 17, 2014, the Company entered into an agreement with a consultant to provide services over a six month period. The Company agreed to issue the consultant 4,000,000 3,000,000 3,000,000 10,000,000 0.008 80,000 4,000,000 6,000,000 80,000 On May 7, 2015, the Company entered into an agreement with a consultant to provide services over a six month period in exchange for 6,758,316 0.043 290,608 6,758,316 88,446 202,162 On May 21, 2015, the Company entered into an agreement with a consultant to provide services over an eight month period in exchange for 1,000,000 1,000,000 0.0445 44,500 1,000,000 7,265 37,235 On June 4, 2015, the Company entered into an agreement with a consultant to provide services over a six month period in exchange for 500,000 shares of common stock. The Company valued the 500,000 35,300 30,285 On July 24, 2015, the Company entered into an agreement with a consultant to provide services over a six month period. The Company agreed to issue the consultant 8,000,000 0.0435 348,000 8,000,000 348,000 On August 26, 2015, the Company issued 560,000 0.04 22,400 On September 8, 2015, the Company issued 600,000 0.0369 22,140 On October 1, 2015, the Company entered into an agreement with a consultant to provide services over a one year period. The Company agreed to issue the consultant 1,500,000 46,500 34,907 1,100,000 400,000 On October 16, 2015, the Company issued 4,000,000 shares of common stock to a consultant. The Company valued the 4,000,000 0.0415 166,000 166,000 On November 1, 2015, the Company entered into an agreement with a consultant to provide services over a nine month period. The Company agreed to issue the consultant 2,120,000 28,305 2,120,000 0.015 On November 11, 2015, the Company entered into an agreement with a consultant to provide services over a six month period. The Company agreed to issue the consultant 2,000,000 0.0157 31,400 2,000,000 31,400 On November 12, 2015, the Company amended an agreement with a consultant for $ 10,000 500,000 0.0201 10,050 On December 30, 2015, the Company entered into an agreement with a consultant to provide services over a nine month period. The Company agreed to issue the consultant 1,000,000 26,000 17,271 On December 30, 2015, the Company entered into an agreement, effective on January 1, 2016, with a consultant to provide services over a six month period. The Company agreed to issue the consultant 2,250,000 750,000 20,925 On December 31, 2015, the Company entered into an agreement, effective on January 1, 2016, with a law firm to provide legal services. The Company agreed to issue the law firm 1,600,000 0.0279 44,640 1,600,000 On January 31, 2016, the Company entered into an agreement with a consultant to provide services over a five month period. The Company agreed to issue the consultant 9,000,000 93,600 9,000,000 0.0104 On April 22, 2016, the Company entered into an agreement with a consultant to provide services over a twelve month period. The Company agreed to issue the consultant 6,250,000 0.03336 208,500 6,250,000 39,523 2,500,000 1,250,000 3,750,000 0.03336 125,100 On June 16, 2016, the Company agreed to issue a consultant 2,000,000 2,000,000 0.0201 40,200 Shares issued for conversion of convertible debt On July 2, 2014, a $ 139,680 154,798 0.0709 2,183,333 On September 11, 2014, the Company issued 7,426,000 On November 4, 2014, the Company issued 8,161,000 On November 5, 2014, the Company entered into a private placement securities purchase agreement with an accredited investor pursuant to which the Company agreed to issue up to 3,000,000 0.001 3,000 3,000,000 On December 9, 2014, pursuant to a conversion notice, $ 5,357 0.0011 4,870,391 On December 10, 2014, pursuant to a conversion notice, $ 7,368 0.0011 6,698,331 On December 11, 2014, the Company entered into a private placement securities purchase agreement with an accredited investor pursuant to which the Company agreed to issue up to 1,000,000 0.0025 2,500 On December 16, 2014, the Company entered into a private placement securities purchase agreements with accredited investors pursuant to which the Company agreed to issue up to 9,400,000 0.0025 23,500 On December 16, 2014, pursuant to a conversion notice, $ 6,000 0.0012 5,194,805 On December 24, 2014, pursuant to a conversion notice, $ 3,762 0.0007 5,700,000 On December 26, 2014, pursuant to a conversion notice, $ 4,044 0.0007 5,655,958 On February 2, 2015, pursuant to a conversion notice, $ 3,446 0.0006 6,265,964 On February 4, 2015, pursuant to debt settlement agreements with two directors (Note 4), the Company issued 17,654,470 33,259,350 0.0025 44,136 83,148 On February 9, 2015, pursuant to a conversion notice, $ 21,100 0.0035 6,089,544 On February 17, 2015, pursuant to a conversion notice, $ 3,266 0.0006 5,937,563 On February 17, 2015, pursuant to a conversion notice, $ 15,323 0.0035 4,422,257 On March 6, 2015, pursuant to a conversion notice, $ 3,410 0.0006 6,200,000 On March 6, 2015, pursuant to a conversion notice, $ 6,443 0.0015 4,338,384 On March 6, 2015, pursuant to a conversion notice, $ 1,011 0.0015 680,485 On March 11, 2015, pursuant to a conversion notice, $ 14,675 0.0015 9,882,013 On March 11, 2015, pursuant to a conversion notice, $ 10,121 0.0015 6,815,185 On March 12, 2015, pursuant to a conversion notice, $ 1,001 0.0015 674,141 On March 12, 2015, pursuant to a conversion notice, $ 14,678 0.0015 9,884,155 On March 12, 2015, pursuant to a conversion notice, $ 10,125 0.0016 6,347,918 On March 16, 2015, pursuant to a conversion notice, $ 15,534 0.0017 9,110,833 On March 17, 2015, pursuant to a conversion notice, $ 1,061 0.0017 622,504 On March 17, 2015, pursuant to a conversion notice, $ 20,048 0.0019 10,414,660 On March 18, 2015, pursuant to a conversion notice, $ 20,053 0.0020 10,127,576 On March 19, 2015, pursuant to a conversion notice, $ 8,260 0.0020 4,171,808 On March 20, 2015, pursuant to a conversion notice, $ 23,762 0.0020 12,001,242 On April 14, 2015, pursuant to a conversion notice, $ 4,271 0.0020 2,135,450 On April 15, 2015, pursuant to a conversion notice, $ 10,145 0.0020 5,072,740 On April 21, 2015, pursuant to a conversion notice, $ 28,202 0.0020 14,100,870 On August 14, 2015, pursuant to a conversion notice, $ 20,500 0.02365 866,796 On August 14, 2015, pursuant to a conversion notice, $ 20,802 0.02365 879,585 On August 26, 2015, pursuant to a conversion notice, $ 26,068 0.018425 1,414,843 On September 1, 2015, pursuant to a conversion notice, $ 25,723 0.018425 1,396,108 On September 4, 2015, pursuant to a conversion notice, $ 15,648 0.018425 849,263 On September 16, 2015, pursuant to a conversion notice, $ 15,687 0.018975 826,726 On September 18, 2015, pursuant to a conversion notice, $ 15,694 0.017875 877,969 On September 22, 2015, pursuant to a conversion notice, $ 15,638 0.01716 911,294 On October 1, 2015, pursuant to a conversion notice, $ 26,635 0.012375 2,152,289 On October 7, 2015, pursuant to a conversion notice, $ 31,374 0.012375 2,535,293 On October 13, 2015, pursuant to a conversion notice, $ 109,004 0.012375 8,808,435 On October 13, 2015, pursuant to a conversion notice, $ 104,712 0.012375 8,461,602 On October 15, 2015, pursuant to a conversion notice, $ 50,000 0.01 5,000,000 On November 17, 2015, pursuant to a conversion notice, $ 2,099 0.01986 105,709 On November 17, 2015, pursuant to a conversion notice, $ 35,000 0.01 3,500,000 On November 23, 2015, pursuant to a conversion notice, $ 15,707 0.0154 1,019,925 On November 24, 2015, pursuant to a conversion notice, $ 20,947 0.0154 1,360,185 On November 30, 2015, pursuant to a conversion notice, $ 49,287 0.0154 3,200,448 On December 4, 2015, pursuant to a conversion notice, $ 31,703 0.0154 2,058,637 On December 8, 2015, pursuant to a conversion notice, $ 63,213 0.01595 3,963,207 On December 11, 2015, pursuant to a conversion notice, $ 50,000 0.02608 1,917,178 On December 15, 2015, pursuant to a conversion notice, $ 50,000 0.02712 1,843,658 On December 16, 2015, pursuant to a conversion notice, $ 31,782 0.01650 1,926,177 On December 17, 2015, pursuant to a conversion notice, $ 40,000 0.02500 1,600,000 On December 21, 2015, pursuant to a conversion notice, $ 40,000 0.02360 1,694,916 On December 21, 2015, pursuant to a conversion notice, $ 51,719 0.01584 3,265,069 On December 23, 2015, pursuant to a conversion notice, $ 40,000 0.02320 1,724,138 On December 23, 2015, pursuant to a conversion notice, $ 31,414 0.01584 1,983,188 On December 28, 2015, pursuant to a conversion notice, $ 40,000 0.02320 1,724,138 On December 29, 2015, pursuant to a conversion notice, $ 15,727 0.01573 999,783 On December 30, 2015, pursuant to a conversion notice, $ 40,000 0.02284 1,751,314 On January 4, 2016, pursuant to a conversion notice, $ 20,995 0.0143 1,468,187 On January 4, 2016, pursuant to a conversion notice, $ 54,375 0.02156 2,522,032 On January 6, 2016, pursuant to a conversion notice, $ 40,000 0.02068 1,934,236 On January 6, 2016, pursuant to a conversion notice, $ 21,004 0.014135 1,485,946 On January 8, 2016, pursuant to a conversion notice, $ 40,000 0.02008 1,992,032 On January 8, 2016, pursuant to a conversion notice, $ 10,506 0.0113805 761,050 On January 11, 2016, pursuant to a conversion notice, $ 10,513 0.01375 764,573 On January 12, 2016, pursuant to a conversion notice, $ 10,515 0.012705 827,632 On January 13, 2016, pursuant to a conversion notice, $ 17,650 0.01864 946,889 On January 13, 2016, pursuant to a conversion notice, $ 10,517 0.011825 889,409 On January 13, 2016, pursuant to a conversion notice, $ 20,820 0.01056 1,971,565 On January 14, 2016, pursuant to a conversion notice, $ 82,350 0.0168 4,901,786 On January 19, 2016, pursuant to a conversion notice, $ 10,423 0.009955 1,047,013 On January 20, 2016, pursuant to a conversion notice, $ 5,108 0.009955 513,158 On January 21, 2016, pursuant to a conversion notice, $ 25,000 0.01488 1,680,108 On January 21, 2016, pursuant to a conversion notice, $ 12,513 0.009955 1,256,944 On January 25, 2016, pursuant to a conversion notice, $ 25,000 0.01492 1,675,604 On January 25, 2016, pursuant to a conversion notice, $ 13,567 0.009955 1,362,834 On January 25, 2016, pursuant to a conversion notice, $ 65,159 0.0150 4,343,934 On January 27, 2016, pursuant to a conversion notice, $ 15,661 0.009955 1,573,161 On January 29, 2016, pursuant to a conversion notice, $ 25,000 0.015080 1,657,825 On February 1, 2016, pursuant to a conversion notice, $ 16,722 0.009955 1,679,800 On February 3, 2016, pursuant to a conversion notice, $ 20,000 0.0148 1,351,352 On February 3, 2016, pursuant to a conversion notice, $ 10,456 0.009405 1,111,737 On February 4, 2016, pursuant to a conversion notice, $ 25,000 0.0142 1,760,564 On February 4, 2016, pursuant to a conversion notice, $ 26,145 0.009405 2,779,927 On February 8, 2016, pursuant to a conversion notice, $ 15,700 0.009405 1,669,354 On February 9, 2016, pursuant to a conversion notice, $ 198,140 0.0100 19,814,000 On February 9, 2016, pursuant to a conversion notice, $ 25,000 0.0138 1,811,595 On February 10, 2016, pursuant to a conversion notice, $ 12,042 0.00864 1,394,548 On February 12, 2016, pursuant to a conversion notice, $ 40,000 0.01268 3,154,575 On February 16, 2016, pursuant to a conversion notice, $ 10,276 0.00864 1,221,172 On February 17, 2016, pursuant to a conversion notice, $ 10,278 0.00787 1,306,848 On February 22, 2016, pursuant to a conversion notice, $ 20,579 0.00787 2,616,482 On February 23, 2016, pursuant to a conversion notice, $ 30,000 0.01184 2,533,784 On February 25, 2016, pursuant to a conversion notice, $ 115,975 0.0100 11,597,463 On February 25, 2016, pursuant to a conversion notice, $ 30,000 0.0100 3,000,000 On February 26, 2016, pursuant to a conversion notice, $ 30,000 0.0096 3,275,110 On March 2, 2016, pursuant to a conversion notice, $ 25,773 0.00567 4,549,444 On March 4, 2016, pursuant to a conversion notice, $ 50,000 0.00832 6,009,616 On March 8, 2016, pursuant to a conversion notice, $ 143,000 0.00868 16,474,655 On March 13, 2016, pursuant to a conversion notice, $ 8,274 0.00201 4,107,483 On March 15, 2016, pursuant to a conversion notice, $ 126,549 0.00572 22,123,958 On March 18, 2016, pursuant to a conversion notice, $ 67,237 0.00660 10,187,380 On March 29, 2016, pursuant to a conversion notice, $ 62,926 0.01920 3,277,403 On April 1, 2016, pursuant to a conversion notice, $ 54,375 0.01705 3,189,150 On April 4, 2016, pursuant to a conversion notice, $ 75,000 0.01705 4,398,827 On April 5, 2016, pursuant to a conversion notice, $ 70,000 0.01705 4,105,572 On April 7, 2016, pursuant to a conversion notice, $ 75,000 0.01705 4,398,827 On April 12, 2016, pursuant to a conversion notice, $ 75,000 0.01938 3,870,968 On April 18, 2016, pursuant to a conversion notice, $ 75,000 0.01945 3,855,546 On April 19, 2016, pursuant to a conversion notice, $ 75,000 0.01945 3,855,546 On April 20, 2016, pursuant to a conversion notice, $ 29,218 0.01419 2,059,042 On April 21, 2016, pursuant to a conversion notice, $ 75,000 0.01984 3,780,242 On April 21, 2016, pursuant to a conversion notice, $ 15,628 0.01419 1,101,335 On April 22, 2016, pursuant to a conversion notice, $ 150,000 0.01984 7,560,484 On April 22, 2016, pursuant to a conversion notice, $ 48,610 0.01419 3,425,642 On April 26, 2016, pursuant to a conversion notice, $ 150,000 0.01984 7,560,484 On April 27, 2016, pursuant to a conversion notice, $ 634,880 0.01984 32,000,000 On April 27, 2016, pursuant to a conversion notice, $ 156,477 0.01463 10,695,606 On April 27, 2016, pursuant to a conversion notice, $ 26,868 0.01463 1,836,534 On May 2, 2016, pursuant to a conversion notice, $ 325,000 0.02093 15,531,661 On May 31, 2016, pursuant to a conversion notice, $ 5,357 0.01227 436,792 2015 Settlement Lock Up Agreement: During the year ended June 30, 2015, pursuant to the January 30, 2015 Settlement and Lock-up Agreement (Note 9), the Company issued 10,000,000 0.0025 25,000 Options: On April 14, 2016 (“Grant Date”), the Board of Directors of the Company, through unanimous written consent, granted 71,500,000 71,500,000 0.03 23,833,333 23,833,333 23,833,334 1,962,440 3,924,880 The Company expensed $ 1,722,288 Weighted Weighted Average Average Remaining Aggregate Number of Exercise Contractual Intrinsic Options Shares Price Term Value Balance Outstanding, June 30, 2015 - $ - - $ - Granted 143,000,000 0.03 5 - Forfeited - - - - Exercised - - - - Expired - - - - Balance Outstanding, June 30, 2016 143,000,000 $ 0.03 4.79 - Exercisable, June 30, 2016 47,666,666 $ 0.03 4.79 $ - Warrants: In September 2013, pursuant to convertible debenture, the Company issued 3,000,000 0.0698 5 In connection with above agreement dated May 7, 2015, the Company issued to the consultant, warrants for 3,379,158 0.043 0.03 397 60 1.54 145,303 101,080 44,223 101,080 In connection with above agreement dated May 21, 2015, the Company issued to the consultant warrants for 1,000,000 0.0445 0.07 397 60 1.54 44,500 37,235 7,265 On October 28, 2015, pursuant to a convertible debenture, the Company issued 26,190,476 0.60 4 In connection with above agreement dated November 11, 2015, on February 22, 2016, the Company issued to the consultant, 4,000,000 0.0119 0.045 314 60 1.54 47,560 As of June 30, 2016, there were 37,569,634 Weighted Number of Average Shares Price Per Share Outstanding at June 30, 2014 3,000,000 $ 0.07 Issued 4,379,158 0.04 Exercised - - Expired - - Outstanding at June 30, 2015 7,379,158 0.05 Issued 30,190,476 0.53 Exercised - - Expired - - Outstanding at June 30, 2016 37,569,634 $ 0.43 Exercisable at June 30, 2016 37,569,634 $ 0.43 Outstanding and Exercisable: Weighted average remaining contractual term 3.42 Aggregate intrinsic value $ - </t>
  </si>
  <si>
    <t>COMMITMENTS AND CONTINGENCIES</t>
  </si>
  <si>
    <t>Commitments and Contingencies Disclosure [Abstract]</t>
  </si>
  <si>
    <t>Commitments and Contingencies Disclosure [Text Block]</t>
  </si>
  <si>
    <t xml:space="preserve"> NOTE 9  COMMITMENTS AND CONTINGENCIES Legal Matters From time to time, the Company may be involved in litigation relating to claims arising out of the Company’s operations in the normal course of business. We were previously involved in litigation with JMJ Financial Inc., a Florida corporation (“JMJ”), in the Circuit Court of Dade County, Florida. JMJ claimed funds due under a convertible promissory note of $ 25,000 90,000 58,893 On May 20, 2016, the Company negotiated a settlement with Typenex Co-Investment, LLC, a Utah limited liability company (“Typenex”) pursuant to which we paid Typenex $ 612,000 612,000 Operating Agreements In November 2009, the Company entered into a commercialization agreement whereby the Company agreed to pay royalties of 2 5 Operating Leases From July 2013 through April 30, 2015, the Company utilized office space at a certain location. There was no formal lease agreement and no amounts were paid, but the Company had accrued a liability as of April 30, 2015 of approximately $ 21,000 1,000 2,200 On May 4, 2016 the Company entered into a new five-year operating lease agreement with a related party with monthly rent of $ 3,300 2,220 Year Ended June 30, Amount 2017 $ 29,308 2018 $ 29,308 2019 $ 29,308 2020 $ 29,308 2021 $ 24,423 Rent expense for the years ended June 30, 2016 and 2015 were $ 24,550 3,719 Settlement and Stipulation Agreement In July 2014, the Company signed a term sheet and a Settlement and Stipulation Agreement (the "Settlement Agreement") with a third party purchaser (the "purchaser") to have that purchaser acquire certain portions of the Company’s liabilities to creditors (“Creditors”) in exchange for an obligation of the Company to issue shares of common stock to the purchaser, which shares of common stock would then be sold by the purchaser and 65 Under the terms of the Settlement Agreement, the variable quantity of common stock will be issued in tranches such that the purchaser would not own more than 9.99 Under the above agreements, in May 2014 the Company also paid an expense fee of $ 25,000 The purchaser entered into agreements through July 2014 with the Creditors to acquire $ 627,998 50,000 75 1,033,000 405,000 During the year ended June 30, 2015, the Company issued a total of 15,587,000 15,587,000 52,907 575,000 310,000 67,000 Equity Purchase Agreement On July 18, 2014 the Company executed an Equity Purchase Agreement (the "agreement") with an investor (the "investor") affiliated with the above purchaser. The Company may sell (put shares) from time to time, during the commitment period discussed below, up to $ 5,000,000 90 9.99 The commitment period is the earlier of the sale of $5,000,000 worth of shares or 24 months. On July 18, 2014, Company entered into a Registration Rights Agreement with the investor. Pursuant to the terms of the Registration Rights Agreement, the Company is obligated to file a registration statement (the “Registration Statement”) with the SEC to cover the Registrable Securities within one hundred twenty (120) days of closing of an equity purchase. The Company must use its commercially reasonable efforts to cause the Registration Statement relating to the Registered Securities to become effective within five (5) business days after notice from the SEC that such Registration Statement may be declared effective, and keep the Registration Statement effective at all time prior to the termination of the Equity Purchase Agreement until the earliest of (i) date that is three months after the completion of the last Closing date (as defined in the Equity Purchase Agreement), (ii) the date when the investor may sell all Registered Securities under Rule 144 without volume limitations, or (iii) the date the investor no longer owns any of the Registered Securities (collectively, the “Registration Period”). On July 18, 2014 the Company paid a $ 50,000 50,000 10,000,000 50,000 25,000 1,466 0.0025 25,000 51,466</t>
  </si>
  <si>
    <t>RELATED PARTY TRANSACTIONS</t>
  </si>
  <si>
    <t>Related Party Transactions [Abstract]</t>
  </si>
  <si>
    <t>Related Party Transactions Disclosure [Text Block]</t>
  </si>
  <si>
    <t xml:space="preserve"> NOTE 10  RELATED PARTY TRANSACTIONS Since inception, Propanc Health Group Corporation has conducted transactions with directors and director related entities. These transactions included the following: As of June 30, 2016 and June 30, 2015, the Company owed a current and former director a total of $ 54,767 79,416 As of June 30, 2016 and June 30 2015, the Company owed its two current directors a total of $ 33,943 35,108 On February 4, 2015, the Company entered into a Debt Settlement Agreement with each of our directors whereby the Company issued 33,259,350 17,654,470 41,000 0.0025 127,284 86,455 Effective May 5, 2016, we entered into an agreement for the lease of our principal executive offices with North Horizon Pty Ltd., of which Mr. Nathanielsz and his wife are owners and directors. The lease has a five year term and provides for annual rental payments of $ 39,600 which includes $3,600 of goods and service tax for total payments of $ 198,000 Mr. Nathanielsz’s wife, Sylvia Nathanielsz, is and has been an employee of ours since October 2015. Mrs. Nathanielsz receives an annual salary of $ 54,615 13,632 According to a February 25, 2016 board resolution, James Nathanielsz shall be paid an amount to be determined by the board, on a monthly basis for the purpose of acquiring and maintaining an automobile. The payments did not begin until subsequent to year end. As per unanimous written consent of the Board of Directors, on April 14, 2016, James Nathanielsz was granted a $ 200,000 the chief executive officer. During fiscal year ending June 30, 2016 the Company paid $ 859,767 and $ 14,093 During the fiscal year ending June 30, 2016 the Company paid 82,182</t>
  </si>
  <si>
    <t>CONCENTRATIONS AND RISKS</t>
  </si>
  <si>
    <t>Risks and Uncertainties [Abstract]</t>
  </si>
  <si>
    <t>Concentration Risk Disclosure [Text Block]</t>
  </si>
  <si>
    <t xml:space="preserve"> NOTE 11  CONCENTRATIONS AND RISKS Concentration of Credit Risk The Company maintains its cash in banks and financial institutions in Australia. Bank deposits in Australian banks are uninsured. The Company has not experienced any losses in such accounts through June 30, 2016. Receivable Concentration As of June 30, 2016 and 2015, the Company’s receivables were 100 Product and Patent Concentration As of June 30, 2016 the Company was undertaking preclinical activities for their lead product. The Company was also undertaking research to uncover the mechanism of action of their lead product in order to screen new compounds for development. The Company previously expanded by the filing of an international PCT patent application (No. PCT/AU2010/001403) directed to enhanced pro-enzyme formulations and combination therapies. The international PCT application has been based on previous provisional patent applications capturing the Company’s ongoing research and development in this area. The Company received grant status in South Africa and more recently in Australia and New Zealand. In addition, the United States Patent and Trademark Office or USPTO and European Patent Office or EPO have made preliminary indications that key features of our technology are patentable. The Company is presently working towards securing a patent in each region, covering as many aspects of its technology as possible, while also actively seeking protection throughout Eastern Europe, Asia and South America. Individual countries and regions, include United States, Canada, Japan, Brazil, China, Mexico, Hong Kong, Singapore, Israel, Chile, Peru, Malaysia, Vietnam, Indonesia, Europe, Russia, India, and South Korea. The patent is granted in South Africa, Australia, and New Zealand. In addition to the Company’s lead patent, another four applications have been filed, and presently under examination. Two patents applications have been filed in the United States, one in Spain and another in Australia. Further provisional patent filings are also expected to be filed to document and protect additional patentable subject matter that is identified, namely further enhanced formulations, combination treatments, use of recombinant products, modes of action and molecular targets. Foreign Operations As of June 30, 2016 and 2015, the Company's operations are based in Australia.</t>
  </si>
  <si>
    <t>DERIVATIVE FINANCIAL INSTRUMENTS and FAIR VALUE MEASUREMENTS</t>
  </si>
  <si>
    <t>Derivative Instruments and Hedging Activities Disclosure [Abstract]</t>
  </si>
  <si>
    <t>Derivative Instruments and Hedging Activities Disclosure [Text Block]</t>
  </si>
  <si>
    <t xml:space="preserve"> NOTE 12 - DERIVATIVE FINANCIAL INSTRUMENTS and FAIR VALUE MEASUREMENTS Derivative Financial Instruments: The Company applies the provisions of ASC Topic 815-40, Contracts in Entity’s Own Equity 3,000,000 335,000 87,500 3,000,000 1,554,819 The Company calculates the estimated fair values of the liabilities for derivative instruments using the Black Scholes (“BSM”) option pricing model. Along with the below BSM value, the Company also computed the fair value using the Monte-Carlo model noting no material difference between the valuations. The closing price of the Company’s common stock at June 30, 2016 and 2015 was $ 0.0187 0.0899 Initial September 30, June 30, 2015 June 30, 2016 Volatility 53 % 408 % 399 % Expected remaining term 5 3.25 2.25 Risk-free interest rate 0.4 % 1.63 % 1.01 % Expected dividend yield None None None Convertible Debt Initial June 30, 2015 June 30, 2016 Volatility 216 - 408 % 408 % 175 % Expected remaining term 0.83  2.00 0.82  1.70 0.33 Risk-free interest rate 0.5  0.7 % 0.64 % 0.45 % Expected dividend yield None None None Fair Value Measurements: The Company measures and reports at fair value the liability for derivative instruments. The fair value liabilities for price adjustable warrants and embedded conversion options have been recorded as determined utilizing the BSM option pricing model. Balance at Quoted Prices Significant June in Active Other Significant 30, Markets for Observable Unobservable 2016 Identical Assets Inputs Inputs (Level 1) (Level 2) (Level 3) Embedded conversion option liabilities $ 994,343 $  $  $ 994,343 Fair value of liability for warrant derivative instruments $ 55,839 $  $  $ 55,839 Total $ 1,050,182 $  $  $ 1,050,182 The following tables summarize the Company’s financial assets and liabilities measured at fair value on a recurring basis as of June 30, 2015: Balance at Quoted Prices Significant June in Active Other Significant 30, Markets for Observable Unobservable 2015 Identical Assets Inputs Inputs (Level 1) (Level 2) (Level 3) Embedded conversion option liabilities $ 780,281 $  $  $ 780,281 Fair value of liability for warrant derivative instruments $ 269,648 $  $  $ 269,648 Total $ 1,049,929 $  $  $ 1,049,929 Fair Value of Liability for Derivative Instruments Balance at June 30, 2014 $ 158,244 Effects of foreign currency exchange rate changes (42,796) Initial fair value of embedded conversion option derivative liability recorded as debt discount 392,500 Initial fair value of embedded conversion option derivative liability recorded as change in fair value of ECO 1,082,567 Change in fair value included in statements of operations (540,586) Balance at June 30, 2015 1,049,929 Effects of foreign currency exchange rate changes (281,068) Initial fair value of embedded conversion option derivative liability recorded as debt discount (2,462,355) Initial fair value of embedded conversion option derivative liability recorded as change in fair value of ECO 3,410,653 Change in fair value included in statements of operations (666,977) Balance at June 30, 2016 $ 1,050,182 </t>
  </si>
  <si>
    <t>SUBSEQUENT EVENTS</t>
  </si>
  <si>
    <t>Subsequent Events [Abstract]</t>
  </si>
  <si>
    <t>Subsequent Events [Text Block]</t>
  </si>
  <si>
    <t xml:space="preserve"> NOTE 13  SUBSEQUENT EVENTS Delafield Financing On July 1, 2016, the Company entered into a Letter Agreement (the “July Letter Agreement”) with Delafield Investments Limited (“Delafield”), and the parties entered in a letter agreement dated August 3, 2016 (the “August Letter Agreement”), pursuant to which the Company and Delafield agreed to new terms with respect to that certain securities purchase agreement entered into by and between the Company and Delafield dated as of October 28, 2015, as amended by an addendum dated March 11, 2016 (the “Purchase Agreement”) and the transactions contemplated thereby. Pursuant to the Purchase Agreement, Delafield agreed to invest $ 4,000,000 26,190,476 The key terms of the Purchase Agreement and related transactions were disclosed in the Company’s Current Report on Form 8-K filed on November 3, 2015 and the key terms of the addendum, dated March 11, 2016 to the Purchase Agreement, were disclosed in the Company’s Current Report on Form 8-K filed on March 11, 2016. Capitalized terms not otherwise defined herein shall have the meanings ascribed to them in the Purchase Agreement. Under the 2015 Letter Agreement, Delafield agreed to exercise the 2015 Warrant with respect to all 26,190,476 shares of common stock underlying the 2015 Warrant. In consideration for Delafield’s exercise of the 2015 Warrant, the Company agreed to adjust the exercise price from $ 0.60 0.012 Delafield agreed to modify the July 1, 2016 “Interest Payment Date” and the October 1, 2016 “Interest Payment Date” as such terms are defined in the Debenture. Pursuant to the July Letter Agreement, the Company may delay the interest payment due on the July 1, 2016 Interest Payment Date by a minimum of 30 calendar days (the “Minimum Extension Date”) and up to 60 calendar days, provided that Delafield may demand payment any time after the Minimum Extension Date. The Company also may delay the interest payment due on the October 1, 2016 Interest Payment Date to the October 28, 2016 maturity date (the “Maturity Date”) unless Delafield demands earlier payment; provided however, that if Delafield has not demanded payment by October 27, 2016, the Maturity Date will be extended until December 31, 2016 (or such earlier date as the parties mutually agree) and the interest payment that would have been due on the October 1, 2016 Interest Payment Date will become due on December 31, 2016, unless Delafield demands earlier payment. On July 8, 2016, the 2015 Warrant for 26,190,476 0.012 314,286 21,000 Pursuant to the August Letter Agreement, the Maturity Date of the Debenture was extended until February 28, 2017 and will not accrue interest from October 28, 2016 through the Maturity Date (provided that all accrued but unpaid interest prior to October 28, 2016 (the original maturity date) shall be due and payable pursuant to the terms of the Debenture). The Debenture is convertible at any time, in whole or in part, at Delafield’s option into shares of Common Stock at a conversion price equal to $ 0.03 2016 Warrants Pursuant to the August Letter Agreement and in consideration for extending the Maturity Date of the Debenture, we issued to Delafield warrants to purchase up to 240,000,000 200,000,000 0.012 0.020 40,000,000 0.10 The 2016 Warrants are immediately exercisable. On August 18, 2016, Delafield notified us of its exercise of 12,500,000 0.012 150,000 Pursuant to the Five Month Warrant, if the Volume Weighted Average Price (as defined in the Five Month Warrant) of the Common Stock for five consecutive days equals or exceeds the exercise price of any tranche of the Five Month Warrant (each, as applicable, a “Callable Tranche”), and provided that the Company is in compliance with the Call Conditions as defined in the August Letter Agreement, the Company has the right to call on Delafield to exercise any warrants under a Callable Tranche up to an aggregate exercise price of $ 350,000 200 600,000 The exercise price and number of shares of the Common Stock issuable under the 2016 Warrants are subject to adjustments for stock dividends, splits, combinations and pro rata distributions. Any adjustment to the exercise price shall similarly cause the number of shares underlying the 2016 Warrants to be adjusted so that the total value of the 2016 Warrants may increase. Delafield is subject to a beneficial ownership limitation under the 2016 Warrants such that the Company and Delafield will not affect any exercise of the 2016 Warrants that would cause Delafield (together with its affiliates) to beneficially own in excess of 4.99 9.99 The Five Month Warrant requires us to file a registration statement covering the resale of the shares underlying the warrant within 15 days after August 3, 2016, and to use our commercially reasonable efforts to have the registration statement declared effective by the SEC promptly thereafter and to remain effective for a period of at least twelve months from the date of effectiveness. In the event that a registration statement registering the resale of the shares underlying the Five Month Warrant is not effective on or before October 15, 2016, or is not maintained effective thereafter, the termination date of the Five Month Warrant will be extended until such date that the shares have been registered for at least a period of 90 days, but in no event later than April 30, 2017. The Two Year Warrant requires us to file a registration statement covering the resale of the shares underlying the warrant within 15 days after August 3, 2016, and to use our commercially reasonable efforts to have the registration statement declared effective by the SEC promptly thereafter and to remain effective for a period of at least three years from the date of effectiveness. On August 19, 2016, we filed a registration statement on Form S-1 with the SEC to register for resale up to 240,000,000 Additional Issuance Debenture As of September 13, 2016, we entered into an Additional Issuance Agreement (the “Additional Issuance Agreement”) with Delafield pursuant to the Purchase Agreement. Pursuant to the Additional Issuance Agreement, Delafield agreed to loan an additional $ 150,000 5 165,000 The rights and obligations of Delafield and us with respect to the Additional Issuance Debenture and the shares of Common Stock issuable under the Additional Issuance Debenture (the “New Underlying Shares”) are identical in all respects to the rights and obligations of Delafield and of the Company with respect to the Debenture and the shares of Common Stock issued and issuable thereunder, except that Delafield will not receive any registration rights with respect to the New Underlying Shares and except as otherwise noted in the governing documents. The Additional Issuance Agreement contains customary representations, warranties and covenants by, among and for the benefit of the parties. We also agreed to pay all reasonable out-of-pocket costs or expenses (including, without limitation, reasonable legal fees and disbursements) incurred or sustained by Delafield, in connection with the transaction. The Additional Issuance Debenture has a 10 September 13, 2017 5 0.03 22.5 Delafield is subject to the same ownership limitation in connection with the Additional Issuance Debenture as for the 2016 Warrants as described above. The Additional Issuance Debenture includes customary event of default provisions and provides for a default interest rate of 18 30 Subject to the conditions set forth in the Additional Issuance Debenture, we have the right at any time after the earlier of (i) the six month anniversary of the original issuance of the Additional Issuance Debenture or (ii) the date on which the New Underlying Shares are registered pursuant to an effective registration statement, to redeem some or all of the total outstanding amount then remaining under the Additional Issuance Debenture in cash at a price equal to 125% of the total amount of the Additional Issuance Debenture outstanding on the twentieth (20th) trading date following the date the Company delivers notice of such redemption to Delafield. At the sole election of Delafield, in lieu of receiving a cash payment for any principal amounts due on the Additional Issuance Debenture, Delafield may use all or any portion of any principal amounts owed to it to exercise outstanding warrants of the Company held by Delafield. The issuance of the Additional Issuance Debenture to the Purchaser under the Additional Issuance Agreement was exempt from the registration requirements of the Securities Act pursuant to the exemption for transactions by an issuer not involving any public offering under Section 4(a)(2) of the Securities Act. The Company made this determination based on the representations of Delafield that it was acquiring the Additional Issuance Debenture for its own account with no intent to distribute the Additional Issuance Debenture. No general solicitation or general advertising was used in connection with the sale of the Additional Issuance Debenture and the Company had a pre-existing relationship with Delafield. Our obligations under the Additional Issuance Debenture are secured by an unconditional and continuing, first priority security interest in all of the assets and property (as originally stated in the October 2015 agreement) of the Company until ten days following such time as the equity conditions set forth in the Additional Issuance Debenture are met, pursuant to the terms of the existing Security Agreement. Q-Biologicals Agreement We entered into a Manufacturing Services Agreement (the “MSA”) and Quality Assurance Agreement (the “QAA”), each with an effective date of August 12, 2016, with Q-Biologicals NV (“Q-Biologicals”), a contract manufacturing organization located in Belgium. Pursuant to the MSA, Q-Biologicals will produce certain drug substances and product containing certain enzymes at its facility in Belgium. We will use these substances and products for development purposes, including but not limited to clinical trials. The MSA contemplates payment to Q-Biologicals pursuant to a pre-determined fee schedule based on the completion of certain milestones that depend on our manufacturing requirements and final batch yield. We anticipate that our payments to Q-Biologicals under the MSA will range between $ 2.5 5.0 144,000 Consulting Agreement 2,120,000 28,305 2,120,000 0.015 Bonus Award On August 15, 2016, the Board of Directors approved a cash bonus to James Nathanielsz in the amount of $ 250,000 50,000 200,000 Regal Consulting On January 31, 2016, the Company entered into an agreement with a consultant to provide services over a five month period. The Company agreed to issue the consultant 9,000,000 93,600 9,000,000 0.0104 Conversions On August 18, 2016, pursuant to a conversion notice, $ 35,385 0.00825 4,289,082 On August 25, 2016, pursuant to a conversion notice, $ 54,375 0.011625 4,677,420 On September 21, 2016, pursuant to a conversion notice, $ 25,000 0.010928 2,287,702 Propanc (UK) Limited On July 22, 2016, we formed our wholly owned subsidiary, Propanc (UK) Limited under the laws of England and Wales for the purpose of submitting an orphan drug application to the European Medicines Agency as a small and medium-sized enterprise.</t>
  </si>
  <si>
    <t>NATURE OF OPERATIONS AND SUMMARY OF SIGNIFICANT ACCOUNTING AND REPORTING POLICIES (Policies)</t>
  </si>
  <si>
    <t>Nature of Operations, Policy [Policy Text Block]</t>
  </si>
  <si>
    <t xml:space="preserve"> Nature of Operations Propanc PTY LTD was incorporated in Melbourne, Victoria Australia on October 15, 2007, and is based in Richmond, Victoria Australia. Since inception, substantially all of the efforts of the Company have been the development of new cancer treatments targeting high risk patients who need a follow up, nontoxic, long term therapy which prevents the cancer from returning and spreading. The Company anticipates establishing global markets for its technologies. On November 23, 2010, Propanc Health Group Corporation (the “Company”, “we”, “us”, “our”) was incorporated in the state of Delaware. In January 2011, to reorganize the Company, Propanc Health Group Corporation acquired all of the outstanding shares of Propanc PTY LTD on a one-for-one basis making it a wholly-owned subsidiary.</t>
  </si>
  <si>
    <t>Consolidation, Policy [Policy Text Block]</t>
  </si>
  <si>
    <t xml:space="preserve"> Principals of Consolidation The consolidated financial statements include the accounts of Propanc Health Group Corporation and its wholly-owned subsidiary, Propanc PTY LTD. All inter-company balances and transactions have been eliminated in consolidation.</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Foreign Currency Transactions and Translations Policy [Policy Text Block]</t>
  </si>
  <si>
    <t xml:space="preserve"> Foreign Currency Translation and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Australian dollars to USD after the balance sheet date. Other Comprehensive Income (Loss) for all periods presented, includes only foreign currency translation gains (losses). June 30, 2016 June 30, 2015 Exchange rate on balance sheet dates USD : AUD exchange rate 0.7401 0.7655 Average exchange rate for the period USD : AUD exchange rate 0.7282 0.8369 Foreign Beginning balance, June 30, 2014 $ (302,863) Foreign currency translation gain 403,831 Balance, June 30, 2015 100,968 Foreign currency translation gain 30,296 Ending balance, June 30, 2016 $ 131,264 </t>
  </si>
  <si>
    <t>Fair Value of Financial Instruments, Policy [Policy Text Block]</t>
  </si>
  <si>
    <t xml:space="preserve"> Fair Value of Financial Instruments and Fair Value Measurements The Company measures their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adopted accounting guidance for fair value measurements of financial assets and liabilities. The adoption did not have a material impact on the Company’s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Cash and Cash Equivalents, Policy [Policy Text Block]</t>
  </si>
  <si>
    <t xml:space="preserve">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June 30, 2016 or 2015.</t>
  </si>
  <si>
    <t>Receivables, Policy [Policy Text Block]</t>
  </si>
  <si>
    <t xml:space="preserve"> Receivables As amounts become uncollectible, they will be charged to an allowance and operations in the period when a determination of uncollectability is made. Any estimates of potentially uncollectible customer accounts receivable will be made based on an analysis of individual customer and historical write-off experience. The Company’s analysis includes the age of the receivable account, creditworthiness of the customer and general economic conditions.</t>
  </si>
  <si>
    <t>Property, Plant and Equipment, Policy [Policy Text Block]</t>
  </si>
  <si>
    <t xml:space="preserve"> Property, Plant,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Machinery and equipment 5</t>
  </si>
  <si>
    <t>Goodwill and Intangible Assets, Intangible Assets, Policy [Policy Text Block]</t>
  </si>
  <si>
    <t xml:space="preserve"> Patents Patent costs are stated at cost and reclassified to intangible assets and amortized on a straight-line basis over the estimated future periods if and once the patent has been granted by a regulatory agency, however, the Company will expense any costs as long as the Company is in the startup stage. Accordingly, as the Company's product was and is not currently approved for market, thus any patent costs incurred from 2013 through 2016 were expensed immediately. Currently, the Company has five international patents pending which were jointly applied for by the Company and another entity. For its lead patent, the Company received grant status, or has been accepted in South Africa, Australia, Japan and New Zealand. In addition, the United States Patent and Trademark office (the “USPTO”) and the European Patent Office (the “EPO”) have made preliminary indications that key features of the Company’s technology are patentable. The Company is presently working towards securing a patent in each region, covering as many aspects of its technology as possible, while also actively seeking protection throughout Eastern Europe, Asia and South America. Individual countries and regions where the Company is actively seeking protection for its lead patent include United States, Canada, Japan, Brazil, China, Mexico, Hong Kong, Singapore, Israel, Chile, Peru, Malaysia, Vietnam, Indonesia, Europe, Russia, India, and South Korea. The patent has been granted, or accepted in South Africa, Australia, and New Zealand. Of the four patents, the Company has either filed an application, or is presently under examination in the country of origin. Two patent applications have been filed in the United States, one in Spain and another in Australia. </t>
  </si>
  <si>
    <t>Impairment or Disposal of Long-Lived Assets, Policy [Policy Text Block]</t>
  </si>
  <si>
    <t xml:space="preserve">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Compensation Related Costs, Policy [Policy Text Block]</t>
  </si>
  <si>
    <t xml:space="preserve"> Employee Benefit/Liability Liabilities arising in respect of wages and salaries, annual leave, accumulated sick leave and any other employee benefits expected to be settled within twelve months of the reporting date are measured at their nominal amounts based on remuneration rates which are expected to be paid when the liability is settled. All other employee benefit liabilities are measured at the present value of the estimated future cash outflow to be made in respect of services provided by employees up to the reporting date. All employee liabilities are owed within the next twelve months and therefore, recorded at nominal value.</t>
  </si>
  <si>
    <t>Goods And Service Tax [Policy Text Block]</t>
  </si>
  <si>
    <t xml:space="preserve">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16 and June 30, 2015 the Company was owed $ 29,355 11,647</t>
  </si>
  <si>
    <t>Derivatives, Policy [Policy Text Block]</t>
  </si>
  <si>
    <t xml:space="preserve"> Derivative Instruments ASC Topic 815, Derivatives and Hedging</t>
  </si>
  <si>
    <t>Convertible Notes [Policy Text Block]</t>
  </si>
  <si>
    <t xml:space="preserve">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and measures the fair value of the notes at the time of issuance, which is the result of the share price discount at the time of conversion, and records the put premium as accretion to interest expense to the date of first conversion.</t>
  </si>
  <si>
    <t>Income Tax, Policy [Policy Text Block]</t>
  </si>
  <si>
    <t xml:space="preserve"> Income Taxes The Company is governed by Australia and United States income tax laws, which are administered by the Australian Taxation Office and the United States Internal Revenue Service, respectively.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dopted provisions of ASC 740, Sections 25 through 60, “Accounting for Uncertainty in Income Taxes.” These sections provide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t>
  </si>
  <si>
    <t>Research and Development Expense, Policy [Policy Text Block]</t>
  </si>
  <si>
    <t xml:space="preserve"> Research and Development Costs and Tax Credits In accordance with ASC 730-10, research and development costs are expensed when incurred. Total research and development costs for the years ended June 30, 2016 and 2015 were $ 1,446,948 134,319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the years ended June 30, 2016 and 2015, the Company applied for and received from the Australian Taxation Office a research and development tax credit in the amount of $ 72,538 77,470</t>
  </si>
  <si>
    <t>Share-based Compensation, Option and Incentive Plans Policy [Policy Text Block]</t>
  </si>
  <si>
    <t xml:space="preserve"> Stock Based Compensation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employee and non-employee stock based compensation at fair value using the Black-Scholes Option Pricing Model. The Company accounts for non-employee share-based awards in accordance with the measurement and recognition criteria of ASC 505-50 “Equity-Based Payments to Non-Employees.” </t>
  </si>
  <si>
    <t>Start-up Activities, Cost Policy [Policy Text Block]</t>
  </si>
  <si>
    <t xml:space="preserve"> In accordance with ASC 720-15-15, start-up costs are expensed as incurred.</t>
  </si>
  <si>
    <t>Revenue Recognition, Policy [Policy Text Block]</t>
  </si>
  <si>
    <t xml:space="preserve"> Revenue Recognition In accordance with SEC Staff Accounting Bulletin (SAB) No. 104, Revenue Recognition</t>
  </si>
  <si>
    <t>Earnings Per Share, Policy [Policy Text Block]</t>
  </si>
  <si>
    <t xml:space="preserve"> Basic and Diluted Net Loss Per Common Share 37,569,634 7,379,158 143,000,000 449,876,877 335,716,597</t>
  </si>
  <si>
    <t>New Accounting Pronouncements, Policy [Policy Text Block]</t>
  </si>
  <si>
    <t xml:space="preserve"> Recently Adopted Accounting Pronouncements Financial Accounting Standards Board, Accounting Standard Updates which are not effective until after June 30, 2016 are not expected to have a significant effect on the Company’s consolidated financial position or results of operations. The Company implemented the following at June 30, 2016: In March 2016, the FASB issued ASU 2016-09, “Improvements to Employee Share-Based Payment Accounting,”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July 1, 2017. The Company has not determined the effects of this update on the Company’s consolidated financial statements at this time. In February 2016, the FASB issued ASU 2016-02, “Leases,” which will require lessees to recognize assets and liabilities for the rights and obligations created by most leases on the balance sheet. The changes become effective for the Company’s fiscal year beginning July 1, 2019. Modified retrospective adoption for all leases existing at, or entered into after, the date of initial application, is required with an option to use certain transition relief. The Company has not determined the effects of this update on the Company’s consolidated financial statements at this time. On May 8, 2015, the FASB issued ASU 2015-08, “Business Combinations (Topic 805) Pushdown Accounting In April 2015, the Financial Accounting Standards Board issued Accounting Standards Update No. 2015-03, "Simplifying the Presentation of Debt Issuance Costs,"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adoption of ASU No. 2015-17 is not expected to have a material impact on the Company's consolidated financial statements or related disclosure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as of December 31, 2016. The Company does not expect this ASU to have a material impact on its consolidated financial statements.</t>
  </si>
  <si>
    <t>NATURE OF OPERATIONS AND SUMMARY OF SIGNIFICANT ACCOUNTING AND REPORTING POLICIES (Tables)</t>
  </si>
  <si>
    <t>Schedule Of Translation Exchange Rates [Table Text Block]</t>
  </si>
  <si>
    <t xml:space="preserve"> As of June 30, 2016 and 2015, the exchange rates used to translate amounts in Australian dollars into USD for the purposes of preparing the financial statements were as follows: June 30, 2016 June 30, 2015 Exchange rate on balance sheet dates USD : AUD exchange rate 0.7401 0.7655 Average exchange rate for the period USD : AUD exchange rate 0.7282 0.8369 </t>
  </si>
  <si>
    <t>Schedule of Accumulated Other Comprehensive Income (Loss) [Table Text Block]</t>
  </si>
  <si>
    <t xml:space="preserve"> Changes in Accumulated Other Comprehensive Income (Loss) by component during the years ended June 30, 2015 and 2016 were as follows: Foreign Beginning balance, June 30, 2014 $ (302,863) Foreign currency translation gain 403,831 Balance, June 30, 2015 100,968 Foreign currency translation gain 30,296 Ending balance, June 30, 2016 $ 131,264 </t>
  </si>
  <si>
    <t>Schedule Of Estimated Useful Lives Of Property, Plant and Equipment [Table Text Block]</t>
  </si>
  <si>
    <t xml:space="preserve"> The estimated useful lives are as follows: Machinery and equipment - 5 years Furniture - 7 years</t>
  </si>
  <si>
    <t>PROPERTY AND EQUIPMENT (Tables)</t>
  </si>
  <si>
    <t>Property, Plant and Equipment [Table Text Block]</t>
  </si>
  <si>
    <t xml:space="preserve"> Property and equipment consist of the following as of June 30, 2016 2015 Office equipment at cost $ 25,251 $ 15,732 Less: Accumulated depreciation (12,724) (12,238) Total property, plant, and equipment $ 12,527 $ 3,494 </t>
  </si>
  <si>
    <t>CONVERTIBLE NOTES (Tables)</t>
  </si>
  <si>
    <t>Schedule of convertible debenture [Table Text Block]</t>
  </si>
  <si>
    <t xml:space="preserve"> Convertible notes at June 30, 2016 and 2015 were as follows: June 30, 2016 June 30, 2015 Convertible notes and debenture $ 1,721,694 $ 1,455,000 Unamortized discounts (768,931) (415,467) Accrued interest 116,805 26,989 Premium, net 132,955 727,853 Convertible notes, net $ 1,202,523 $ 1,794,375 </t>
  </si>
  <si>
    <t>INCOME TAXES (Tables)</t>
  </si>
  <si>
    <t>Schedule of Components of Income Tax Expense (Benefit) [Table Text Block]</t>
  </si>
  <si>
    <t xml:space="preserve"> The components for the provision for income taxes are as follows: Year Ended June 30, June 30, 2016 2015 Current Taxes $ (72,538) $ (77,470) Deferred Taxes - - Income Taxes Expense (Benefit) $ (72,538) $ (77,470) </t>
  </si>
  <si>
    <t>Schedule Of Differences Between Income Taxes And Provision For Income Taxes [Table Text Block]</t>
  </si>
  <si>
    <t xml:space="preserve"> The items accounting for the difference between income taxes at the Australia statutory rate and the provision for income taxes are as follows: Year Ended June 30, June 30, 2016 2015 Amount Impact on Amount Impact on Income Tax Expense (Benefit) at Australia Statutory Rate $ (2,190,750) (23.10) % $ (672,087) (19.26) % Expenses Paid by Parent on Behalf of Foreign Subsidiary 1,113,419 11.74 % 156,410 4.48 % R&amp;D Refundable Tax Credit (72,538) (0.76) % (77,470) (2.22) % Reduction of NOL Carryforward Due to R&amp;D Tax Credit 72,538 0.76 % 77,470 2.22 % Change in Deferred Tax Valuation Allowance 900,761 9.50 % (355,636) (10.19) % Foreign Exchange Rate Changes 104,032 1.10 % 793,843 22.74 % Total Income Tax Expense (Benefit) $ (72,538) (0.76) % $ (77,470) (2.22) % </t>
  </si>
  <si>
    <t>Schedule Of Deferred Income Taxes [Table Text Block]</t>
  </si>
  <si>
    <t xml:space="preserve"> Deferred income taxes reflect the net tax effects of temporary differences between the carrying amount of assets and liabilities for financial reporting purposes and amounts used for income tax purposes. Significant components of the Company's net deferred income taxes are as follows: June 30, June 30, 2016 2015 Current Deferred Tax Assets Warrant Derivative Liability $ 23,818 $ 88,204 Provision for Annual Leave 27,966 21,426 Superannuation - - Total Current Deferred Tax Assets $ 51,784 $ 109,630 Current Deferred Tax Liabilities Prepaid Investor Services $ - $ - Prepaid Expenses 6,198 - Prepaid Insurance - - Accounts Payable/Trade Creditors - - Patent Costs - - Total Current Deferred Tax Liabilities $ 6,198 $ - Non-Current Deferred Tax Assets Prepaid Investor Services $ 378,409 $ 185,025 Capital Raising Costs 22,489 23,261 Legal Costs 22,801 23,583 Intellectual Property 11,226 11,612 Patent Costs 91,408 59,995 Formation Expense 6,881 7,117 Net Operating Loss Carryover 4,155,936 3,426,149 Foreign Exchange Loss (OCI) (39,379) (30,290) Total Non-Current Deferred Tax Assets 4,649,771 3,706,452 Deferred Tax Valuation Allowance (4,707,753) (3,816,082) Total Non-Current Deferred Tax Assets (57,982) (109,630) Total Deferred Tax Assets (Net) $ - $ - </t>
  </si>
  <si>
    <t>STOCKHOLDERS' DEFICIT (Tables)</t>
  </si>
  <si>
    <t>Disclosure of Share-based Compensation Arrangements by Share-based Payment Award [Table Text Block]</t>
  </si>
  <si>
    <t xml:space="preserve"> A summary of the Company’s option activity during the year ended June 30, 2016 is presented below: Weighted Weighted Average Average Remaining Aggregate Number of Exercise Contractual Intrinsic Options Shares Price Term Value Balance Outstanding, June 30, 2015 - $ - - $ - Granted 143,000,000 0.03 5 - Forfeited - - - - Exercised - - - - Expired - - - - Balance Outstanding, June 30, 2016 143,000,000 $ 0.03 4.79 - Exercisable, June 30, 2016 47,666,666 $ 0.03 4.79 $ - </t>
  </si>
  <si>
    <t>Schedule of Share-based Compensation, Stock Options, Activity [Table Text Block]</t>
  </si>
  <si>
    <t xml:space="preserve"> The following table summarizes warrant activity for the years ended June 30, 2016 and 2015: Weighted Number of Average Shares Price Per Share Outstanding at June 30, 2014 3,000,000 $ 0.07 Issued 4,379,158 0.04 Exercised - - Expired - - Outstanding at June 30, 2015 7,379,158 0.05 Issued 30,190,476 0.53 Exercised - - Expired - - Outstanding at June 30, 2016 37,569,634 $ 0.43 Exercisable at June 30, 2016 37,569,634 $ 0.43 Outstanding and Exercisable: Weighted average remaining contractual term 3.42 Aggregate intrinsic value $ - </t>
  </si>
  <si>
    <t>COMMITMENTS AND CONTINGENCIES (Tables)</t>
  </si>
  <si>
    <t>Schedule of Future Minimum Rental Payments for Operating Leases [Table Text Block]</t>
  </si>
  <si>
    <t xml:space="preserve"> Future minimum operating lease commitments consisted of the following at June 30, 2016: Year Ended June 30, Amount 2017 $ 29,308 2018 $ 29,308 2019 $ 29,308 2020 $ 29,308 2021 $ 24,423 </t>
  </si>
  <si>
    <t>DERIVATIVE FINANCIAL INSTRUMENTS and FAIR VALUE MEASUREMENTS (Tables)</t>
  </si>
  <si>
    <t>Schedule of Fair Value, Assets and Liabilities Measured on Recurring Basis [Table Text Block]</t>
  </si>
  <si>
    <t xml:space="preserve"> The following tables summarize the Company’s financial assets and liabilities measured at fair value on a recurring basis as of June 30, 2016: Balance at Quoted Prices Significant June in Active Other Significant 30, Markets for Observable Unobservable 2016 Identical Assets Inputs Inputs (Level 1) (Level 2) (Level 3) Embedded conversion option liabilities $ 994,343 $  $  $ 994,343 Fair value of liability for warrant derivative instruments $ 55,839 $  $  $ 55,839 Total $ 1,050,182 $  $  $ 1,050,182 The following tables summarize the Company’s financial assets and liabilities measured at fair value on a recurring basis as of June 30, 2015: Balance at Quoted Prices Significant June in Active Other Significant 30, Markets for Observable Unobservable 2015 Identical Assets Inputs Inputs (Level 1) (Level 2) (Level 3) Embedded conversion option liabilities $ 780,281 $  $  $ 780,281 Fair value of liability for warrant derivative instruments $ 269,648 $  $  $ 269,648 Total $ 1,049,929 $  $  $ 1,049,929 </t>
  </si>
  <si>
    <t>Schedule of Derivative Liabilities at Fair Value [Table Text Block]</t>
  </si>
  <si>
    <t xml:space="preserve"> The following is a roll forward for the years ended June 30, 2016 and 2015 of the fair value liability of price adjustable derivative instruments: Fair Value of Liability for Derivative Instruments Balance at June 30, 2014 $ 158,244 Effects of foreign currency exchange rate changes (42,796) Initial fair value of embedded conversion option derivative liability recorded as debt discount 392,500 Initial fair value of embedded conversion option derivative liability recorded as change in fair value of ECO 1,082,567 Change in fair value included in statements of operations (540,586) Balance at June 30, 2015 1,049,929 Effects of foreign currency exchange rate changes (281,068) Initial fair value of embedded conversion option derivative liability recorded as debt discount (2,462,355) Initial fair value of embedded conversion option derivative liability recorded as change in fair value of ECO 3,410,653 Change in fair value included in statements of operations (666,977) Balance at June 30, 2016 $ 1,050,182 </t>
  </si>
  <si>
    <t>Warrant [Member] | Convertible Debt [Member]</t>
  </si>
  <si>
    <t>Fair Value Measurements, Recurring and Nonrecurring, Valuation Techniques [Table Text Block]</t>
  </si>
  <si>
    <t xml:space="preserve"> Warrants Initial September 30, June 30, 2015 June 30, 2016 Volatility 53 % 408 % 399 % Expected remaining term 5 3.25 2.25 Risk-free interest rate 0.4 % 1.63 % 1.01 % Expected dividend yield None None None Convertible Debt Initial June 30, 2015 June 30, 2016 Volatility 216 - 408 % 408 % 175 % Expected remaining term 0.83  2.00 0.82  1.70 0.33 Risk-free interest rate 0.5  0.7 % 0.64 % 0.45 % Expected dividend yield None None None </t>
  </si>
  <si>
    <t>NATURE OF OPERATIONS AND SUMMARY OF SIGNIFICANT ACCOUNTING AND REPORTING POLICIES (Details)</t>
  </si>
  <si>
    <t>Exchange rate on balance sheet dates</t>
  </si>
  <si>
    <t>USD : AUD exchange rate</t>
  </si>
  <si>
    <t>Weighted Average [Member]</t>
  </si>
  <si>
    <t>NATURE OF OPERATIONS AND SUMMARY OF SIGNIFICANT ACCOUNTING AND REPORTING POLICIES (Details 1) - USD ($)</t>
  </si>
  <si>
    <t>Accumulated Other Comprehensive Income (Loss) [Line Items]</t>
  </si>
  <si>
    <t>Beginning balance</t>
  </si>
  <si>
    <t>Ending balance</t>
  </si>
  <si>
    <t>NATURE OF OPERATIONS AND SUMMARY OF SIGNIFICANT ACCOUNTING AND REPORTING POLICIES (Details 2)</t>
  </si>
  <si>
    <t>Furniture and Fixtures [Member]</t>
  </si>
  <si>
    <t>Property, Plant and Equipment, Useful Life</t>
  </si>
  <si>
    <t>7 years</t>
  </si>
  <si>
    <t>Machinery and Equipment [Member]</t>
  </si>
  <si>
    <t>5 years</t>
  </si>
  <si>
    <t>NATURE OF OPERATIONS AND SUMMARY OF SIGNIFICANT ACCOUNTING AND REPORTING POLICIES (Details Textual) - USD ($)</t>
  </si>
  <si>
    <t>Value Added Tax Receivable, Current</t>
  </si>
  <si>
    <t>Income Tax Expense (Benefit)</t>
  </si>
  <si>
    <t>Employee Stock Option [Member]</t>
  </si>
  <si>
    <t>Antidilutive Securities Excluded from Computation of Earnings Per Share, Amount</t>
  </si>
  <si>
    <t>Warrant [Member]</t>
  </si>
  <si>
    <t>GOING CONCERN (Details Textual) - USD ($)</t>
  </si>
  <si>
    <t>Jun. 30, 2014</t>
  </si>
  <si>
    <t>Going Concern [Line Items]</t>
  </si>
  <si>
    <t>Net Cash Used In Operating Activities</t>
  </si>
  <si>
    <t>Stockholders Equity</t>
  </si>
  <si>
    <t>Working Capital Deficit</t>
  </si>
  <si>
    <t>Retained Earnings (Accumulated Deficit)</t>
  </si>
  <si>
    <t>PROPERTY AND EQUIPMENT (Details) - USD ($)</t>
  </si>
  <si>
    <t>Property, Plant and Equipment [Line Items]</t>
  </si>
  <si>
    <t>Office equipment at cost</t>
  </si>
  <si>
    <t>Less: Accumulated depreciation</t>
  </si>
  <si>
    <t>Total property, plant, and equipment</t>
  </si>
  <si>
    <t>PROPERTY AND EQUIPMENT (Details Textual) - USD ($)</t>
  </si>
  <si>
    <t>DUE TO DIRECTORS - RELATED PARTIES (Details Textual) - USD ($)</t>
  </si>
  <si>
    <t>Feb. 04, 2015</t>
  </si>
  <si>
    <t>Jul. 02, 2014</t>
  </si>
  <si>
    <t>Jan. 30, 2015</t>
  </si>
  <si>
    <t>Related Party Transaction [Line Items]</t>
  </si>
  <si>
    <t>Due to Related Parties, Current</t>
  </si>
  <si>
    <t>Decrease In Liability Due To Director</t>
  </si>
  <si>
    <t>Increase In The Liability Part Of Settlement Agreement</t>
  </si>
  <si>
    <t>Debt Conversion, Converted Instrument, Amount</t>
  </si>
  <si>
    <t>Director [Member]</t>
  </si>
  <si>
    <t>LOANS AND NOTES PAYABLE (Details Textual)</t>
  </si>
  <si>
    <t>Feb. 04, 2016shares</t>
  </si>
  <si>
    <t>Feb. 04, 2015USD ($)$ / sharesshares</t>
  </si>
  <si>
    <t>Dec. 10, 2014USD ($)shares</t>
  </si>
  <si>
    <t>Dec. 09, 2014USD ($)shares</t>
  </si>
  <si>
    <t>Sep. 11, 2014shares</t>
  </si>
  <si>
    <t>Jan. 30, 2015USD ($)shares</t>
  </si>
  <si>
    <t>Nov. 04, 2014shares</t>
  </si>
  <si>
    <t>Jul. 18, 2014USD ($)</t>
  </si>
  <si>
    <t>Jul. 02, 2014USD ($)shares</t>
  </si>
  <si>
    <t>May 31, 2014USD ($)</t>
  </si>
  <si>
    <t>Jun. 30, 2016USD ($)$ / shares</t>
  </si>
  <si>
    <t>Jun. 30, 2016AUD</t>
  </si>
  <si>
    <t>Oct. 28, 2015USD ($)</t>
  </si>
  <si>
    <t>Aug. 06, 2014USD ($)</t>
  </si>
  <si>
    <t>Jul. 31, 2014USD ($)</t>
  </si>
  <si>
    <t>Accounts, Notes, Loans and Financing Receivable [Line Items]</t>
  </si>
  <si>
    <t>Long-term Debt, Gross</t>
  </si>
  <si>
    <t>Stock Issued During Period, Value, Conversion of Convertible Securities, Net of Adjustments</t>
  </si>
  <si>
    <t>Notes Payable, Current</t>
  </si>
  <si>
    <t>Debt Instrument, Face Amount</t>
  </si>
  <si>
    <t>Debt Conversion, Converted Instrument, Shares Issued | shares</t>
  </si>
  <si>
    <t>Debt Conversion, Original Debt, Amount</t>
  </si>
  <si>
    <t>Conversion of Stock, Amount Converted</t>
  </si>
  <si>
    <t>Other Liabilities</t>
  </si>
  <si>
    <t>Gains (Losses) on Extinguishment of Debt, Total</t>
  </si>
  <si>
    <t>Payments for Loans</t>
  </si>
  <si>
    <t>Repayments of Related Party Debt</t>
  </si>
  <si>
    <t>Foreign Currency Transaction Gain (Loss), Unrealized</t>
  </si>
  <si>
    <t>Loans from Directors [Member]</t>
  </si>
  <si>
    <t>Settlement And Lock Up Agreement [Member] | Loans from Directors [Member]</t>
  </si>
  <si>
    <t>Settlement Agreement [Member]</t>
  </si>
  <si>
    <t>Stock Issued During Period, Shares, Conversion of Convertible Securities | shares</t>
  </si>
  <si>
    <t>Promissory Note [Member]</t>
  </si>
  <si>
    <t>Debt Instrument, Convertible, Conversion Price | $ / shares</t>
  </si>
  <si>
    <t>Gain Or Loss On Debt Conversion Original Debt</t>
  </si>
  <si>
    <t>Interest Payable</t>
  </si>
  <si>
    <t>Promissory Note [Member] | Settlement And Lock Up Agreement [Member]</t>
  </si>
  <si>
    <t>Lender [Member] | Settlement Agreement [Member]</t>
  </si>
  <si>
    <t>Debt Instrument, Unamortized Premium</t>
  </si>
  <si>
    <t>Non-Interest Bearing [Member] | Investor [Member]</t>
  </si>
  <si>
    <t>Debt Instrument, Fee Amount</t>
  </si>
  <si>
    <t>Non-Interest Bearing [Member] | Promissory Note [Member]</t>
  </si>
  <si>
    <t>Two unrelated parties [Member]</t>
  </si>
  <si>
    <t>Debt Instrument, Interest Rate During Period</t>
  </si>
  <si>
    <t>10.00%</t>
  </si>
  <si>
    <t>unrelated parties [Member]</t>
  </si>
  <si>
    <t>unrelated parties [Member] | Lender [Member]</t>
  </si>
  <si>
    <t>Directors and Officer [Member]</t>
  </si>
  <si>
    <t>Director [Member] | Loans from Directors [Member]</t>
  </si>
  <si>
    <t>Director [Member] | Settlement Agreement [Member]</t>
  </si>
  <si>
    <t>CONVERTIBLE NOTES (Details) - USD ($)</t>
  </si>
  <si>
    <t>Jun. 04, 2015</t>
  </si>
  <si>
    <t>Aug. 06, 2014</t>
  </si>
  <si>
    <t>Debt Instrument [Line Items]</t>
  </si>
  <si>
    <t>Convertible notes and debenture</t>
  </si>
  <si>
    <t>Unamortized discounts</t>
  </si>
  <si>
    <t>Convertible Notes Payable [Member]</t>
  </si>
  <si>
    <t>Premium, net</t>
  </si>
  <si>
    <t>Convertible notes, net</t>
  </si>
  <si>
    <t>CONVERTIBLE NOTES (Details Textual)</t>
  </si>
  <si>
    <t>Dec. 10, 2015USD ($)</t>
  </si>
  <si>
    <t>Dec. 09, 2015USD ($)</t>
  </si>
  <si>
    <t>Mar. 12, 2015USD ($)</t>
  </si>
  <si>
    <t>Dec. 10, 2014USD ($)$ / shares</t>
  </si>
  <si>
    <t>Aug. 06, 2014USD ($)$ / shares</t>
  </si>
  <si>
    <t>Jul. 15, 2015USD ($)</t>
  </si>
  <si>
    <t>Feb. 20, 2015USD ($)</t>
  </si>
  <si>
    <t>Feb. 15, 2015USD ($)</t>
  </si>
  <si>
    <t>Jan. 30, 2015USD ($)</t>
  </si>
  <si>
    <t>Jan. 26, 2015USD ($)</t>
  </si>
  <si>
    <t>Nov. 17, 2014USD ($)</t>
  </si>
  <si>
    <t>Jul. 02, 2014USD ($)$ / sharesshares</t>
  </si>
  <si>
    <t>May 30, 2014USD ($)</t>
  </si>
  <si>
    <t>May 29, 2014USD ($)</t>
  </si>
  <si>
    <t>Sep. 30, 2013USD ($)$ / sharesshares</t>
  </si>
  <si>
    <t>Sep. 30, 2013USD ($)$ / shares</t>
  </si>
  <si>
    <t>Jun. 30, 2015USD ($)$ / shares</t>
  </si>
  <si>
    <t>Jun. 30, 2014USD ($)</t>
  </si>
  <si>
    <t>Jun. 30, 2013USD ($)</t>
  </si>
  <si>
    <t>Dec. 30, 2015USD ($)</t>
  </si>
  <si>
    <t>Jun. 04, 2015USD ($)</t>
  </si>
  <si>
    <t>Dec. 09, 2014$ / shares</t>
  </si>
  <si>
    <t>Jul. 02, 2014AUD / shares</t>
  </si>
  <si>
    <t>May 08, 2014USD ($)</t>
  </si>
  <si>
    <t>Sep. 30, 2013AUDAUD / shares</t>
  </si>
  <si>
    <t>Share Price | $ / shares</t>
  </si>
  <si>
    <t>Debt Instrument, Unamortized Discount</t>
  </si>
  <si>
    <t>DerivativeLiabilities</t>
  </si>
  <si>
    <t>Repayments of Debt</t>
  </si>
  <si>
    <t>Debt Instrument, Increase (Decrease), Other, Net</t>
  </si>
  <si>
    <t>Convertible Debt [Member]</t>
  </si>
  <si>
    <t>Debt Instrument, Increase, Accrued Interest</t>
  </si>
  <si>
    <t>Fair Value Assumptions, Expected Volatility Rate</t>
  </si>
  <si>
    <t>175.00%</t>
  </si>
  <si>
    <t>408.00%</t>
  </si>
  <si>
    <t>Fair Value Assumptions, Expected Term</t>
  </si>
  <si>
    <t>3 months 29 days</t>
  </si>
  <si>
    <t>Fair Value Assumptions, Risk Free Interest Rate</t>
  </si>
  <si>
    <t>0.45%</t>
  </si>
  <si>
    <t>0.64%</t>
  </si>
  <si>
    <t>Debt Instrument, Periodic Payment, Principal</t>
  </si>
  <si>
    <t>Six Month Consulting Agreement [Member]</t>
  </si>
  <si>
    <t>Debt Instrument, Interest Rate, Stated Percentage</t>
  </si>
  <si>
    <t>5.00%</t>
  </si>
  <si>
    <t>Debt Instrument, Maturity Date</t>
  </si>
  <si>
    <t>Aug. 15,
		2015</t>
  </si>
  <si>
    <t>Debt Instrument, Convertible, Threshold Percentage of Stock Price Trigger</t>
  </si>
  <si>
    <t>60.00%</t>
  </si>
  <si>
    <t>Additionally Debt Instrument Unamortized Premium</t>
  </si>
  <si>
    <t>August 2013 Notes [Member]</t>
  </si>
  <si>
    <t>Notes Payable</t>
  </si>
  <si>
    <t>September 2013 Notes [Member]</t>
  </si>
  <si>
    <t>53.00%</t>
  </si>
  <si>
    <t>399.00%</t>
  </si>
  <si>
    <t>2 years 3 months</t>
  </si>
  <si>
    <t>3 years 3 months</t>
  </si>
  <si>
    <t>0.40%</t>
  </si>
  <si>
    <t>1.01%</t>
  </si>
  <si>
    <t>1.63%</t>
  </si>
  <si>
    <t>12.00%</t>
  </si>
  <si>
    <t>Debt Instrument, Convertible, If-converted Value in Excess of Principal</t>
  </si>
  <si>
    <t>Debt Instrument, Convertible, Conversion Price | AUD / shares</t>
  </si>
  <si>
    <t>Stock Issued During Period, Shares, New Issues | shares</t>
  </si>
  <si>
    <t>Proceeds from Issuance of Debt</t>
  </si>
  <si>
    <t>Debt Issuance Costs, Net</t>
  </si>
  <si>
    <t>Convertible Notes Payable [Member] | Warrant [Member]</t>
  </si>
  <si>
    <t>Debt Instrument, Convertible, Conversion Price | (per share)</t>
  </si>
  <si>
    <t>Fair Value Assumptions, Exercise Price | AUD / shares</t>
  </si>
  <si>
    <t>27 months</t>
  </si>
  <si>
    <t>Increase Decrease In Derivative Liabilities</t>
  </si>
  <si>
    <t>Convertible Notes Payable One [Member]</t>
  </si>
  <si>
    <t>8.00%</t>
  </si>
  <si>
    <t>May 29,
		2015</t>
  </si>
  <si>
    <t>Percentage of Consideration Received</t>
  </si>
  <si>
    <t>Interest Rate on Payment of Consideration</t>
  </si>
  <si>
    <t>0.00%</t>
  </si>
  <si>
    <t>Debt Instrument, Convertible, Threshold Trading Days</t>
  </si>
  <si>
    <t>55.00%</t>
  </si>
  <si>
    <t>Interest and Debt Expense</t>
  </si>
  <si>
    <t>Debt Instrument, Convertible, Stock Price Trigger | $ / shares</t>
  </si>
  <si>
    <t>Debt Instrument, Periodic Payment, Interest</t>
  </si>
  <si>
    <t>Prepayment Penalties</t>
  </si>
  <si>
    <t>Convertible Notes Payable One [Member] | Third Party [Member]</t>
  </si>
  <si>
    <t>Convertible Notes Payable Two [Member]</t>
  </si>
  <si>
    <t>Convertible Notes Payable Three [Member]</t>
  </si>
  <si>
    <t>May 30,
		2015</t>
  </si>
  <si>
    <t>Convertible Notes Payable Four [Member]</t>
  </si>
  <si>
    <t>Aug. 20,
		2015</t>
  </si>
  <si>
    <t>58.00%</t>
  </si>
  <si>
    <t>Debt Instrument, Annual Principal Payment</t>
  </si>
  <si>
    <t>Convertible Notes Payable Five [Member]</t>
  </si>
  <si>
    <t>Sep. 12,
		2015</t>
  </si>
  <si>
    <t>Convertible Back-End Notes Payable Two [Member] | Third Party [Member]</t>
  </si>
  <si>
    <t>Convertible Back-End Notes Payable [Member]</t>
  </si>
  <si>
    <t>Convertible Notes Payable Six [Member]</t>
  </si>
  <si>
    <t>Oct. 28,
		2015</t>
  </si>
  <si>
    <t>Convertible Note Payable Seven [Member]</t>
  </si>
  <si>
    <t>Jul. 27,
		2015</t>
  </si>
  <si>
    <t>50.00%</t>
  </si>
  <si>
    <t>Convertible Note Payable Eight [Member]</t>
  </si>
  <si>
    <t>Dec. 16,
		2015</t>
  </si>
  <si>
    <t>CONVERTIBLE NOTES (Details Textual 1)</t>
  </si>
  <si>
    <t>Feb. 10, 2016</t>
  </si>
  <si>
    <t>Oct. 15, 2015USD ($)</t>
  </si>
  <si>
    <t>Jul. 14, 2015USD ($)</t>
  </si>
  <si>
    <t>Jun. 04, 2015USD ($)$ / shares</t>
  </si>
  <si>
    <t>Mar. 12, 2015USD ($)$ / shares</t>
  </si>
  <si>
    <t>Feb. 10, 2015USD ($)</t>
  </si>
  <si>
    <t>Dec. 09, 2014USD ($)$ / shares</t>
  </si>
  <si>
    <t>Feb. 17, 2016</t>
  </si>
  <si>
    <t>Oct. 31, 2015USD ($)</t>
  </si>
  <si>
    <t>Oct. 28, 2015USD ($)$ / sharesshares</t>
  </si>
  <si>
    <t>Jun. 02, 2015USD ($)</t>
  </si>
  <si>
    <t>Apr. 27, 2015USD ($)</t>
  </si>
  <si>
    <t>Apr. 24, 2015USD ($)</t>
  </si>
  <si>
    <t>Apr. 20, 2015USD ($)</t>
  </si>
  <si>
    <t>Mar. 20, 2015USD ($)</t>
  </si>
  <si>
    <t>Feb. 17, 2015USD ($)</t>
  </si>
  <si>
    <t>Jan. 27, 2015USD ($)</t>
  </si>
  <si>
    <t>Jul. 02, 2014USD ($)$ / shares</t>
  </si>
  <si>
    <t>Jun. 30, 2016USD ($)$ / sharesshares</t>
  </si>
  <si>
    <t>Feb. 22, 2016$ / shares</t>
  </si>
  <si>
    <t>May 19, 2015USD ($)</t>
  </si>
  <si>
    <t>Sep. 30, 2013$ / shares</t>
  </si>
  <si>
    <t>Proceeds from Notes Payable</t>
  </si>
  <si>
    <t>Noninterest Expense Transfer Agent and Custodian Fees</t>
  </si>
  <si>
    <t>Legal Fees</t>
  </si>
  <si>
    <t>Expense Related to Distribution or Servicing and Underwriting Fees</t>
  </si>
  <si>
    <t>Net Proceeds From Notes Issued</t>
  </si>
  <si>
    <t>Debt Convertible Note cash Purchase</t>
  </si>
  <si>
    <t>Proceeds from Interest Received</t>
  </si>
  <si>
    <t>Percentage Of Conversion Rate Of Lowest Trading Bid Price</t>
  </si>
  <si>
    <t>22.50%</t>
  </si>
  <si>
    <t>Common stock, par value | $ / shares</t>
  </si>
  <si>
    <t>Class of Warrant or Right, Exercise Price of Warrants or Rights | $ / shares</t>
  </si>
  <si>
    <t>Debt Discounts For Fees Paid</t>
  </si>
  <si>
    <t>Receivable From Deposit Control Account Non Current</t>
  </si>
  <si>
    <t>Receivable From Deposit Control Account Current</t>
  </si>
  <si>
    <t>Common Stock, Capital Shares Reserved for Future Issuance | shares</t>
  </si>
  <si>
    <t>Class of Warrant or Right, Outstanding | shares</t>
  </si>
  <si>
    <t>Debt Instrument, Redemption, Description</t>
  </si>
  <si>
    <t>Subject to the conditions set forth in the Debenture, the Company has the right at any time to redeem some or all of the total outstanding amount then remaining under the Debenture in cash at a price equal to 125% of the total amount of the Debenture outstanding on the twentieth (20th) trading date following the date the Company delivers notice of such redemption to the Purchaser.</t>
  </si>
  <si>
    <t>Two Year Consulting Agreement [Member]</t>
  </si>
  <si>
    <t>Mar. 11,
		2017</t>
  </si>
  <si>
    <t>75.00%</t>
  </si>
  <si>
    <t>Convertible Note Payable [Member]</t>
  </si>
  <si>
    <t>16.00%</t>
  </si>
  <si>
    <t>Debt Instrument, Percentage of Repayment, If prepaid within 60 days of the issuance date</t>
  </si>
  <si>
    <t>130.00%</t>
  </si>
  <si>
    <t>Debt Instrument, Percentage of Repayment, if prepaid 60 but less than 121 days after the issuance date</t>
  </si>
  <si>
    <t>140.00%</t>
  </si>
  <si>
    <t>Debt Instrument, Percentage of Repayment, if prepaid 120 but less than 180 days after the issuance date</t>
  </si>
  <si>
    <t>150.00%</t>
  </si>
  <si>
    <t>Promissory Note Payable Issued For Services</t>
  </si>
  <si>
    <t>Debt Instrument, Description</t>
  </si>
  <si>
    <t>the Company entered into a Promissory Note with a Lender whereby the Lender loaned the Company $1,200,000 in exchange for the issuance of a Promissory Note (the Promissory Note). The Company issued the Promissory Note with a principal amount of $1,200,000 to the Lender. The Promissory Note has a maturity date of the earlier of: (i) the date on which the Company closes a subsequent equity offering in an amount greater than the principal amount of the Promissory Note; or (ii) June 24, 2016. On its face, the Promissory Note does not accrue any interest. In the event that the Lender does not proceed with a subsequent financing, beginning on the 46th day following the Issuance Date, the Note will have a one-time interest adjustment of $180,000 on the outstanding principal of the Promissory Note. Additionally, if the Lender does not wish to proceed with a subsequent financing, the Promissory Note will also be convertible into common stock at the lower of (i) $0.0346; or (ii) a twenty percent (20%) discount to the average of the two lowest closing prices of the common stock in the five trading days prior to the date of conversion.</t>
  </si>
  <si>
    <t>Convertible Note Payable One [Member]</t>
  </si>
  <si>
    <t>Convertible Note Payable Two [Member]</t>
  </si>
  <si>
    <t>Feb. 10,
		2016</t>
  </si>
  <si>
    <t>Convertible Note Payable Three [Member]</t>
  </si>
  <si>
    <t>Feb. 17,
		2016</t>
  </si>
  <si>
    <t>Convertible Note Payable Four [Member]</t>
  </si>
  <si>
    <t>Mar. 20,
		2016</t>
  </si>
  <si>
    <t>Convertible Note Payable Five [Member]</t>
  </si>
  <si>
    <t>Mar. 12,
		2016</t>
  </si>
  <si>
    <t>Convertible Back-End Note Payable One [Member]</t>
  </si>
  <si>
    <t>Convertible Back-End Note Payable Two [Member]</t>
  </si>
  <si>
    <t>Convertible Back-End Note Payable Three [Member]</t>
  </si>
  <si>
    <t>Convertible Back-End Note Payable Four [Member]</t>
  </si>
  <si>
    <t>Convertible Notes Payable Ten [Member]</t>
  </si>
  <si>
    <t>Feb. 10,
		2015</t>
  </si>
  <si>
    <t>Convertible Notes Payable Eleven [Member]</t>
  </si>
  <si>
    <t>Feb. 17,
		2015</t>
  </si>
  <si>
    <t>Convertible Notes Payable Twelve [Member]</t>
  </si>
  <si>
    <t>Mar. 12,
		2015</t>
  </si>
  <si>
    <t>Convertible Promissory Back-End Notes One [Member]</t>
  </si>
  <si>
    <t>Convertible Notes Payable</t>
  </si>
  <si>
    <t>Convertible Promissory Back-End Notes Two [Member]</t>
  </si>
  <si>
    <t>Convertible Promissory Back-End Notes Three [Member]</t>
  </si>
  <si>
    <t>Convertible Promissory Back-End Notes Four [Member]</t>
  </si>
  <si>
    <t>Convertible Promissory Back-End Notes Five [Member]</t>
  </si>
  <si>
    <t>Convertible Promissory Back-End Notes Six [Member]</t>
  </si>
  <si>
    <t>Convertible Promissory Back-End Notes Seven [Member]</t>
  </si>
  <si>
    <t>Convertible Promissory Back-End Notes Eight [Member]</t>
  </si>
  <si>
    <t>Convertible Promissory Back-End Notes Nine [Member]</t>
  </si>
  <si>
    <t>Convertible Notes Payable Fourteen [Member]</t>
  </si>
  <si>
    <t>May 19,
		2015</t>
  </si>
  <si>
    <t>Secured Investor Note One [Member]</t>
  </si>
  <si>
    <t>Secured Investor Note Two [Member]</t>
  </si>
  <si>
    <t>Secured Investor Note Three [Member]</t>
  </si>
  <si>
    <t>Execution Note [Member]</t>
  </si>
  <si>
    <t>Secured Debt, Secured Percentage by Lender</t>
  </si>
  <si>
    <t>40.00%</t>
  </si>
  <si>
    <t>Market Capitalization Minimum Amount</t>
  </si>
  <si>
    <t>Convertible Note Payable Nine [Member]</t>
  </si>
  <si>
    <t>Apr. 20,
		2016</t>
  </si>
  <si>
    <t>Convertible Notes Payable Thirteen [Member]</t>
  </si>
  <si>
    <t>Mar. 20,
		2015</t>
  </si>
  <si>
    <t>Securities Purchase Agreement [Member]</t>
  </si>
  <si>
    <t>Cancellation Of Debt</t>
  </si>
  <si>
    <t>Debt Related Commitment Fees and Debt Issuance Costs</t>
  </si>
  <si>
    <t>Warrant Issued To Purchase Of Shares | shares</t>
  </si>
  <si>
    <t>Warrants Term</t>
  </si>
  <si>
    <t>4 years</t>
  </si>
  <si>
    <t>Amount Will Be Deposited Into Deposit Control Account</t>
  </si>
  <si>
    <t>Debt Instrument Increase Decrease Reason For Registration Effective</t>
  </si>
  <si>
    <t>Warrants Not Settleable in Cash, Fair Value Disclosure</t>
  </si>
  <si>
    <t>Debenture [Member]</t>
  </si>
  <si>
    <t>Debt Instrument, Debt Default, Interest Rate</t>
  </si>
  <si>
    <t>18.00%</t>
  </si>
  <si>
    <t>payable quarterly in cash (or if certain conditions are met, in stock at the Companys option) on January 1, April 1, July 1 and October 1. The Debenture was, prior to Addendum, convertible at any time, in whole or in part, at the Purchasers option into shares of the Companys Common Stock at a conversion price equal to $0.042, which is the volume weighted average price of the Companys Common Stock five days prior to the execution of the Debenture (subject to adjustment) (the Conversion Price). At any time after the effective date of the registration statement, the Purchaser has the opportunity to convert up to an aggregate of $2,090,000 of the Debenture, at one or more conversion dates, into shares of Common Stock at a conversion price equal to the VWAP of the Common Stock over the five (5) trading days prior to such Effective Date. The Purchaser option to convert at such a conversion price expires when the Purchaser converts an aggregate of $2,090,000 of the Debenture using such conversion price. If the volume weighted average price of the Company Common Stock on any trading day is less than the Conversion Price, the Purchaser may convert at a price per share equal to a twenty percent (20%) discount to the average of the two lowest closing prices during the five trading days prior to the date of conversion. At no time will the Purchaser be entitled to convert any portion of the Debenture to the extent that after such conversion, the Purchaser (together with its affiliates) would beneficially own more than 4.99% of the outstanding shares of Common Stock as of such date. During the year ended June 30, 2016, the Company withdrew a principal amount of $2,800,000 from the deposit control account, of which $269,976 was paid directly as partial payment of a note dated June 4, 2015 and $33,437 were paid directly to legal fees resulting in net cash proceeds of $2,496,587 received by the Company. An aggregate total of $1,955,300 ofthese notes were bifurcated with the embedded conversion option recorded as a derivative liability at fair value (See Note 12). During the year ended June 30, 2016, the Company converted $2,790,806 of principal and $108,750 of accrued interest into shares of the Companys common stock (See Note 8). Accrued interest as of June 30, 2016 was $108,750.</t>
  </si>
  <si>
    <t>Discount On Debt Issued Percentage</t>
  </si>
  <si>
    <t>Debt Discounts [Member]</t>
  </si>
  <si>
    <t>Convertible Notes Payable Fifteen [Member]</t>
  </si>
  <si>
    <t>Proceeds from Sale of Notes Receivable</t>
  </si>
  <si>
    <t>Accreted Put Premium</t>
  </si>
  <si>
    <t>Proceeds from Collection of Notes Receivable</t>
  </si>
  <si>
    <t>Payments for Legal Settlements</t>
  </si>
  <si>
    <t>INCOME TAXES (Details) - USD ($)</t>
  </si>
  <si>
    <t>Current Taxes</t>
  </si>
  <si>
    <t>Deferred Taxes</t>
  </si>
  <si>
    <t>Income Taxes Expense (Benefit)</t>
  </si>
  <si>
    <t>INCOME TAXES (Details 1) - USD ($)</t>
  </si>
  <si>
    <t>Income Tax Expense (Benefit) at Australia Statutory Rate</t>
  </si>
  <si>
    <t>Expenses Paid by Parent on Behalf of Foreign Subsidiary</t>
  </si>
  <si>
    <t>R&amp;D Refundable Tax Credit</t>
  </si>
  <si>
    <t>Reduction of NOL Carryforward Due to R&amp;D Tax Credit</t>
  </si>
  <si>
    <t>Change in Deferred Tax Valuation Allowance</t>
  </si>
  <si>
    <t>Foreign Exchange Rate Changes</t>
  </si>
  <si>
    <t>Income Tax Expense (Benefit) at Australia Statutory Rate, Impact on Rate</t>
  </si>
  <si>
    <t>(23.10%)</t>
  </si>
  <si>
    <t>(19.26%)</t>
  </si>
  <si>
    <t>Expenses paid by parent on behalf of foreign subsidiary, Impact on Rate</t>
  </si>
  <si>
    <t>11.74%</t>
  </si>
  <si>
    <t>4.48%</t>
  </si>
  <si>
    <t>R&amp;D Refundable Tax Credit, Impact on Rate, Impact on Rate</t>
  </si>
  <si>
    <t>(0.76%)</t>
  </si>
  <si>
    <t>(2.22%)</t>
  </si>
  <si>
    <t>Reduction of NOL Carryforward Due to R&amp;D Tax Credit, Impact on Rate</t>
  </si>
  <si>
    <t>0.76%</t>
  </si>
  <si>
    <t>2.22%</t>
  </si>
  <si>
    <t>Change in deferred Tax Valuation Allowance, Impact on Rate</t>
  </si>
  <si>
    <t>9.50%</t>
  </si>
  <si>
    <t>(10.19%)</t>
  </si>
  <si>
    <t>Foreign Exchange Rate Changes, Impact on Rate</t>
  </si>
  <si>
    <t>1.10%</t>
  </si>
  <si>
    <t>22.74%</t>
  </si>
  <si>
    <t>Total Income Tax Expense (Benefit), Impact on Rate</t>
  </si>
  <si>
    <t>INCOME TAXES (Details 2) - USD ($)</t>
  </si>
  <si>
    <t>Current Deferred Tax Assets</t>
  </si>
  <si>
    <t>Total Current Deferred Tax Assets</t>
  </si>
  <si>
    <t>Current Deferred Tax Liabilities</t>
  </si>
  <si>
    <t>Total Current Deferred Tax Liabilities</t>
  </si>
  <si>
    <t>Non-Current Deferred Tax Assets</t>
  </si>
  <si>
    <t>Total Non-Current Deferred Tax Assets</t>
  </si>
  <si>
    <t>Deferred Tax Valuation Allowance</t>
  </si>
  <si>
    <t>Total Deferred Tax Assets (Net)</t>
  </si>
  <si>
    <t>Warrant Derivative Liability [Member]</t>
  </si>
  <si>
    <t>Provision For Annual Leave [Member]</t>
  </si>
  <si>
    <t>Superannuation [Member]</t>
  </si>
  <si>
    <t>Prepaid Investor Services [Member]</t>
  </si>
  <si>
    <t>Prepaid Expenses [Member]</t>
  </si>
  <si>
    <t>Prepaid Insurance [Member]</t>
  </si>
  <si>
    <t>Accounts Payable/Trade Creditors [Member]</t>
  </si>
  <si>
    <t>Patent Costs [Member]</t>
  </si>
  <si>
    <t>Capital Raising Costs [Member]</t>
  </si>
  <si>
    <t>Legal Costs [Member]</t>
  </si>
  <si>
    <t>Intellectual Property [Member]</t>
  </si>
  <si>
    <t>Formation Expense [Member]</t>
  </si>
  <si>
    <t>Net Operating Loss Carryover [Member]</t>
  </si>
  <si>
    <t>Foreign Exchange Loss (OCI) [Member]</t>
  </si>
  <si>
    <t>INCOME TAXES (Details Textual)</t>
  </si>
  <si>
    <t>Domestic Tax Authority [Member]</t>
  </si>
  <si>
    <t>Operating Loss Carryforwards</t>
  </si>
  <si>
    <t>Research Tax Credit Carryforward [Member] | Foreign Tax Authority [Member]</t>
  </si>
  <si>
    <t>Tax Credit Carryforward, Amount</t>
  </si>
  <si>
    <t>Australian Taxation Office [Member]</t>
  </si>
  <si>
    <t>STOCKHOLDERS' DEFICIT (Details) - USD ($)</t>
  </si>
  <si>
    <t>Sep. 30, 2016</t>
  </si>
  <si>
    <t>Number of Shares Outstanding - Beginning Balance</t>
  </si>
  <si>
    <t>Number of Shares Outstanding - Granted</t>
  </si>
  <si>
    <t>Number of Shares Outstanding - Forfeited</t>
  </si>
  <si>
    <t>Number of Shares Outstanding - Exercised</t>
  </si>
  <si>
    <t>Number of Shares Outstanding - Expired</t>
  </si>
  <si>
    <t>Number of Shares Outstanding - Ending Balance</t>
  </si>
  <si>
    <t>Number of Shares Outstanding - Exercisable</t>
  </si>
  <si>
    <t>Weighted Average Exercise Price - Beginning Balance</t>
  </si>
  <si>
    <t>Weighted Average Exercise Price - Granted</t>
  </si>
  <si>
    <t>Weighted Average Exercise Price - Forfeited</t>
  </si>
  <si>
    <t>Weighted Average Exercise Price - Exercised</t>
  </si>
  <si>
    <t>Weighted Average Exercise Price - Expired</t>
  </si>
  <si>
    <t>Weighted Average Exercise Price - Ending Balance</t>
  </si>
  <si>
    <t>Weighted Average Exercise Price - Exercisable</t>
  </si>
  <si>
    <t>Weighted Average Remaining Contractual Term - Outstanding</t>
  </si>
  <si>
    <t>4 years 9 months 14 days</t>
  </si>
  <si>
    <t>0 years</t>
  </si>
  <si>
    <t>Weighted Average Remaining Contractual Term - Exercisable</t>
  </si>
  <si>
    <t>Aggregate intrinsic value - Ending Balance</t>
  </si>
  <si>
    <t>Weighted Average Remaining Contractual Term - Granted</t>
  </si>
  <si>
    <t>Aggregate intrinsic value - Beginning Balance</t>
  </si>
  <si>
    <t>STOCKHOLDERS' DEFICIT (Details 1) - USD ($)</t>
  </si>
  <si>
    <t>Number of Shares-Issued</t>
  </si>
  <si>
    <t>Number of Shares-Exercised</t>
  </si>
  <si>
    <t>Number of Shares-Expired</t>
  </si>
  <si>
    <t>Number of Shares Exercisable</t>
  </si>
  <si>
    <t>Weighted Average Price pre share-Issued</t>
  </si>
  <si>
    <t>Weighted Average Price pre share-Exercised</t>
  </si>
  <si>
    <t>Weighted Average Price pre share-Expired</t>
  </si>
  <si>
    <t>Weighted Average Price Per Shares Exercisable</t>
  </si>
  <si>
    <t>Outstanding and Exercisable:</t>
  </si>
  <si>
    <t>Number of Shares-Weighted average remaining contractual term</t>
  </si>
  <si>
    <t>Number of Shares-Aggregate intrinsic value</t>
  </si>
  <si>
    <t>3 years 5 months 1 day</t>
  </si>
  <si>
    <t>STOCKHOLDERS' DEFICIT (Details Textual) - USD ($)</t>
  </si>
  <si>
    <t>Mar. 15, 2016</t>
  </si>
  <si>
    <t>Mar. 13, 2016</t>
  </si>
  <si>
    <t>Mar. 08, 2016</t>
  </si>
  <si>
    <t>Mar. 04, 2016</t>
  </si>
  <si>
    <t>Mar. 02, 2016</t>
  </si>
  <si>
    <t>Feb. 12, 2016</t>
  </si>
  <si>
    <t>Feb. 09, 2016</t>
  </si>
  <si>
    <t>Feb. 08, 2016</t>
  </si>
  <si>
    <t>Feb. 04, 2016</t>
  </si>
  <si>
    <t>Feb. 03, 2016</t>
  </si>
  <si>
    <t>Feb. 01, 2016</t>
  </si>
  <si>
    <t>Jan. 14, 2016</t>
  </si>
  <si>
    <t>Jan. 13, 2016</t>
  </si>
  <si>
    <t>Jan. 12, 2016</t>
  </si>
  <si>
    <t>Jan. 11, 2016</t>
  </si>
  <si>
    <t>Jan. 08, 2016</t>
  </si>
  <si>
    <t>Jan. 06, 2016</t>
  </si>
  <si>
    <t>Jan. 04, 2016</t>
  </si>
  <si>
    <t>Dec. 28, 2015</t>
  </si>
  <si>
    <t>Dec. 23, 2015</t>
  </si>
  <si>
    <t>Dec. 21, 2015</t>
  </si>
  <si>
    <t>Dec. 17, 2015</t>
  </si>
  <si>
    <t>Dec. 16, 2015</t>
  </si>
  <si>
    <t>Dec. 15, 2015</t>
  </si>
  <si>
    <t>Dec. 11, 2015</t>
  </si>
  <si>
    <t>Dec. 08, 2015</t>
  </si>
  <si>
    <t>Dec. 04, 2015</t>
  </si>
  <si>
    <t>Nov. 30, 2015</t>
  </si>
  <si>
    <t>Nov. 24, 2015</t>
  </si>
  <si>
    <t>Nov. 23, 2015</t>
  </si>
  <si>
    <t>Nov. 12, 2015</t>
  </si>
  <si>
    <t>Nov. 11, 2015</t>
  </si>
  <si>
    <t>Nov. 02, 2015</t>
  </si>
  <si>
    <t>Oct. 16, 2015</t>
  </si>
  <si>
    <t>Oct. 15, 2015</t>
  </si>
  <si>
    <t>Oct. 13, 2015</t>
  </si>
  <si>
    <t>Oct. 08, 2015</t>
  </si>
  <si>
    <t>Oct. 07, 2015</t>
  </si>
  <si>
    <t>Oct. 03, 2015</t>
  </si>
  <si>
    <t>Sep. 16, 2015</t>
  </si>
  <si>
    <t>Sep. 08, 2015</t>
  </si>
  <si>
    <t>Sep. 04, 2015</t>
  </si>
  <si>
    <t>Aug. 14, 2015</t>
  </si>
  <si>
    <t>Jul. 02, 2015</t>
  </si>
  <si>
    <t>Jun. 16, 2015</t>
  </si>
  <si>
    <t>Jun. 05, 2015</t>
  </si>
  <si>
    <t>Jun. 03, 2015</t>
  </si>
  <si>
    <t>May 07, 2015</t>
  </si>
  <si>
    <t>Apr. 14, 2015</t>
  </si>
  <si>
    <t>Mar. 12, 2015</t>
  </si>
  <si>
    <t>Mar. 11, 2015</t>
  </si>
  <si>
    <t>Mar. 06, 2015</t>
  </si>
  <si>
    <t>Feb. 09, 2015</t>
  </si>
  <si>
    <t>Dec. 11, 2014</t>
  </si>
  <si>
    <t>Dec. 10, 2014</t>
  </si>
  <si>
    <t>Dec. 09, 2014</t>
  </si>
  <si>
    <t>Dec. 04, 2014</t>
  </si>
  <si>
    <t>Nov. 05, 2014</t>
  </si>
  <si>
    <t>Sep. 11, 2014</t>
  </si>
  <si>
    <t>Aug. 07, 2014</t>
  </si>
  <si>
    <t>May 09, 2014</t>
  </si>
  <si>
    <t>Jun. 16, 2016</t>
  </si>
  <si>
    <t>May 31, 2016</t>
  </si>
  <si>
    <t>May 02, 2016</t>
  </si>
  <si>
    <t>Apr. 27, 2016</t>
  </si>
  <si>
    <t>Apr. 26, 2016</t>
  </si>
  <si>
    <t>Apr. 22, 2016</t>
  </si>
  <si>
    <t>Apr. 21, 2016</t>
  </si>
  <si>
    <t>Apr. 20, 2016</t>
  </si>
  <si>
    <t>Apr. 19, 2016</t>
  </si>
  <si>
    <t>Apr. 18, 2016</t>
  </si>
  <si>
    <t>Apr. 12, 2016</t>
  </si>
  <si>
    <t>Apr. 07, 2016</t>
  </si>
  <si>
    <t>Apr. 05, 2016</t>
  </si>
  <si>
    <t>Apr. 04, 2016</t>
  </si>
  <si>
    <t>Apr. 03, 2016</t>
  </si>
  <si>
    <t>Mar. 29, 2016</t>
  </si>
  <si>
    <t>Mar. 18, 2016</t>
  </si>
  <si>
    <t>Feb. 26, 2016</t>
  </si>
  <si>
    <t>Feb. 25, 2016</t>
  </si>
  <si>
    <t>Feb. 23, 2016</t>
  </si>
  <si>
    <t>Feb. 22, 2016</t>
  </si>
  <si>
    <t>Feb. 18, 2016</t>
  </si>
  <si>
    <t>Feb. 16, 2016</t>
  </si>
  <si>
    <t>Jan. 31, 2016</t>
  </si>
  <si>
    <t>Jan. 29, 2016</t>
  </si>
  <si>
    <t>Jan. 27, 2016</t>
  </si>
  <si>
    <t>Jan. 25, 2016</t>
  </si>
  <si>
    <t>Jan. 21, 2016</t>
  </si>
  <si>
    <t>Jan. 20, 2016</t>
  </si>
  <si>
    <t>Jan. 19, 2016</t>
  </si>
  <si>
    <t>Dec. 31, 2015</t>
  </si>
  <si>
    <t>Dec. 30, 2015</t>
  </si>
  <si>
    <t>Dec. 29, 2015</t>
  </si>
  <si>
    <t>Nov. 17, 2015</t>
  </si>
  <si>
    <t>Oct. 28, 2015</t>
  </si>
  <si>
    <t>Sep. 22, 2015</t>
  </si>
  <si>
    <t>Sep. 18, 2015</t>
  </si>
  <si>
    <t>Sep. 01, 2015</t>
  </si>
  <si>
    <t>Aug. 26, 2015</t>
  </si>
  <si>
    <t>Jul. 24, 2015</t>
  </si>
  <si>
    <t>May 21, 2015</t>
  </si>
  <si>
    <t>Apr. 28, 2015</t>
  </si>
  <si>
    <t>Apr. 21, 2015</t>
  </si>
  <si>
    <t>Apr. 15, 2015</t>
  </si>
  <si>
    <t>Mar. 20, 2015</t>
  </si>
  <si>
    <t>Mar. 19, 2015</t>
  </si>
  <si>
    <t>Mar. 18, 2015</t>
  </si>
  <si>
    <t>Mar. 17, 2015</t>
  </si>
  <si>
    <t>Mar. 16, 2015</t>
  </si>
  <si>
    <t>Feb. 17, 2015</t>
  </si>
  <si>
    <t>Dec. 26, 2014</t>
  </si>
  <si>
    <t>Dec. 24, 2014</t>
  </si>
  <si>
    <t>Dec. 16, 2014</t>
  </si>
  <si>
    <t>Nov. 04, 2014</t>
  </si>
  <si>
    <t>Oct. 17, 2014</t>
  </si>
  <si>
    <t>Jul. 18, 2014</t>
  </si>
  <si>
    <t>Sep. 30, 2013</t>
  </si>
  <si>
    <t>Dec. 31, 2014</t>
  </si>
  <si>
    <t>Aug. 23, 2016</t>
  </si>
  <si>
    <t>Aug. 08, 2016</t>
  </si>
  <si>
    <t>Jul. 08, 2016</t>
  </si>
  <si>
    <t>Jul. 10, 2015</t>
  </si>
  <si>
    <t>Feb. 28, 2015</t>
  </si>
  <si>
    <t>Nov. 12, 2014</t>
  </si>
  <si>
    <t>Oct. 31, 2014</t>
  </si>
  <si>
    <t>Share-based Compensation Arrangement by Share-based Payment Award, Options, Vested, Number of Shares</t>
  </si>
  <si>
    <t>Warrants Expire Period</t>
  </si>
  <si>
    <t>Stock and Warrants Issued During Period, Value, Preferred Stock and Warrants</t>
  </si>
  <si>
    <t>Class of Warrant or Right, Exercise Price of Warrants or Rights</t>
  </si>
  <si>
    <t>Debt Conversion, Converted Instrument, Shares Issued</t>
  </si>
  <si>
    <t>Stock Issued During Period, Shares, Issued for Services</t>
  </si>
  <si>
    <t>Stock Issued During Period, Value, Issued for Services</t>
  </si>
  <si>
    <t>Common Stock, Shares Authorized</t>
  </si>
  <si>
    <t>Common stock, par value</t>
  </si>
  <si>
    <t>Class of Warrant or Right, Outstanding</t>
  </si>
  <si>
    <t>Share Price</t>
  </si>
  <si>
    <t>Warrants To Purchase Of Common Stock</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tock or Unit Option Plan Expense</t>
  </si>
  <si>
    <t>Share-based Compensation Award, Tranche One [Member]</t>
  </si>
  <si>
    <t>Share-based Compensation Arrangement by Share-based Payment Award, Options, Vested and Expected to Vest, Outstanding, Number</t>
  </si>
  <si>
    <t>Share-based Compensation Award, Tranche Two [Member]</t>
  </si>
  <si>
    <t>Settlement Lock Up Agreement [Member]</t>
  </si>
  <si>
    <t>Stock Issued During Period, Shares, New Issues</t>
  </si>
  <si>
    <t>Shares Issued, Price Per Share</t>
  </si>
  <si>
    <t>Stock Issued During Period, Value, New Issues</t>
  </si>
  <si>
    <t>Preferred Stock [Member]</t>
  </si>
  <si>
    <t>Preferred stock, par value</t>
  </si>
  <si>
    <t>Chief Executive Officer [Member]</t>
  </si>
  <si>
    <t>Subsequent Event [Member]</t>
  </si>
  <si>
    <t>Debt Instrument, Convertible, Conversion Price</t>
  </si>
  <si>
    <t>Share-based Compensation Arrangement by Share-based Payment Award, Number of Shares Authorized</t>
  </si>
  <si>
    <t>Investor [Member]</t>
  </si>
  <si>
    <t>First Tranche [Member]</t>
  </si>
  <si>
    <t>Second Tranche [Member]</t>
  </si>
  <si>
    <t>Debt Settlement Agreements [Member] | Director [Member]</t>
  </si>
  <si>
    <t>Consultant [Member]</t>
  </si>
  <si>
    <t>Consultant [Member] | Common Stock [Member]</t>
  </si>
  <si>
    <t>Class of Warrant or Right, Number of Securities Called by Warrants or Rights</t>
  </si>
  <si>
    <t>Consultant [Member] | Warrant [Member]</t>
  </si>
  <si>
    <t>Share-based Compensation Arrangement by Share-based Payment Award, Fair Value Assumptions, Exercise Price</t>
  </si>
  <si>
    <t>Share-based Compensation Arrangement by Share-based Payment Award, Fair Value Assumptions, Expected Volatility Rate</t>
  </si>
  <si>
    <t>397.00%</t>
  </si>
  <si>
    <t>314.00%</t>
  </si>
  <si>
    <t>Share-based Compensation Arrangement by Share-based Payment Award, Fair Value Assumptions, Expected Term</t>
  </si>
  <si>
    <t>60 months</t>
  </si>
  <si>
    <t>Share-based Compensation Arrangement by Share-based Payment Award, Fair Value Assumptions, Risk Free Interest Rate</t>
  </si>
  <si>
    <t>1.54%</t>
  </si>
  <si>
    <t>Warrants and Rights Outstanding</t>
  </si>
  <si>
    <t>Prepaid Expense</t>
  </si>
  <si>
    <t>Share-based Compensation, Total</t>
  </si>
  <si>
    <t>Consultant One [Member] | Common Stock [Member]</t>
  </si>
  <si>
    <t>Consultant Four [Member] | Common Stock [Member]</t>
  </si>
  <si>
    <t>Consulting Expenses</t>
  </si>
  <si>
    <t>Issue One [Member]</t>
  </si>
  <si>
    <t>Issue One [Member] | Consultant [Member]</t>
  </si>
  <si>
    <t>Issue One [Member] | Consultant [Member] | Common Stock [Member]</t>
  </si>
  <si>
    <t>Issue Two [Member]</t>
  </si>
  <si>
    <t>Issue Two [Member] | Consultant [Member]</t>
  </si>
  <si>
    <t>Issue Three [Member]</t>
  </si>
  <si>
    <t>Issue Three [Member] | Consultant [Member]</t>
  </si>
  <si>
    <t>Issue Three [Member] | Consultant [Member] | Common Stock [Member]</t>
  </si>
  <si>
    <t>Issue Four [Member]</t>
  </si>
  <si>
    <t>Issue Four [Member] | Consultant [Member]</t>
  </si>
  <si>
    <t>Issue Four [Member] | Consultant [Member] | Common Stock [Member]</t>
  </si>
  <si>
    <t>Issue Five [Member]</t>
  </si>
  <si>
    <t>Issue Five [Member] | Consultant [Member]</t>
  </si>
  <si>
    <t>Issue Five [Member] | Consultant [Member] | Common Stock [Member]</t>
  </si>
  <si>
    <t>Issue Six [Member]</t>
  </si>
  <si>
    <t>Issue Six [Member] | Consultant [Member]</t>
  </si>
  <si>
    <t>Issue Six [Member] | Consultant [Member] | Common Stock [Member]</t>
  </si>
  <si>
    <t>Issue Seven [Member]</t>
  </si>
  <si>
    <t>Issue Seven [Member] | Consultant [Member]</t>
  </si>
  <si>
    <t>Issue Eight [Member]</t>
  </si>
  <si>
    <t>Issue Eight [Member] | Consultant [Member] | Scientific Advisory Board [Member]</t>
  </si>
  <si>
    <t>Issue Nine [Member]</t>
  </si>
  <si>
    <t>Issue Nine [Member] | Consultant [Member]</t>
  </si>
  <si>
    <t>Issue Nine [Member] | Consultant [Member] | Common Stock [Member]</t>
  </si>
  <si>
    <t>Issue Nine [Member] | Consultant One [Member]</t>
  </si>
  <si>
    <t>Issue Nine [Member] | Consultant Two [Member]</t>
  </si>
  <si>
    <t>Issue Ten [Member]</t>
  </si>
  <si>
    <t>Issue Ten [Member] | Consultant [Member]</t>
  </si>
  <si>
    <t>Issue Eleven [Member]</t>
  </si>
  <si>
    <t>Issue Eleven [Member] | Consultant [Member]</t>
  </si>
  <si>
    <t>Issue Twelve [Member]</t>
  </si>
  <si>
    <t>Issue Twelve [Member] | Consultant [Member]</t>
  </si>
  <si>
    <t>Issue Thirteen [Member]</t>
  </si>
  <si>
    <t>Issue Thirteen [Member] | Consultant [Member]</t>
  </si>
  <si>
    <t>Issue Fourteen [Member]</t>
  </si>
  <si>
    <t>Issue Fourteen [Member] | Consultant [Member]</t>
  </si>
  <si>
    <t>Issue Fifteen [Member]</t>
  </si>
  <si>
    <t>Issue Fifteen [Member] | Consultant [Member]</t>
  </si>
  <si>
    <t>Issue Sixteen [Member]</t>
  </si>
  <si>
    <t>Issue Sixteen [Member] | Consultant [Member]</t>
  </si>
  <si>
    <t>Issue Seventeen [Member]</t>
  </si>
  <si>
    <t>Issue Seventeen [Member] | Consultant [Member]</t>
  </si>
  <si>
    <t>Issue Eighteen [Member]</t>
  </si>
  <si>
    <t>Issue Eighteen [Member] | Consultant [Member]</t>
  </si>
  <si>
    <t>Issue Nineteen [Member]</t>
  </si>
  <si>
    <t>Issue Nineteen [Member] | Consultant [Member]</t>
  </si>
  <si>
    <t>Issue Twenty [Member]</t>
  </si>
  <si>
    <t>Issue Twenty One [Member]</t>
  </si>
  <si>
    <t>Issue Twenty Two [Member]</t>
  </si>
  <si>
    <t>Issue Twenty Three [Member]</t>
  </si>
  <si>
    <t>Issue Twenty Four [Member]</t>
  </si>
  <si>
    <t>Issue Twenty Five [Member]</t>
  </si>
  <si>
    <t>Issue Twenty Six [Member]</t>
  </si>
  <si>
    <t>Issue Twenty Seven [Member]</t>
  </si>
  <si>
    <t>Issue Twenty Eight [Member]</t>
  </si>
  <si>
    <t>Issue Twenty Nine [Member]</t>
  </si>
  <si>
    <t>Issue Thirty [Member]</t>
  </si>
  <si>
    <t>Issue Thirty One [Member]</t>
  </si>
  <si>
    <t>Issue Thirty Two [Member]</t>
  </si>
  <si>
    <t>Issue Thirty Three [Member]</t>
  </si>
  <si>
    <t>Issue Thirty Four [Member]</t>
  </si>
  <si>
    <t>Issue Thirty Five [Member]</t>
  </si>
  <si>
    <t>Issue Thirty Six [Member]</t>
  </si>
  <si>
    <t>Issue Thirty Seven [Member]</t>
  </si>
  <si>
    <t>Issue Thirty Eight [Member]</t>
  </si>
  <si>
    <t>Issue Thirty Nine [Member]</t>
  </si>
  <si>
    <t>Issue Forty [Member]</t>
  </si>
  <si>
    <t>Issue Forty One [Member]</t>
  </si>
  <si>
    <t>Issue Forty Two [Member]</t>
  </si>
  <si>
    <t>Issue Forty Three [Member]</t>
  </si>
  <si>
    <t>Issue Forty Four [Member]</t>
  </si>
  <si>
    <t>Issue Forty Five [Member]</t>
  </si>
  <si>
    <t>Issue Forty Six [Member]</t>
  </si>
  <si>
    <t>Issue Forty Seven [Member]</t>
  </si>
  <si>
    <t>Issue Forty Eight [Member]</t>
  </si>
  <si>
    <t>Issue Forty Nine [Member]</t>
  </si>
  <si>
    <t>Issue Fifty [Member]</t>
  </si>
  <si>
    <t>Issue Fifty One [Member]</t>
  </si>
  <si>
    <t>Issue Fifty Two [Member]</t>
  </si>
  <si>
    <t>Issue Fifty Three [Member]</t>
  </si>
  <si>
    <t>Issue Fifty Four [Member]</t>
  </si>
  <si>
    <t>Issue Fifty Five [Member]</t>
  </si>
  <si>
    <t>Issue Fifty Six [Member]</t>
  </si>
  <si>
    <t>Issue Fifty Seven [Member]</t>
  </si>
  <si>
    <t>Issue Fifty Eight [Member]</t>
  </si>
  <si>
    <t>Issue Fifty Nine [Member]</t>
  </si>
  <si>
    <t>Issue Sixty [Member]</t>
  </si>
  <si>
    <t>Issue Sixty One [Member]</t>
  </si>
  <si>
    <t>Issue Sixty Two [Member]</t>
  </si>
  <si>
    <t>Issue Sixty Three [Member]</t>
  </si>
  <si>
    <t>Issue Sixty Four [Member]</t>
  </si>
  <si>
    <t>Issue Sixty Five [Member]</t>
  </si>
  <si>
    <t>Issue Sixty Six [Member]</t>
  </si>
  <si>
    <t>Issue Sixty Seven [Member]</t>
  </si>
  <si>
    <t>Issue Sixty Eight [Member]</t>
  </si>
  <si>
    <t>Issue Sixty Nine [Member]</t>
  </si>
  <si>
    <t>Issue Seventy [Member]</t>
  </si>
  <si>
    <t>Issue Seventy One [Member]</t>
  </si>
  <si>
    <t>Issue Seventy Two [Member]</t>
  </si>
  <si>
    <t>Issue Seventy Three [Member]</t>
  </si>
  <si>
    <t>Issue Seventy Four [Member]</t>
  </si>
  <si>
    <t>Issue Seventy Five [Member]</t>
  </si>
  <si>
    <t>Issue Seventy Six [Member]</t>
  </si>
  <si>
    <t>Issue Seventy Seven [Member]</t>
  </si>
  <si>
    <t>Issue Seventy Eighty [Member]</t>
  </si>
  <si>
    <t>Issue Seventy Nine [Member]</t>
  </si>
  <si>
    <t>Issue Eighty [Member]</t>
  </si>
  <si>
    <t>Issue Eighty One [Member]</t>
  </si>
  <si>
    <t>Issue Eighty Two [Member]</t>
  </si>
  <si>
    <t>Issue Eighty Three [Member]</t>
  </si>
  <si>
    <t>Issue Eighty Four [Member]</t>
  </si>
  <si>
    <t>Issue Eighty Five [Member]</t>
  </si>
  <si>
    <t>Issue Eighty Six [Member]</t>
  </si>
  <si>
    <t>Issue Eighty Seven [Member]</t>
  </si>
  <si>
    <t>Issue Eighty Eight [Member]</t>
  </si>
  <si>
    <t>Issue Eighty Nine [Member]</t>
  </si>
  <si>
    <t>Issue Ninety [Member]</t>
  </si>
  <si>
    <t>Issue Ninety One [Member]</t>
  </si>
  <si>
    <t>Issue Ninety Two [Member]</t>
  </si>
  <si>
    <t>Issue Ninety Three [Member]</t>
  </si>
  <si>
    <t>Issue Ninety Four [Member]</t>
  </si>
  <si>
    <t>Issue Ninety Five [Member]</t>
  </si>
  <si>
    <t>Issue Ninety Six [Member]</t>
  </si>
  <si>
    <t>Issue Ninety Seven [Member]</t>
  </si>
  <si>
    <t>Issue Ninety Eight [Member]</t>
  </si>
  <si>
    <t>Issue Ninety Nine [Member]</t>
  </si>
  <si>
    <t>Issue Hundred [Member]</t>
  </si>
  <si>
    <t>Issue Hundred One [Member]</t>
  </si>
  <si>
    <t>Issue Hundred Two [Member]</t>
  </si>
  <si>
    <t>Issue Hundred Three [Member]</t>
  </si>
  <si>
    <t>Issue Hundred Four [Member]</t>
  </si>
  <si>
    <t>Issue Hundred Five [Member]</t>
  </si>
  <si>
    <t>Issue Hundred Six [Member]</t>
  </si>
  <si>
    <t>Issue Hundred Seven [Member]</t>
  </si>
  <si>
    <t>Issue Hundred Eight [Member]</t>
  </si>
  <si>
    <t>Issue Hundred Nine [Member]</t>
  </si>
  <si>
    <t>Issue Hundred Ten [Member]</t>
  </si>
  <si>
    <t>Issue Hundred Eleven [Member]</t>
  </si>
  <si>
    <t>Issue Hundred Twelve [Member]</t>
  </si>
  <si>
    <t>Issue Hundred Thirteen [Member]</t>
  </si>
  <si>
    <t>Issue Hundred Fourteen [Member]</t>
  </si>
  <si>
    <t>Issue Hundred Fifteen [Member]</t>
  </si>
  <si>
    <t>Issue Hundred Sixteen [Member]</t>
  </si>
  <si>
    <t>Issue Hundred Seventeen [Member]</t>
  </si>
  <si>
    <t>Issue Hundred Eighteen [Member]</t>
  </si>
  <si>
    <t>Loans from Directors [Member] | Director [Member]</t>
  </si>
  <si>
    <t>Loans from Directors [Member] | Debt Settlement Agreements [Member]</t>
  </si>
  <si>
    <t>Debt Instrument, Periodic Payment</t>
  </si>
  <si>
    <t>COMMITMENTS AND CONTINGIENCIES (Details)</t>
  </si>
  <si>
    <t>Commitments And Contingencies [Line Items]</t>
  </si>
  <si>
    <t>COMMITMENTS AND CONTINGENCIES (Details Textual)</t>
  </si>
  <si>
    <t>May 05, 2016</t>
  </si>
  <si>
    <t>May 20, 2016USD ($)</t>
  </si>
  <si>
    <t>May 04, 2016AUD</t>
  </si>
  <si>
    <t>May 31, 2015USD ($)</t>
  </si>
  <si>
    <t>Nov. 30, 2009</t>
  </si>
  <si>
    <t>Apr. 30, 2015USD ($)</t>
  </si>
  <si>
    <t>Jul. 31, 2013USD ($)</t>
  </si>
  <si>
    <t>Operating Leases, Rent Expense</t>
  </si>
  <si>
    <t>Accrued Rent</t>
  </si>
  <si>
    <t>Sale of Stock, Number of Shares Issued in Transaction | shares</t>
  </si>
  <si>
    <t>Sale Of Stock Decreased liability Owed To Purchaser</t>
  </si>
  <si>
    <t>Payments for Fees</t>
  </si>
  <si>
    <t>Interest Expense, Debt</t>
  </si>
  <si>
    <t>Repayments of Convertible Debt</t>
  </si>
  <si>
    <t>Convertible Promissory Note [Member]</t>
  </si>
  <si>
    <t>North Horizon Pty Ltd [Member]</t>
  </si>
  <si>
    <t>Prepaid Rent</t>
  </si>
  <si>
    <t>Lessor Leasing Arrangements, Operating Leases, Term of Contract</t>
  </si>
  <si>
    <t>Equity Purchase Agreement [Member] | Investor [Member]</t>
  </si>
  <si>
    <t>Percentage Of Common Stock Outstanding</t>
  </si>
  <si>
    <t>9.99%</t>
  </si>
  <si>
    <t>Percentage Of Market Price Of Common Stock</t>
  </si>
  <si>
    <t>90.00%</t>
  </si>
  <si>
    <t>Long-term Purchase Commitment, Amount</t>
  </si>
  <si>
    <t>Purchaser [Member]</t>
  </si>
  <si>
    <t>Purchaser [Member] | Share-based Compensation Award, Tranche One [Member]</t>
  </si>
  <si>
    <t>Purchaser [Member] | Settlement Agreement [Member]</t>
  </si>
  <si>
    <t>Percentage Of Net Proceeds From Issuance Of Common Stock</t>
  </si>
  <si>
    <t>Loss Contingency, Damages Sought, Value</t>
  </si>
  <si>
    <t>Obligated to Issue Common Stock to Purchaser</t>
  </si>
  <si>
    <t>Percentage of Average Closing Bid Prices</t>
  </si>
  <si>
    <t>Purchaser [Member] | Equity Purchase Agreement [Member]</t>
  </si>
  <si>
    <t>Lease Agreements [Member]</t>
  </si>
  <si>
    <t>Royalty Agreement Terms [Member]</t>
  </si>
  <si>
    <t>Operating Leases Income Statement Revenue Percentage</t>
  </si>
  <si>
    <t>2.00%</t>
  </si>
  <si>
    <t>License Agreement Terms [Member]</t>
  </si>
  <si>
    <t>RELATED PARTY TRANSACTIONS (Details Textual)</t>
  </si>
  <si>
    <t>May 05, 2016AUD</t>
  </si>
  <si>
    <t>Dec. 10, 2014shares</t>
  </si>
  <si>
    <t>Dec. 09, 2014shares</t>
  </si>
  <si>
    <t>May 31, 2016USD ($)</t>
  </si>
  <si>
    <t>Loans From Related Party</t>
  </si>
  <si>
    <t>Operating Leases, Rent Expense, Minimum Rentals | AUD</t>
  </si>
  <si>
    <t>Operating Leases, Future Minimum Payments Due | AUD</t>
  </si>
  <si>
    <t>Goods And Service Tax</t>
  </si>
  <si>
    <t>Sylvia Nathanielsz [Member]</t>
  </si>
  <si>
    <t>Compensation</t>
  </si>
  <si>
    <t>Nathanielsz [Member]</t>
  </si>
  <si>
    <t>Professional and Contract Services Expense</t>
  </si>
  <si>
    <t>Two Directors [Member]</t>
  </si>
  <si>
    <t>Chief Executive Officer [Member] | Deferred Bonus [Member]</t>
  </si>
  <si>
    <t>Officers' Compensation</t>
  </si>
  <si>
    <t>Scientific Advisor [Member]</t>
  </si>
  <si>
    <t>Payments to Suppliers</t>
  </si>
  <si>
    <t>Chief Medical Officer [Member]</t>
  </si>
  <si>
    <t>Board [Member]</t>
  </si>
  <si>
    <t>CONCENTRATIONS AND RISKS (Details Textual)</t>
  </si>
  <si>
    <t>Reimbursement On Goods And Service Tax Receivable Percentage</t>
  </si>
  <si>
    <t>100.00%</t>
  </si>
  <si>
    <t>DERIVATIVE FINANCIAL INSTRUMENTS and FAIR VALUE MEASUREMENTS (Details)</t>
  </si>
  <si>
    <t>3 Months Ended</t>
  </si>
  <si>
    <t>Fair Value Measurements, Recurring and Nonrecurring, Valuation Techniques [Line Items]</t>
  </si>
  <si>
    <t>Volatility</t>
  </si>
  <si>
    <t>Expected remaining term</t>
  </si>
  <si>
    <t>Risk-free interest rate</t>
  </si>
  <si>
    <t>Expected dividend yield</t>
  </si>
  <si>
    <t>Convertible Debt [Member] | Maximum [Member]</t>
  </si>
  <si>
    <t>2 years</t>
  </si>
  <si>
    <t>1 year 8 months 12 days</t>
  </si>
  <si>
    <t>0.70%</t>
  </si>
  <si>
    <t>Convertible Debt [Member] | Minimum [Member]</t>
  </si>
  <si>
    <t>216.00%</t>
  </si>
  <si>
    <t>9 months 29 days</t>
  </si>
  <si>
    <t>9 months 25 days</t>
  </si>
  <si>
    <t>0.50%</t>
  </si>
  <si>
    <t>Warrants [Member]</t>
  </si>
  <si>
    <t>DERIVATIVE FINANCIAL INSTRUMENTS and FAIR VALUE MEASUREMENTS (Details 1) - USD ($)</t>
  </si>
  <si>
    <t>Derivative [Line Items]</t>
  </si>
  <si>
    <t>Fair value of liability for warrant derivative instruments</t>
  </si>
  <si>
    <t>Fair Value, Inputs, Level 1 [Member]</t>
  </si>
  <si>
    <t>Fair Value, Inputs, Level 2 [Member]</t>
  </si>
  <si>
    <t>Fair Value, Inputs, Level 3 [Member]</t>
  </si>
  <si>
    <t>DERIVATIVE FINANCIAL INSTRUMENTS and FAIR VALUE MEASUREMENTS (Details 2) - USD ($)</t>
  </si>
  <si>
    <t>Balance at Beginning</t>
  </si>
  <si>
    <t>Effects of foreign currency exchange rate changes</t>
  </si>
  <si>
    <t>Initial fair value of embedded conversion option derivative liability recorded as debt discount</t>
  </si>
  <si>
    <t>Initial fair value of embedded conversion option derivative liability recorded as change in fair value of ECO</t>
  </si>
  <si>
    <t>Change in fair value included in statements of operations</t>
  </si>
  <si>
    <t>Balance at Ending</t>
  </si>
  <si>
    <t>DERIVATIVE FINANCIAL INSTRUMENTS and FAIR VALUE MEASUREMENTS (Details Textual) - USD ($)</t>
  </si>
  <si>
    <t>Derivative Instruments And Hedging Activities [Line Items]</t>
  </si>
  <si>
    <t>Repricing option [Member]</t>
  </si>
  <si>
    <t>Convertible Debt</t>
  </si>
  <si>
    <t>Variable conversion pricing [Member]</t>
  </si>
  <si>
    <t>SUBSEQUENT EVENTS (Details Textual) - USD ($)</t>
  </si>
  <si>
    <t>Sep. 21, 2016</t>
  </si>
  <si>
    <t>Sep. 13, 2016</t>
  </si>
  <si>
    <t>Aug. 26, 2016</t>
  </si>
  <si>
    <t>Aug. 19, 2016</t>
  </si>
  <si>
    <t>Aug. 18, 2016</t>
  </si>
  <si>
    <t>Aug. 12, 2016</t>
  </si>
  <si>
    <t>Jul. 31, 2016</t>
  </si>
  <si>
    <t>Aug. 15, 2016</t>
  </si>
  <si>
    <t>Jul. 01, 2016</t>
  </si>
  <si>
    <t>Subsequent Event [Line Items]</t>
  </si>
  <si>
    <t>Consulting Agreement [Member]</t>
  </si>
  <si>
    <t>Regal Consulting Agreement [Member]</t>
  </si>
  <si>
    <t>Five Month Warrant and the Two Year Warrant [Member]</t>
  </si>
  <si>
    <t>Subsequent Event [Member] | Q Biologicals Agreement [Member]</t>
  </si>
  <si>
    <t>Debt Instrument, Term</t>
  </si>
  <si>
    <t>Subsequent Event [Member] | Consulting Agreement [Member]</t>
  </si>
  <si>
    <t>Subsequent Event [Member] | Regal Consulting Agreement [Member]</t>
  </si>
  <si>
    <t>Subsequent Event [Member] | 2016 Warrants [Member]</t>
  </si>
  <si>
    <t>Subsequent Event [Member] | Five Month Warrant [Member]</t>
  </si>
  <si>
    <t>Volume Weighted Average Price Of Common Stock</t>
  </si>
  <si>
    <t>200.00%</t>
  </si>
  <si>
    <t>Subsequent Event [Member] | Five Month Warrant [Member] | Additional Warrants [Member]</t>
  </si>
  <si>
    <t>Subsequent Event [Member] | Two Year Warrant [Member]</t>
  </si>
  <si>
    <t>Subsequent Event [Member] | Maximum [Member] | Q Biologicals Agreement [Member]</t>
  </si>
  <si>
    <t>Subsequent Event [Member] | Maximum [Member] | 2016 Warrants [Member]</t>
  </si>
  <si>
    <t>Percentage Of Outstanding Shares Of Common Stock</t>
  </si>
  <si>
    <t>Subsequent Event [Member] | Maximum [Member] | Five Month Warrant [Member]</t>
  </si>
  <si>
    <t>Subsequent Event [Member] | Minimum [Member] | Q Biologicals Agreement [Member]</t>
  </si>
  <si>
    <t>Subsequent Event [Member] | Minimum [Member] | 2016 Warrants [Member]</t>
  </si>
  <si>
    <t>4.99%</t>
  </si>
  <si>
    <t>Subsequent Event [Member] | Minimum [Member] | Five Month Warrant [Member]</t>
  </si>
  <si>
    <t>Subsequent Event [Member] | Delafield Financing [Member]</t>
  </si>
  <si>
    <t>Debt Conversion, Description</t>
  </si>
  <si>
    <t>provided that in the event that the volume weighted average price per share on any trading day is less than such conversion price, the conversion price will be adjusted to a price per share that is equal to a 22.5% discount to the lowest trading price of the Common Stock in the 10 trading days prior to the date of conversion. At no time will Delafield be entitled to convert any portion of the Debenture to the extent that after such conversion, Delafield (together with its affiliates) would beneficially own more than 4.99% of the outstanding shares of Common Stock as of such date.</t>
  </si>
  <si>
    <t>Debt Instrument, Interest Payment Date Frequency Modification Description</t>
  </si>
  <si>
    <t>Delafield agreed to modify the July 1, 2016 Interest Payment Date and the October 1, 2016 Interest Payment Date as such terms are defined in the Debenture. Pursuant to the July Letter Agreement, the Company may delay the interest payment due on the July 1, 2016 Interest Payment Date by a minimum of 30 calendar days (the Minimum Extension Date) and up to 60 calendar days, provided that Delafield may demand payment any time after the Minimum Extension Date. The Company also may delay the interest payment due on the October 1, 2016 Interest Payment Date to the October 28, 2016 maturity date (the Maturity Date) unless Delafield demands earlier payment; provided however, that if Delafield has not demanded payment by October 27, 2016, the Maturity Date will be extended until December 31, 2016 (or such earlier date as the parties mutually agree) and the interest payment that would have been due on the October 1, 2016 Interest Payment Date will become due on December 31, 2016, unless Delafield demands earlier payment.</t>
  </si>
  <si>
    <t>Additional Expense, Warrants, Incremental Increase In Value</t>
  </si>
  <si>
    <t>Debt Instrument, Unamortized Discount, Percentage</t>
  </si>
  <si>
    <t>Subsequent Event [Member] | Delafield Financing [Member] | Maximum [Member]</t>
  </si>
  <si>
    <t>Subsequent Event [Member] | Delafield Financing [Member] | Minimum [Member]</t>
  </si>
  <si>
    <t>Subsequent Event [Member] | Conversion Notice [Member]</t>
  </si>
  <si>
    <t>Subsequent Event [Member] | Conversion Notice One [Member]</t>
  </si>
  <si>
    <t>Subsequent Event [Member] | Securities Purchase Agreement [Member] | Delafield Financing [Member]</t>
  </si>
  <si>
    <t>Sep. 13,
		2017</t>
  </si>
  <si>
    <t>(i) the six month anniversary of the original issuance of the Additional Issuance Debenture or (ii) the date on which the New Underlying Shares are registered pursuant to an effective registration statement, to redeem some or all of the total outstanding amount then remaining under the Additional Issuance Debenture in cash at a price equal to 125% of the total amount of the Additional Issuance Debenture outstanding on the twentieth (20th) trading date following the date the Company delivers notice of such redemption to Delafield.</t>
  </si>
  <si>
    <t>Debt Instrument, Interest Rate, Effective Percentage</t>
  </si>
  <si>
    <t>Subsequent Event [Member] | Securities Purchase Agreement [Member] | Delafield Financing [Member] | 2016 Warrants [Member]</t>
  </si>
  <si>
    <t>30.00%</t>
  </si>
  <si>
    <t>Subsequent Event [Member] | Nathanielsz [Member]</t>
  </si>
  <si>
    <t>Accrued Bonuses, Current</t>
  </si>
  <si>
    <t>Accrued Bonus Noncurrent</t>
  </si>
  <si>
    <t>Accrued Bonuses</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0.0000_);(#,##0.0000)" numFmtId="168"/>
    <numFmt formatCode="_(&quot;AUD &quot;#,##0_);_(&quot;AUD &quot;(#,##0)" numFmtId="169"/>
    <numFmt formatCode="_(&quot;$ &quot;#,##0.0000_);_(&quot;$ &quot;(#,##0.0000)" numFmtId="170"/>
    <numFmt formatCode="#,##0.000_);(#,##0.000)" numFmtId="171"/>
    <numFmt formatCode="_(&quot;AUD &quot;#,##0.000_);_(&quot;AUD &quot;(#,##0.000)" numFmtId="172"/>
    <numFmt formatCode="_(&quot;$ &quot;#,##0.00000_);_(&quot;$ &quot;(#,##0.00000)" numFmtId="173"/>
    <numFmt formatCode="_(&quot;$ &quot;#,##0.000000_);_(&quot;$ &quot;(#,##0.000000)" numFmtId="174"/>
    <numFmt formatCode="_(&quot;$ &quot;#,##0.0000000_);_(&quot;$ &quot;(#,##0.00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n" r="B8" s="6">
        <v>1517681</v>
      </c>
    </row>
    <row spans="1:2" r="9">
      <c t="s" r="A9" s="4">
        <v>13</v>
      </c>
      <c t="s" r="B9"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v>
      </c>
      <c t="s" r="B1" s="2">
        <v>2</v>
      </c>
      <c t="s" r="C1" s="2">
        <v>16</v>
      </c>
    </row>
    <row spans="1:3" r="2">
      <c t="s" r="A2" s="3">
        <v>17</v>
      </c>
    </row>
    <row spans="1:3" r="3">
      <c t="s" r="A3" s="4">
        <v>18</v>
      </c>
      <c t="n" r="B3" s="7">
        <v>121070</v>
      </c>
      <c t="n" r="C3" s="7">
        <v>107627</v>
      </c>
    </row>
    <row spans="1:3" r="4">
      <c t="s" r="A4" s="4">
        <v>19</v>
      </c>
      <c t="n" r="B4" s="6">
        <v>29355</v>
      </c>
      <c t="n" r="C4" s="6">
        <v>11647</v>
      </c>
    </row>
    <row spans="1:3" r="5">
      <c t="s" r="A5" s="4">
        <v>20</v>
      </c>
      <c t="n" r="B5" s="6">
        <v>210122</v>
      </c>
      <c t="n" r="C5" s="6">
        <v>502616</v>
      </c>
    </row>
    <row spans="1:3" r="6">
      <c t="s" r="A6" s="4">
        <v>21</v>
      </c>
      <c t="n" r="B6" s="6">
        <v>2220</v>
      </c>
      <c t="n" r="C6" s="6">
        <v>0</v>
      </c>
    </row>
    <row spans="1:3" r="7">
      <c t="s" r="A7" s="4">
        <v>22</v>
      </c>
      <c t="n" r="B7" s="6">
        <v>362767</v>
      </c>
      <c t="n" r="C7" s="6">
        <v>621890</v>
      </c>
    </row>
    <row spans="1:3" r="8">
      <c t="s" r="A8" s="4">
        <v>23</v>
      </c>
      <c t="n" r="B8" s="6">
        <v>1628</v>
      </c>
      <c t="n" r="C8" s="6">
        <v>1684</v>
      </c>
    </row>
    <row spans="1:3" r="9">
      <c t="s" r="A9" s="4">
        <v>24</v>
      </c>
      <c t="n" r="B9" s="6">
        <v>2220</v>
      </c>
      <c t="n" r="C9" s="6">
        <v>0</v>
      </c>
    </row>
    <row spans="1:3" r="10">
      <c t="s" r="A10" s="4">
        <v>25</v>
      </c>
      <c t="n" r="B10" s="6">
        <v>12527</v>
      </c>
      <c t="n" r="C10" s="6">
        <v>3494</v>
      </c>
    </row>
    <row spans="1:3" r="11">
      <c t="s" r="A11" s="4">
        <v>26</v>
      </c>
      <c t="n" r="B11" s="6">
        <v>379142</v>
      </c>
      <c t="n" r="C11" s="6">
        <v>627068</v>
      </c>
    </row>
    <row spans="1:3" r="12">
      <c t="s" r="A12" s="3">
        <v>27</v>
      </c>
    </row>
    <row spans="1:3" r="13">
      <c t="s" r="A13" s="4">
        <v>28</v>
      </c>
      <c t="n" r="B13" s="6">
        <v>370093</v>
      </c>
      <c t="n" r="C13" s="6">
        <v>236466</v>
      </c>
    </row>
    <row spans="1:3" r="14">
      <c t="s" r="A14" s="4">
        <v>29</v>
      </c>
      <c t="n" r="B14" s="6">
        <v>137487</v>
      </c>
      <c t="n" r="C14" s="6">
        <v>386311</v>
      </c>
    </row>
    <row spans="1:3" r="15">
      <c t="s" r="A15" s="4">
        <v>30</v>
      </c>
      <c t="n" r="B15" s="6">
        <v>1202523</v>
      </c>
      <c t="n" r="C15" s="6">
        <v>1794375</v>
      </c>
    </row>
    <row spans="1:3" r="16">
      <c t="s" r="A16" s="4">
        <v>31</v>
      </c>
      <c t="n" r="B16" s="6">
        <v>2220</v>
      </c>
      <c t="n" r="C16" s="6">
        <v>27558</v>
      </c>
    </row>
    <row spans="1:3" r="17">
      <c t="s" r="A17" s="4">
        <v>32</v>
      </c>
      <c t="n" r="B17" s="6">
        <v>994343</v>
      </c>
      <c t="n" r="C17" s="6">
        <v>780281</v>
      </c>
    </row>
    <row spans="1:3" r="18">
      <c t="s" r="A18" s="4">
        <v>33</v>
      </c>
      <c t="n" r="B18" s="6">
        <v>55839</v>
      </c>
      <c t="n" r="C18" s="6">
        <v>269648</v>
      </c>
    </row>
    <row spans="1:3" r="19">
      <c t="s" r="A19" s="4">
        <v>34</v>
      </c>
      <c t="n" r="B19" s="6">
        <v>33943</v>
      </c>
      <c t="n" r="C19" s="6">
        <v>35108</v>
      </c>
    </row>
    <row spans="1:3" r="20">
      <c t="s" r="A20" s="4">
        <v>35</v>
      </c>
      <c t="n" r="B20" s="6">
        <v>54767</v>
      </c>
      <c t="n" r="C20" s="6">
        <v>79416</v>
      </c>
    </row>
    <row spans="1:3" r="21">
      <c t="s" r="A21" s="4">
        <v>36</v>
      </c>
      <c t="n" r="B21" s="6">
        <v>93220</v>
      </c>
      <c t="n" r="C21" s="6">
        <v>71421</v>
      </c>
    </row>
    <row spans="1:3" r="22">
      <c t="s" r="A22" s="4">
        <v>37</v>
      </c>
      <c t="n" r="B22" s="6">
        <v>2944435</v>
      </c>
      <c t="n" r="C22" s="6">
        <v>3680584</v>
      </c>
    </row>
    <row spans="1:3" r="23">
      <c t="s" r="A23" s="4">
        <v>38</v>
      </c>
      <c t="s" r="B23" s="4">
        <v>39</v>
      </c>
      <c t="s" r="C23" s="4">
        <v>39</v>
      </c>
    </row>
    <row spans="1:3" r="24">
      <c t="s" r="A24" s="3">
        <v>40</v>
      </c>
    </row>
    <row spans="1:3" r="25">
      <c t="s" r="A25" s="4">
        <v>41</v>
      </c>
      <c t="n" r="B25" s="6">
        <v>728617</v>
      </c>
      <c t="n" r="C25" s="6">
        <v>347442</v>
      </c>
    </row>
    <row spans="1:3" r="26">
      <c t="s" r="A26" s="4">
        <v>42</v>
      </c>
      <c t="n" r="B26" s="6">
        <v>26945849</v>
      </c>
      <c t="n" r="C26" s="6">
        <v>17458745</v>
      </c>
    </row>
    <row spans="1:3" r="27">
      <c t="s" r="A27" s="4">
        <v>43</v>
      </c>
      <c t="n" r="B27" s="6">
        <v>131264</v>
      </c>
      <c t="n" r="C27" s="6">
        <v>100968</v>
      </c>
    </row>
    <row spans="1:3" r="28">
      <c t="s" r="A28" s="4">
        <v>44</v>
      </c>
      <c t="n" r="B28" s="6">
        <v>-30376023</v>
      </c>
      <c t="n" r="C28" s="6">
        <v>-20965671</v>
      </c>
    </row>
    <row spans="1:3" r="29">
      <c t="s" r="A29" s="4">
        <v>45</v>
      </c>
      <c t="n" r="B29" s="6">
        <v>-2565293</v>
      </c>
      <c t="n" r="C29" s="6">
        <v>-3053516</v>
      </c>
    </row>
    <row spans="1:3" r="30">
      <c t="s" r="A30" s="4">
        <v>46</v>
      </c>
      <c t="n" r="B30" s="6">
        <v>379142</v>
      </c>
      <c t="n" r="C30" s="6">
        <v>627068</v>
      </c>
    </row>
    <row spans="1:3" r="31">
      <c t="s" r="A31" s="4">
        <v>47</v>
      </c>
    </row>
    <row spans="1:3" r="32">
      <c t="s" r="A32" s="3">
        <v>40</v>
      </c>
    </row>
    <row spans="1:3" r="33">
      <c t="s" r="A33" s="4">
        <v>48</v>
      </c>
      <c t="n" r="B33" s="6">
        <v>5000</v>
      </c>
      <c t="n" r="C33" s="6">
        <v>5000</v>
      </c>
    </row>
    <row spans="1:3" r="34">
      <c t="s" r="A34" s="4">
        <v>45</v>
      </c>
      <c t="n" r="B34" s="6">
        <v>5000</v>
      </c>
      <c t="n" r="C34" s="6">
        <v>5000</v>
      </c>
    </row>
    <row spans="1:3" r="35">
      <c t="s" r="A35" s="4">
        <v>49</v>
      </c>
    </row>
    <row spans="1:3" r="36">
      <c t="s" r="A36" s="3">
        <v>40</v>
      </c>
    </row>
    <row spans="1:3" r="37">
      <c t="s" r="A37" s="4">
        <v>48</v>
      </c>
      <c t="n" r="B37" s="6">
        <v>0</v>
      </c>
      <c t="n" r="C37" s="6">
        <v>0</v>
      </c>
    </row>
    <row spans="1:3" r="38">
      <c t="s" r="A38" s="4">
        <v>45</v>
      </c>
      <c t="n" r="B38" s="7">
        <v>0</v>
      </c>
      <c t="n" r="C38"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60</v>
      </c>
    </row>
    <row spans="1:2" r="4">
      <c t="s" r="A4" s="4">
        <v>211</v>
      </c>
      <c t="s" r="B4" s="4">
        <v>212</v>
      </c>
    </row>
    <row spans="1:2" r="5">
      <c t="s" r="A5" s="4">
        <v>213</v>
      </c>
      <c t="s" r="B5" s="4">
        <v>214</v>
      </c>
    </row>
    <row spans="1:2" r="6">
      <c t="s" r="A6" s="4">
        <v>215</v>
      </c>
      <c t="s" r="B6" s="4">
        <v>216</v>
      </c>
    </row>
    <row spans="1:2" r="7">
      <c t="s" r="A7" s="4">
        <v>217</v>
      </c>
      <c t="s" r="B7" s="4">
        <v>218</v>
      </c>
    </row>
    <row spans="1:2" r="8">
      <c t="s" r="A8" s="4">
        <v>219</v>
      </c>
      <c t="s" r="B8" s="4">
        <v>220</v>
      </c>
    </row>
    <row spans="1:2" r="9">
      <c t="s" r="A9" s="4">
        <v>221</v>
      </c>
      <c t="s" r="B9" s="4">
        <v>222</v>
      </c>
    </row>
    <row spans="1:2" r="10">
      <c t="s" r="A10" s="4">
        <v>223</v>
      </c>
      <c t="s" r="B10" s="4">
        <v>224</v>
      </c>
    </row>
    <row spans="1:2" r="11">
      <c t="s" r="A11" s="4">
        <v>225</v>
      </c>
      <c t="s" r="B11" s="4">
        <v>226</v>
      </c>
    </row>
    <row spans="1:2" r="12">
      <c t="s" r="A12" s="4">
        <v>227</v>
      </c>
      <c t="s" r="B12" s="4">
        <v>228</v>
      </c>
    </row>
    <row spans="1:2" r="13">
      <c t="s" r="A13" s="4">
        <v>229</v>
      </c>
      <c t="s" r="B13" s="4">
        <v>230</v>
      </c>
    </row>
    <row spans="1:2" r="14">
      <c t="s" r="A14" s="4">
        <v>231</v>
      </c>
      <c t="s" r="B14" s="4">
        <v>232</v>
      </c>
    </row>
    <row spans="1:2" r="15">
      <c t="s" r="A15" s="4">
        <v>233</v>
      </c>
      <c t="s" r="B15" s="4">
        <v>234</v>
      </c>
    </row>
    <row spans="1:2" r="16">
      <c t="s" r="A16" s="4">
        <v>235</v>
      </c>
      <c t="s" r="B16" s="4">
        <v>236</v>
      </c>
    </row>
    <row spans="1:2" r="17">
      <c t="s" r="A17" s="4">
        <v>237</v>
      </c>
      <c t="s" r="B17" s="4">
        <v>238</v>
      </c>
    </row>
    <row spans="1:2" r="18">
      <c t="s" r="A18" s="4">
        <v>239</v>
      </c>
      <c t="s" r="B18" s="4">
        <v>240</v>
      </c>
    </row>
    <row spans="1:2" r="19">
      <c t="s" r="A19" s="4">
        <v>241</v>
      </c>
      <c t="s" r="B19" s="4">
        <v>242</v>
      </c>
    </row>
    <row spans="1:2" r="20">
      <c t="s" r="A20" s="4">
        <v>243</v>
      </c>
      <c t="s" r="B20" s="4">
        <v>244</v>
      </c>
    </row>
    <row spans="1:2" r="21">
      <c t="s" r="A21" s="4">
        <v>245</v>
      </c>
      <c t="s" r="B21" s="4">
        <v>246</v>
      </c>
    </row>
    <row spans="1:2" r="22">
      <c t="s" r="A22" s="4">
        <v>247</v>
      </c>
      <c t="s" r="B22" s="4">
        <v>248</v>
      </c>
    </row>
    <row spans="1:2" r="23">
      <c t="s" r="A23" s="4">
        <v>249</v>
      </c>
      <c t="s" r="B23" s="4">
        <v>250</v>
      </c>
    </row>
    <row spans="1:2" r="24">
      <c t="s" r="A24" s="4">
        <v>251</v>
      </c>
      <c t="s" r="B24"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160</v>
      </c>
    </row>
    <row spans="1:2" r="4">
      <c t="s" r="A4" s="4">
        <v>254</v>
      </c>
      <c t="s" r="B4" s="4">
        <v>255</v>
      </c>
    </row>
    <row spans="1:2" r="5">
      <c t="s" r="A5" s="4">
        <v>256</v>
      </c>
      <c t="s" r="B5" s="4">
        <v>257</v>
      </c>
    </row>
    <row spans="1:2" r="6">
      <c t="s" r="A6" s="4">
        <v>258</v>
      </c>
      <c t="s" r="B6"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60</v>
      </c>
      <c t="s" r="B1" s="2">
        <v>1</v>
      </c>
    </row>
    <row spans="1:2" r="2">
      <c t="s" r="B2" s="2">
        <v>2</v>
      </c>
    </row>
    <row spans="1:2" r="3">
      <c t="s" r="A3" s="3">
        <v>167</v>
      </c>
    </row>
    <row spans="1:2" r="4">
      <c t="s" r="A4" s="4">
        <v>261</v>
      </c>
      <c t="s" r="B4"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3</v>
      </c>
      <c t="s" r="B1" s="2">
        <v>1</v>
      </c>
    </row>
    <row spans="1:2" r="2">
      <c t="s" r="B2" s="2">
        <v>2</v>
      </c>
    </row>
    <row spans="1:2" r="3">
      <c t="s" r="A3" s="3">
        <v>179</v>
      </c>
    </row>
    <row spans="1:2" r="4">
      <c t="s" r="A4" s="4">
        <v>264</v>
      </c>
      <c t="s" r="B4" s="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83</v>
      </c>
    </row>
    <row spans="1:2" r="4">
      <c t="s" r="A4" s="4">
        <v>267</v>
      </c>
      <c t="s" r="B4" s="4">
        <v>268</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187</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191</v>
      </c>
    </row>
    <row spans="1:2" r="4">
      <c t="s" r="A4" s="4">
        <v>279</v>
      </c>
      <c t="s" r="B4" s="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4">
        <v>282</v>
      </c>
      <c t="s" r="B3" s="4">
        <v>283</v>
      </c>
    </row>
    <row spans="1:2" r="4">
      <c t="s" r="A4" s="4">
        <v>284</v>
      </c>
      <c t="s" r="B4" s="4">
        <v>285</v>
      </c>
    </row>
    <row spans="1:2" r="5">
      <c t="s" r="A5" s="4">
        <v>286</v>
      </c>
    </row>
    <row spans="1:2" r="6">
      <c t="s" r="A6" s="4">
        <v>287</v>
      </c>
      <c t="s" r="B6" s="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9</v>
      </c>
      <c t="s" r="B1" s="2">
        <v>2</v>
      </c>
      <c t="s" r="C1" s="2">
        <v>16</v>
      </c>
    </row>
    <row spans="1:3" r="2">
      <c t="s" r="A2" s="3">
        <v>290</v>
      </c>
    </row>
    <row spans="1:3" r="3">
      <c t="s" r="A3" s="4">
        <v>291</v>
      </c>
      <c t="n" r="B3" s="10">
        <v>0.7401</v>
      </c>
      <c t="n" r="C3" s="10">
        <v>0.7655</v>
      </c>
    </row>
    <row spans="1:3" r="4">
      <c t="s" r="A4" s="4">
        <v>292</v>
      </c>
    </row>
    <row spans="1:3" r="5">
      <c t="s" r="A5" s="3">
        <v>290</v>
      </c>
    </row>
    <row spans="1:3" r="6">
      <c t="s" r="A6" s="4">
        <v>291</v>
      </c>
      <c t="n" r="B6" s="10">
        <v>0.7282</v>
      </c>
      <c t="n" r="C6" s="10">
        <v>0.83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3</v>
      </c>
      <c t="s" r="B1" s="2">
        <v>1</v>
      </c>
    </row>
    <row spans="1:3" r="2">
      <c t="s" r="B2" s="2">
        <v>2</v>
      </c>
      <c t="s" r="C2" s="2">
        <v>16</v>
      </c>
    </row>
    <row spans="1:3" r="3">
      <c t="s" r="A3" s="3">
        <v>294</v>
      </c>
    </row>
    <row spans="1:3" r="4">
      <c t="s" r="A4" s="4">
        <v>295</v>
      </c>
      <c t="n" r="B4" s="7">
        <v>100968</v>
      </c>
      <c t="n" r="C4" s="7">
        <v>-302863</v>
      </c>
    </row>
    <row spans="1:3" r="5">
      <c t="s" r="A5" s="4">
        <v>80</v>
      </c>
      <c t="n" r="B5" s="6">
        <v>30296</v>
      </c>
      <c t="n" r="C5" s="6">
        <v>403831</v>
      </c>
    </row>
    <row spans="1:3" r="6">
      <c t="s" r="A6" s="4">
        <v>296</v>
      </c>
      <c t="n" r="B6" s="7">
        <v>131264</v>
      </c>
      <c t="n" r="C6" s="7">
        <v>1009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0</v>
      </c>
      <c t="s" r="B1" s="2">
        <v>2</v>
      </c>
      <c t="s" r="C1" s="2">
        <v>16</v>
      </c>
    </row>
    <row spans="1:3" r="2">
      <c t="s" r="A2" s="4">
        <v>51</v>
      </c>
      <c t="n" r="B2" s="8">
        <v>0.001</v>
      </c>
      <c t="n" r="C2" s="8">
        <v>0.001</v>
      </c>
    </row>
    <row spans="1:3" r="3">
      <c t="s" r="A3" s="4">
        <v>52</v>
      </c>
      <c t="n" r="B3" s="6">
        <v>2000000000</v>
      </c>
      <c t="n" r="C3" s="6">
        <v>2000000000</v>
      </c>
    </row>
    <row spans="1:3" r="4">
      <c t="s" r="A4" s="4">
        <v>53</v>
      </c>
      <c t="n" r="B4" s="6">
        <v>728616312</v>
      </c>
      <c t="n" r="C4" s="6">
        <v>347442013</v>
      </c>
    </row>
    <row spans="1:3" r="5">
      <c t="s" r="A5" s="4">
        <v>54</v>
      </c>
      <c t="n" r="B5" s="6">
        <v>728616312</v>
      </c>
      <c t="n" r="C5" s="6">
        <v>347442013</v>
      </c>
    </row>
    <row spans="1:3" r="6">
      <c t="s" r="A6" s="4">
        <v>47</v>
      </c>
    </row>
    <row spans="1:3" r="7">
      <c t="s" r="A7" s="4">
        <v>55</v>
      </c>
      <c t="n" r="B7" s="9">
        <v>0.01</v>
      </c>
      <c t="n" r="C7" s="9">
        <v>0.01</v>
      </c>
    </row>
    <row spans="1:3" r="8">
      <c t="s" r="A8" s="4">
        <v>56</v>
      </c>
      <c t="n" r="B8" s="6">
        <v>10000000</v>
      </c>
      <c t="n" r="C8" s="6">
        <v>10000000</v>
      </c>
    </row>
    <row spans="1:3" r="9">
      <c t="s" r="A9" s="4">
        <v>57</v>
      </c>
      <c t="n" r="B9" s="6">
        <v>500000</v>
      </c>
      <c t="n" r="C9" s="6">
        <v>500000</v>
      </c>
    </row>
    <row spans="1:3" r="10">
      <c t="s" r="A10" s="4">
        <v>58</v>
      </c>
      <c t="n" r="B10" s="6">
        <v>500000</v>
      </c>
      <c t="n" r="C10" s="6">
        <v>500000</v>
      </c>
    </row>
    <row spans="1:3" r="11">
      <c t="s" r="A11" s="4">
        <v>49</v>
      </c>
    </row>
    <row spans="1:3" r="12">
      <c t="s" r="A12" s="4">
        <v>55</v>
      </c>
      <c t="n" r="B12" s="9">
        <v>0.01</v>
      </c>
      <c t="n" r="C12" s="9">
        <v>0.01</v>
      </c>
    </row>
    <row spans="1:3" r="13">
      <c t="s" r="A13" s="4">
        <v>56</v>
      </c>
      <c t="n" r="B13" s="6">
        <v>5</v>
      </c>
      <c t="n" r="C13" s="6">
        <v>5</v>
      </c>
    </row>
    <row spans="1:3" r="14">
      <c t="s" r="A14" s="4">
        <v>57</v>
      </c>
      <c t="n" r="B14" s="6">
        <v>1</v>
      </c>
      <c t="n" r="C14" s="6">
        <v>1</v>
      </c>
    </row>
    <row spans="1:3" r="15">
      <c t="s" r="A15" s="4">
        <v>58</v>
      </c>
      <c t="n" r="B15" s="6">
        <v>1</v>
      </c>
      <c t="n" r="C15" s="6">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r="A1" s="1">
        <v>297</v>
      </c>
      <c t="s" r="B1" s="2">
        <v>1</v>
      </c>
    </row>
    <row spans="1:2" r="2">
      <c t="s" r="B2" s="2">
        <v>2</v>
      </c>
    </row>
    <row spans="1:2" r="3">
      <c t="s" r="A3" s="4">
        <v>298</v>
      </c>
    </row>
    <row spans="1:2" r="4">
      <c t="s" r="A4" s="4">
        <v>299</v>
      </c>
      <c t="s" r="B4" s="4">
        <v>300</v>
      </c>
    </row>
    <row spans="1:2" r="5">
      <c t="s" r="A5" s="4">
        <v>301</v>
      </c>
    </row>
    <row spans="1:2" r="6">
      <c t="s" r="A6" s="4">
        <v>299</v>
      </c>
      <c t="s" r="B6" s="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3</v>
      </c>
      <c t="s" r="B1" s="2">
        <v>1</v>
      </c>
    </row>
    <row spans="1:3" r="2">
      <c t="s" r="B2" s="2">
        <v>2</v>
      </c>
      <c t="s" r="C2" s="2">
        <v>16</v>
      </c>
    </row>
    <row spans="1:3" r="3">
      <c t="s" r="A3" s="3">
        <v>294</v>
      </c>
    </row>
    <row spans="1:3" r="4">
      <c t="s" r="A4" s="4">
        <v>304</v>
      </c>
      <c t="n" r="B4" s="7">
        <v>29355</v>
      </c>
      <c t="n" r="C4" s="7">
        <v>11647</v>
      </c>
    </row>
    <row spans="1:3" r="5">
      <c t="s" r="A5" s="4">
        <v>305</v>
      </c>
      <c t="n" r="B5" s="6">
        <v>72538</v>
      </c>
      <c t="n" r="C5" s="6">
        <v>77470</v>
      </c>
    </row>
    <row spans="1:3" r="6">
      <c t="s" r="A6" s="4">
        <v>65</v>
      </c>
      <c t="n" r="B6" s="7">
        <v>1446948</v>
      </c>
      <c t="n" r="C6" s="7">
        <v>134319</v>
      </c>
    </row>
    <row spans="1:3" r="7">
      <c t="s" r="A7" s="4">
        <v>306</v>
      </c>
    </row>
    <row spans="1:3" r="8">
      <c t="s" r="A8" s="3">
        <v>294</v>
      </c>
    </row>
    <row spans="1:3" r="9">
      <c t="s" r="A9" s="4">
        <v>307</v>
      </c>
      <c t="n" r="B9" s="6">
        <v>143000000</v>
      </c>
    </row>
    <row spans="1:3" r="10">
      <c t="s" r="A10" s="4">
        <v>87</v>
      </c>
    </row>
    <row spans="1:3" r="11">
      <c t="s" r="A11" s="3">
        <v>294</v>
      </c>
    </row>
    <row spans="1:3" r="12">
      <c t="s" r="A12" s="4">
        <v>307</v>
      </c>
      <c t="n" r="B12" s="6">
        <v>449876877</v>
      </c>
      <c t="n" r="C12" s="6">
        <v>335716597</v>
      </c>
    </row>
    <row spans="1:3" r="13">
      <c t="s" r="A13" s="4">
        <v>308</v>
      </c>
    </row>
    <row spans="1:3" r="14">
      <c t="s" r="A14" s="3">
        <v>294</v>
      </c>
    </row>
    <row spans="1:3" r="15">
      <c t="s" r="A15" s="4">
        <v>307</v>
      </c>
      <c t="n" r="B15" s="6">
        <v>37569634</v>
      </c>
      <c t="n" r="C15" s="6">
        <v>73791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r="A1" s="1">
        <v>309</v>
      </c>
      <c t="s" r="B1" s="2">
        <v>1</v>
      </c>
    </row>
    <row spans="1:4" r="2">
      <c t="s" r="B2" s="2">
        <v>2</v>
      </c>
      <c t="s" r="C2" s="2">
        <v>16</v>
      </c>
      <c t="s" r="D2" s="2">
        <v>310</v>
      </c>
    </row>
    <row spans="1:4" r="3">
      <c t="s" r="A3" s="3">
        <v>311</v>
      </c>
    </row>
    <row spans="1:4" r="4">
      <c t="s" r="A4" s="4">
        <v>101</v>
      </c>
      <c t="n" r="B4" s="7">
        <v>-9410352</v>
      </c>
      <c t="n" r="C4" s="7">
        <v>-3412754</v>
      </c>
    </row>
    <row spans="1:4" r="5">
      <c t="s" r="A5" s="4">
        <v>312</v>
      </c>
      <c t="n" r="B5" s="6">
        <v>-4499314</v>
      </c>
      <c t="n" r="C5" s="6">
        <v>-1426479</v>
      </c>
    </row>
    <row spans="1:4" r="6">
      <c t="s" r="A6" s="4">
        <v>313</v>
      </c>
      <c t="n" r="B6" s="6">
        <v>-2565293</v>
      </c>
      <c t="n" r="C6" s="6">
        <v>-3053516</v>
      </c>
      <c t="n" r="D6" s="7">
        <v>-1408314</v>
      </c>
    </row>
    <row spans="1:4" r="7">
      <c t="s" r="A7" s="4">
        <v>314</v>
      </c>
      <c t="n" r="B7" s="6">
        <v>2581668</v>
      </c>
    </row>
    <row spans="1:4" r="8">
      <c t="s" r="A8" s="4">
        <v>315</v>
      </c>
      <c t="n" r="B8" s="7">
        <v>-30376023</v>
      </c>
      <c t="n" r="C8" s="7">
        <v>-209656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16</v>
      </c>
      <c t="s" r="B1" s="2">
        <v>2</v>
      </c>
      <c t="s" r="C1" s="2">
        <v>16</v>
      </c>
    </row>
    <row spans="1:3" r="2">
      <c t="s" r="A2" s="3">
        <v>317</v>
      </c>
    </row>
    <row spans="1:3" r="3">
      <c t="s" r="A3" s="4">
        <v>318</v>
      </c>
      <c t="n" r="B3" s="7">
        <v>25251</v>
      </c>
      <c t="n" r="C3" s="7">
        <v>15732</v>
      </c>
    </row>
    <row spans="1:3" r="4">
      <c t="s" r="A4" s="4">
        <v>319</v>
      </c>
      <c t="n" r="B4" s="6">
        <v>-12724</v>
      </c>
      <c t="n" r="C4" s="6">
        <v>-12238</v>
      </c>
    </row>
    <row spans="1:3" r="5">
      <c t="s" r="A5" s="4">
        <v>320</v>
      </c>
      <c t="n" r="B5" s="7">
        <v>12527</v>
      </c>
      <c t="n" r="C5" s="7">
        <v>34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321</v>
      </c>
      <c t="s" r="B1" s="2">
        <v>1</v>
      </c>
    </row>
    <row spans="1:3" r="2">
      <c t="s" r="B2" s="2">
        <v>2</v>
      </c>
      <c t="s" r="C2" s="2">
        <v>16</v>
      </c>
    </row>
    <row spans="1:3" r="3">
      <c t="s" r="A3" s="3">
        <v>317</v>
      </c>
    </row>
    <row spans="1:3" r="4">
      <c t="s" r="A4" s="4">
        <v>121</v>
      </c>
      <c t="n" r="B4" s="7">
        <v>877</v>
      </c>
      <c t="n" r="C4" s="7">
        <v>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spans="1:6" r="1">
      <c t="s" r="A1" s="1">
        <v>322</v>
      </c>
      <c t="s" r="B1" s="2">
        <v>323</v>
      </c>
      <c t="s" r="C1" s="2">
        <v>324</v>
      </c>
      <c t="s" r="D1" s="2">
        <v>2</v>
      </c>
      <c t="s" r="E1" s="2">
        <v>16</v>
      </c>
      <c t="s" r="F1" s="2">
        <v>325</v>
      </c>
    </row>
    <row spans="1:6" r="2">
      <c t="s" r="A2" s="3">
        <v>326</v>
      </c>
    </row>
    <row spans="1:6" r="3">
      <c t="s" r="A3" s="4">
        <v>327</v>
      </c>
      <c t="n" r="D3" s="7">
        <v>33943</v>
      </c>
      <c t="n" r="E3" s="7">
        <v>35108</v>
      </c>
    </row>
    <row spans="1:6" r="4">
      <c t="s" r="A4" s="4">
        <v>328</v>
      </c>
      <c t="n" r="D4" s="6">
        <v>44000</v>
      </c>
    </row>
    <row spans="1:6" r="5">
      <c t="s" r="A5" s="4">
        <v>329</v>
      </c>
      <c t="n" r="F5" s="7">
        <v>44000</v>
      </c>
    </row>
    <row spans="1:6" r="6">
      <c t="s" r="A6" s="4">
        <v>330</v>
      </c>
      <c t="n" r="C6" s="7">
        <v>139680</v>
      </c>
      <c t="n" r="D6" s="7">
        <v>0</v>
      </c>
      <c t="n" r="E6" s="7">
        <v>152285</v>
      </c>
    </row>
    <row spans="1:6" r="7">
      <c t="s" r="A7" s="4">
        <v>331</v>
      </c>
    </row>
    <row spans="1:6" r="8">
      <c t="s" r="A8" s="3">
        <v>326</v>
      </c>
    </row>
    <row spans="1:6" r="9">
      <c t="s" r="A9" s="4">
        <v>330</v>
      </c>
      <c t="n" r="B9" s="7">
        <v>17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Q83"/>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7"/>
    <col customWidth="1" max="5" min="5" width="27"/>
    <col customWidth="1" max="6" min="6" width="20"/>
    <col customWidth="1" max="7" min="7" width="27"/>
    <col customWidth="1" max="8" min="8" width="20"/>
    <col customWidth="1" max="9" min="9" width="21"/>
    <col customWidth="1" max="10" min="10" width="27"/>
    <col customWidth="1" max="11" min="11" width="20"/>
    <col customWidth="1" max="12" min="12" width="31"/>
    <col customWidth="1" max="13" min="13" width="17"/>
    <col customWidth="1" max="14" min="14" width="21"/>
    <col customWidth="1" max="15" min="15" width="21"/>
    <col customWidth="1" max="16" min="16" width="21"/>
    <col customWidth="1" max="17" min="17" width="21"/>
  </cols>
  <sheetData>
    <row spans="1:17" r="1">
      <c t="s" r="A1" s="1">
        <v>332</v>
      </c>
      <c t="s" r="B1" s="2">
        <v>333</v>
      </c>
      <c t="s" r="C1" s="2">
        <v>334</v>
      </c>
      <c t="s" r="D1" s="2">
        <v>335</v>
      </c>
      <c t="s" r="E1" s="2">
        <v>336</v>
      </c>
      <c t="s" r="F1" s="2">
        <v>337</v>
      </c>
      <c t="s" r="G1" s="2">
        <v>338</v>
      </c>
      <c t="s" r="H1" s="2">
        <v>339</v>
      </c>
      <c t="s" r="I1" s="2">
        <v>340</v>
      </c>
      <c t="s" r="J1" s="2">
        <v>341</v>
      </c>
      <c t="s" r="K1" s="2">
        <v>342</v>
      </c>
      <c t="s" r="L1" s="2">
        <v>343</v>
      </c>
      <c t="s" r="M1" s="2">
        <v>344</v>
      </c>
      <c t="s" r="N1" s="2">
        <v>112</v>
      </c>
      <c t="s" r="O1" s="2">
        <v>345</v>
      </c>
      <c t="s" r="P1" s="2">
        <v>346</v>
      </c>
      <c t="s" r="Q1" s="2">
        <v>347</v>
      </c>
    </row>
    <row spans="1:17" r="2">
      <c t="s" r="A2" s="3">
        <v>348</v>
      </c>
    </row>
    <row spans="1:17" r="3">
      <c t="s" r="A3" s="4">
        <v>349</v>
      </c>
      <c t="n" r="L3" s="7">
        <v>4350000</v>
      </c>
    </row>
    <row spans="1:17" r="4">
      <c t="s" r="A4" s="4">
        <v>330</v>
      </c>
      <c t="n" r="J4" s="7">
        <v>139680</v>
      </c>
      <c t="n" r="L4" s="6">
        <v>0</v>
      </c>
      <c t="n" r="N4" s="7">
        <v>152285</v>
      </c>
    </row>
    <row spans="1:17" r="5">
      <c t="s" r="A5" s="4">
        <v>350</v>
      </c>
      <c t="n" r="L5" s="6">
        <v>81396</v>
      </c>
    </row>
    <row spans="1:17" r="6">
      <c t="s" r="A6" s="4">
        <v>328</v>
      </c>
      <c t="n" r="L6" s="6">
        <v>44000</v>
      </c>
    </row>
    <row spans="1:17" r="7">
      <c t="s" r="A7" s="4">
        <v>351</v>
      </c>
      <c t="n" r="L7" s="6">
        <v>2220</v>
      </c>
      <c t="n" r="N7" s="6">
        <v>27558</v>
      </c>
    </row>
    <row spans="1:17" r="8">
      <c t="s" r="A8" s="4">
        <v>352</v>
      </c>
      <c t="n" r="O8" s="7">
        <v>4000000</v>
      </c>
      <c t="n" r="P8" s="7">
        <v>250000</v>
      </c>
    </row>
    <row spans="1:17" r="9">
      <c t="s" r="A9" s="4">
        <v>353</v>
      </c>
      <c t="n" r="D9" s="6">
        <v>6698331</v>
      </c>
      <c t="n" r="E9" s="6">
        <v>4870391</v>
      </c>
      <c t="n" r="J9" s="6">
        <v>2183333</v>
      </c>
    </row>
    <row spans="1:17" r="10">
      <c t="s" r="A10" s="4">
        <v>354</v>
      </c>
      <c t="n" r="D10" s="7">
        <v>7368</v>
      </c>
      <c t="n" r="E10" s="7">
        <v>5357</v>
      </c>
      <c t="n" r="I10" s="7">
        <v>50000</v>
      </c>
    </row>
    <row spans="1:17" r="11">
      <c t="s" r="A11" s="4">
        <v>329</v>
      </c>
      <c t="n" r="G11" s="7">
        <v>44000</v>
      </c>
    </row>
    <row spans="1:17" r="12">
      <c t="s" r="A12" s="4">
        <v>355</v>
      </c>
      <c t="n" r="L12" s="6">
        <v>1253318</v>
      </c>
      <c t="n" r="N12" s="6">
        <v>71370</v>
      </c>
    </row>
    <row spans="1:17" r="13">
      <c t="s" r="A13" s="4">
        <v>356</v>
      </c>
      <c t="n" r="G13" s="6">
        <v>575000</v>
      </c>
      <c t="n" r="L13" s="6">
        <v>575000</v>
      </c>
    </row>
    <row spans="1:17" r="14">
      <c t="s" r="A14" s="4">
        <v>357</v>
      </c>
      <c t="n" r="L14" s="6">
        <v>-670893</v>
      </c>
      <c t="n" r="N14" s="6">
        <v>375547</v>
      </c>
    </row>
    <row spans="1:17" r="15">
      <c t="s" r="A15" s="4">
        <v>358</v>
      </c>
      <c t="n" r="L15" s="6">
        <v>28500</v>
      </c>
    </row>
    <row spans="1:17" r="16">
      <c t="s" r="A16" s="4">
        <v>359</v>
      </c>
      <c t="n" r="L16" s="6">
        <v>8078</v>
      </c>
      <c t="n" r="M16" s="11">
        <v>29744</v>
      </c>
      <c t="n" r="N16" s="6">
        <v>0</v>
      </c>
    </row>
    <row spans="1:17" r="17">
      <c t="s" r="A17" s="4">
        <v>360</v>
      </c>
      <c t="n" r="L17" s="6">
        <v>0</v>
      </c>
      <c t="n" r="N17" s="7">
        <v>-31548</v>
      </c>
    </row>
    <row spans="1:17" r="18">
      <c t="s" r="A18" s="4">
        <v>361</v>
      </c>
    </row>
    <row spans="1:17" r="19">
      <c t="s" r="A19" s="3">
        <v>348</v>
      </c>
    </row>
    <row spans="1:17" r="20">
      <c t="s" r="A20" s="4">
        <v>330</v>
      </c>
      <c t="n" r="C20" s="7">
        <v>24000</v>
      </c>
    </row>
    <row spans="1:17" r="21">
      <c t="s" r="A21" s="4">
        <v>353</v>
      </c>
      <c t="n" r="C21" s="6">
        <v>33259350</v>
      </c>
    </row>
    <row spans="1:17" r="22">
      <c t="s" r="A22" s="4">
        <v>362</v>
      </c>
    </row>
    <row spans="1:17" r="23">
      <c t="s" r="A23" s="3">
        <v>348</v>
      </c>
    </row>
    <row spans="1:17" r="24">
      <c t="s" r="A24" s="4">
        <v>329</v>
      </c>
      <c t="n" r="L24" s="7">
        <v>109000</v>
      </c>
    </row>
    <row spans="1:17" r="25">
      <c t="s" r="A25" s="4">
        <v>363</v>
      </c>
    </row>
    <row spans="1:17" r="26">
      <c t="s" r="A26" s="3">
        <v>348</v>
      </c>
    </row>
    <row spans="1:17" r="27">
      <c t="s" r="A27" s="4">
        <v>364</v>
      </c>
      <c t="n" r="F27" s="6">
        <v>7426000</v>
      </c>
      <c t="n" r="H27" s="6">
        <v>8161000</v>
      </c>
    </row>
    <row spans="1:17" r="28">
      <c t="s" r="A28" s="4">
        <v>365</v>
      </c>
    </row>
    <row spans="1:17" r="29">
      <c t="s" r="A29" s="3">
        <v>348</v>
      </c>
    </row>
    <row spans="1:17" r="30">
      <c t="s" r="A30" s="4">
        <v>330</v>
      </c>
      <c t="n" r="G30" s="6">
        <v>50000</v>
      </c>
    </row>
    <row spans="1:17" r="31">
      <c t="s" r="A31" s="4">
        <v>354</v>
      </c>
      <c t="n" r="K31" s="7">
        <v>25000</v>
      </c>
    </row>
    <row spans="1:17" r="32">
      <c t="s" r="A32" s="4">
        <v>366</v>
      </c>
      <c t="n" r="L32" s="12">
        <v>0.0025</v>
      </c>
    </row>
    <row spans="1:17" r="33">
      <c t="s" r="A33" s="4">
        <v>367</v>
      </c>
      <c t="n" r="L33" s="7">
        <v>51466</v>
      </c>
    </row>
    <row spans="1:17" r="34">
      <c t="s" r="A34" s="4">
        <v>355</v>
      </c>
      <c t="n" r="G34" s="6">
        <v>25000</v>
      </c>
      <c t="n" r="L34" s="6">
        <v>25000</v>
      </c>
    </row>
    <row spans="1:17" r="35">
      <c t="s" r="A35" s="4">
        <v>357</v>
      </c>
      <c t="n" r="G35" s="6">
        <v>51466</v>
      </c>
    </row>
    <row spans="1:17" r="36">
      <c t="s" r="A36" s="4">
        <v>368</v>
      </c>
      <c t="n" r="G36" s="7">
        <v>1466</v>
      </c>
      <c t="n" r="K36" s="7">
        <v>1466</v>
      </c>
    </row>
    <row spans="1:17" r="37">
      <c t="s" r="A37" s="4">
        <v>369</v>
      </c>
    </row>
    <row spans="1:17" r="38">
      <c t="s" r="A38" s="3">
        <v>348</v>
      </c>
    </row>
    <row spans="1:17" r="39">
      <c t="s" r="A39" s="4">
        <v>353</v>
      </c>
      <c t="n" r="G39" s="6">
        <v>10000000</v>
      </c>
    </row>
    <row spans="1:17" r="40">
      <c t="s" r="A40" s="4">
        <v>354</v>
      </c>
      <c t="n" r="G40" s="7">
        <v>50000</v>
      </c>
    </row>
    <row spans="1:17" r="41">
      <c t="s" r="A41" s="4">
        <v>370</v>
      </c>
    </row>
    <row spans="1:17" r="42">
      <c t="s" r="A42" s="3">
        <v>348</v>
      </c>
    </row>
    <row spans="1:17" r="43">
      <c t="s" r="A43" s="4">
        <v>371</v>
      </c>
      <c t="n" r="L43" s="6">
        <v>17000</v>
      </c>
    </row>
    <row spans="1:17" r="44">
      <c t="s" r="A44" s="4">
        <v>352</v>
      </c>
      <c t="n" r="L44" s="6">
        <v>50000</v>
      </c>
    </row>
    <row spans="1:17" r="45">
      <c t="s" r="A45" s="4">
        <v>357</v>
      </c>
      <c t="n" r="L45" s="6">
        <v>310000</v>
      </c>
    </row>
    <row spans="1:17" r="46">
      <c t="s" r="A46" s="4">
        <v>372</v>
      </c>
    </row>
    <row spans="1:17" r="47">
      <c t="s" r="A47" s="3">
        <v>348</v>
      </c>
    </row>
    <row spans="1:17" r="48">
      <c t="s" r="A48" s="4">
        <v>373</v>
      </c>
      <c t="n" r="I48" s="6">
        <v>50000</v>
      </c>
    </row>
    <row spans="1:17" r="49">
      <c t="s" r="A49" s="4">
        <v>374</v>
      </c>
    </row>
    <row spans="1:17" r="50">
      <c t="s" r="A50" s="3">
        <v>348</v>
      </c>
    </row>
    <row spans="1:17" r="51">
      <c t="s" r="A51" s="4">
        <v>373</v>
      </c>
      <c t="n" r="I51" s="7">
        <v>50000</v>
      </c>
    </row>
    <row spans="1:17" r="52">
      <c t="s" r="A52" s="4">
        <v>375</v>
      </c>
    </row>
    <row spans="1:17" r="53">
      <c t="s" r="A53" s="3">
        <v>348</v>
      </c>
    </row>
    <row spans="1:17" r="54">
      <c t="s" r="A54" s="4">
        <v>349</v>
      </c>
      <c t="n" r="L54" s="6">
        <v>2220</v>
      </c>
    </row>
    <row spans="1:17" r="55">
      <c t="s" r="A55" s="4">
        <v>376</v>
      </c>
      <c t="s" r="N55" s="4">
        <v>377</v>
      </c>
    </row>
    <row spans="1:17" r="56">
      <c t="s" r="A56" s="4">
        <v>330</v>
      </c>
      <c t="n" r="N56" s="7">
        <v>27558</v>
      </c>
    </row>
    <row spans="1:17" r="57">
      <c t="s" r="A57" s="4">
        <v>378</v>
      </c>
    </row>
    <row spans="1:17" r="58">
      <c t="s" r="A58" s="3">
        <v>348</v>
      </c>
    </row>
    <row spans="1:17" r="59">
      <c t="s" r="A59" s="4">
        <v>359</v>
      </c>
      <c t="n" r="L59" s="6">
        <v>24031</v>
      </c>
      <c t="n" r="M59" s="11">
        <v>33000</v>
      </c>
    </row>
    <row spans="1:17" r="60">
      <c t="s" r="A60" s="4">
        <v>360</v>
      </c>
      <c t="n" r="L60" s="6">
        <v>392</v>
      </c>
    </row>
    <row spans="1:17" r="61">
      <c t="s" r="A61" s="4">
        <v>379</v>
      </c>
    </row>
    <row spans="1:17" r="62">
      <c t="s" r="A62" s="3">
        <v>348</v>
      </c>
    </row>
    <row spans="1:17" r="63">
      <c t="s" r="A63" s="4">
        <v>373</v>
      </c>
      <c t="n" r="Q63" s="7">
        <v>628000</v>
      </c>
    </row>
    <row spans="1:17" r="64">
      <c t="s" r="A64" s="4">
        <v>351</v>
      </c>
      <c t="n" r="Q64" s="6">
        <v>1033000</v>
      </c>
    </row>
    <row spans="1:17" r="65">
      <c t="s" r="A65" s="4">
        <v>371</v>
      </c>
      <c t="n" r="Q65" s="6">
        <v>355000</v>
      </c>
    </row>
    <row spans="1:17" r="66">
      <c t="s" r="A66" s="4">
        <v>352</v>
      </c>
      <c t="n" r="Q66" s="7">
        <v>50000</v>
      </c>
    </row>
    <row spans="1:17" r="67">
      <c t="s" r="A67" s="4">
        <v>380</v>
      </c>
    </row>
    <row spans="1:17" r="68">
      <c t="s" r="A68" s="3">
        <v>348</v>
      </c>
    </row>
    <row spans="1:17" r="69">
      <c t="s" r="A69" s="4">
        <v>349</v>
      </c>
      <c t="n" r="L69" s="6">
        <v>54767</v>
      </c>
      <c t="n" r="N69" s="7">
        <v>79416</v>
      </c>
    </row>
    <row spans="1:17" r="70">
      <c t="s" r="A70" s="4">
        <v>331</v>
      </c>
    </row>
    <row spans="1:17" r="71">
      <c t="s" r="A71" s="3">
        <v>348</v>
      </c>
    </row>
    <row spans="1:17" r="72">
      <c t="s" r="A72" s="4">
        <v>330</v>
      </c>
      <c t="n" r="C72" s="7">
        <v>17000</v>
      </c>
    </row>
    <row spans="1:17" r="73">
      <c t="s" r="A73" s="4">
        <v>353</v>
      </c>
      <c t="n" r="B73" s="6">
        <v>17654470</v>
      </c>
      <c t="n" r="C73" s="6">
        <v>17654470</v>
      </c>
    </row>
    <row spans="1:17" r="74">
      <c t="s" r="A74" s="4">
        <v>381</v>
      </c>
    </row>
    <row spans="1:17" r="75">
      <c t="s" r="A75" s="3">
        <v>348</v>
      </c>
    </row>
    <row spans="1:17" r="76">
      <c t="s" r="A76" s="4">
        <v>330</v>
      </c>
      <c t="n" r="C76" s="7">
        <v>41000</v>
      </c>
    </row>
    <row spans="1:17" r="77">
      <c t="s" r="A77" s="4">
        <v>366</v>
      </c>
      <c t="n" r="C77" s="12">
        <v>0.0025</v>
      </c>
    </row>
    <row spans="1:17" r="78">
      <c t="s" r="A78" s="4">
        <v>367</v>
      </c>
      <c t="n" r="C78" s="7">
        <v>86455</v>
      </c>
    </row>
    <row spans="1:17" r="79">
      <c t="s" r="A79" s="4">
        <v>355</v>
      </c>
      <c t="n" r="C79" s="6">
        <v>127284</v>
      </c>
    </row>
    <row spans="1:17" r="80">
      <c t="s" r="A80" s="4">
        <v>357</v>
      </c>
      <c t="n" r="C80" s="7">
        <v>86455</v>
      </c>
    </row>
    <row spans="1:17" r="81">
      <c t="s" r="A81" s="4">
        <v>382</v>
      </c>
    </row>
    <row spans="1:17" r="82">
      <c t="s" r="A82" s="3">
        <v>348</v>
      </c>
    </row>
    <row spans="1:17" r="83">
      <c t="s" r="A83" s="4">
        <v>328</v>
      </c>
      <c t="n" r="L83" s="7">
        <v>12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 customWidth="1" max="5" min="5" width="14"/>
  </cols>
  <sheetData>
    <row spans="1:5" r="1">
      <c t="s" r="A1" s="1">
        <v>383</v>
      </c>
      <c t="s" r="B1" s="2">
        <v>2</v>
      </c>
      <c t="s" r="C1" s="2">
        <v>16</v>
      </c>
      <c t="s" r="D1" s="2">
        <v>384</v>
      </c>
      <c t="s" r="E1" s="2">
        <v>385</v>
      </c>
    </row>
    <row spans="1:5" r="2">
      <c t="s" r="A2" s="3">
        <v>386</v>
      </c>
    </row>
    <row spans="1:5" r="3">
      <c t="s" r="A3" s="4">
        <v>387</v>
      </c>
      <c t="n" r="B3" s="7">
        <v>4350000</v>
      </c>
    </row>
    <row spans="1:5" r="4">
      <c t="s" r="A4" s="4">
        <v>388</v>
      </c>
      <c t="n" r="D4" s="7">
        <v>-20000</v>
      </c>
      <c t="n" r="E4" s="7">
        <v>-25000</v>
      </c>
    </row>
    <row spans="1:5" r="5">
      <c t="s" r="A5" s="4">
        <v>389</v>
      </c>
    </row>
    <row spans="1:5" r="6">
      <c t="s" r="A6" s="3">
        <v>386</v>
      </c>
    </row>
    <row spans="1:5" r="7">
      <c t="s" r="A7" s="4">
        <v>387</v>
      </c>
      <c t="n" r="B7" s="6">
        <v>1721694</v>
      </c>
      <c t="n" r="C7" s="7">
        <v>1455000</v>
      </c>
    </row>
    <row spans="1:5" r="8">
      <c t="s" r="A8" s="4">
        <v>388</v>
      </c>
      <c t="n" r="B8" s="6">
        <v>-768931</v>
      </c>
      <c t="n" r="C8" s="6">
        <v>-415467</v>
      </c>
    </row>
    <row spans="1:5" r="9">
      <c t="s" r="A9" s="4">
        <v>128</v>
      </c>
      <c t="n" r="B9" s="6">
        <v>116805</v>
      </c>
      <c t="n" r="C9" s="6">
        <v>26989</v>
      </c>
    </row>
    <row spans="1:5" r="10">
      <c t="s" r="A10" s="4">
        <v>390</v>
      </c>
      <c t="n" r="B10" s="6">
        <v>132955</v>
      </c>
      <c t="n" r="C10" s="6">
        <v>727853</v>
      </c>
    </row>
    <row spans="1:5" r="11">
      <c t="s" r="A11" s="4">
        <v>391</v>
      </c>
      <c t="n" r="B11" s="7">
        <v>1202523</v>
      </c>
      <c t="n" r="C11" s="7">
        <v>17943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AC1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37"/>
    <col customWidth="1" max="15" min="15" width="20"/>
    <col customWidth="1" max="16" min="16" width="20"/>
    <col customWidth="1" max="17" min="17" width="37"/>
    <col customWidth="1" max="18" min="18" width="31"/>
    <col customWidth="1" max="19" min="19" width="31"/>
    <col customWidth="1" max="20" min="20" width="31"/>
    <col customWidth="1" max="21" min="21" width="21"/>
    <col customWidth="1" max="22" min="22" width="21"/>
    <col customWidth="1" max="23" min="23" width="21"/>
    <col customWidth="1" max="24" min="24" width="21"/>
    <col customWidth="1" max="25" min="25" width="21"/>
    <col customWidth="1" max="26" min="26" width="24"/>
    <col customWidth="1" max="27" min="27" width="26"/>
    <col customWidth="1" max="28" min="28" width="20"/>
    <col customWidth="1" max="29" min="29" width="29"/>
  </cols>
  <sheetData>
    <row spans="1:29" r="1">
      <c t="s" r="A1" s="1">
        <v>392</v>
      </c>
      <c t="s" r="B1" s="2">
        <v>393</v>
      </c>
      <c t="s" r="C1" s="2">
        <v>394</v>
      </c>
      <c t="s" r="D1" s="2">
        <v>395</v>
      </c>
      <c t="s" r="E1" s="2">
        <v>395</v>
      </c>
      <c t="s" r="F1" s="2">
        <v>396</v>
      </c>
      <c t="s" r="G1" s="2">
        <v>397</v>
      </c>
      <c t="s" r="H1" s="2">
        <v>398</v>
      </c>
      <c t="s" r="I1" s="2">
        <v>399</v>
      </c>
      <c t="s" r="J1" s="2">
        <v>400</v>
      </c>
      <c t="s" r="K1" s="2">
        <v>401</v>
      </c>
      <c t="s" r="L1" s="2">
        <v>402</v>
      </c>
      <c t="s" r="M1" s="2">
        <v>403</v>
      </c>
      <c t="s" r="N1" s="2">
        <v>404</v>
      </c>
      <c t="s" r="O1" s="2">
        <v>405</v>
      </c>
      <c t="s" r="P1" s="2">
        <v>406</v>
      </c>
      <c t="s" r="Q1" s="2">
        <v>407</v>
      </c>
      <c t="s" r="R1" s="2">
        <v>408</v>
      </c>
      <c t="s" r="S1" s="2">
        <v>343</v>
      </c>
      <c t="s" r="T1" s="2">
        <v>409</v>
      </c>
      <c t="s" r="U1" s="2">
        <v>410</v>
      </c>
      <c t="s" r="V1" s="2">
        <v>411</v>
      </c>
      <c t="s" r="W1" s="2">
        <v>412</v>
      </c>
      <c t="s" r="X1" s="2">
        <v>345</v>
      </c>
      <c t="s" r="Y1" s="2">
        <v>413</v>
      </c>
      <c t="s" r="Z1" s="2">
        <v>414</v>
      </c>
      <c t="s" r="AA1" s="2">
        <v>415</v>
      </c>
      <c t="s" r="AB1" s="2">
        <v>416</v>
      </c>
      <c t="s" r="AC1" s="2">
        <v>417</v>
      </c>
    </row>
    <row spans="1:29" r="2">
      <c t="s" r="A2" s="3">
        <v>386</v>
      </c>
    </row>
    <row spans="1:29" r="3">
      <c t="s" r="A3" s="4">
        <v>352</v>
      </c>
      <c t="n" r="G3" s="7">
        <v>250000</v>
      </c>
      <c t="n" r="X3" s="7">
        <v>4000000</v>
      </c>
    </row>
    <row spans="1:29" r="4">
      <c t="s" r="A4" s="4">
        <v>418</v>
      </c>
      <c t="n" r="S4" s="12">
        <v>0.0187</v>
      </c>
      <c t="n" r="T4" s="12">
        <v>0.08989999999999999</v>
      </c>
    </row>
    <row spans="1:29" r="5">
      <c t="s" r="A5" s="4">
        <v>419</v>
      </c>
      <c t="n" r="G5" s="6">
        <v>25000</v>
      </c>
      <c t="n" r="Y5" s="7">
        <v>20000</v>
      </c>
    </row>
    <row spans="1:29" r="6">
      <c t="s" r="A6" s="4">
        <v>420</v>
      </c>
      <c t="n" r="S6" s="7">
        <v>1050182</v>
      </c>
      <c t="n" r="T6" s="7">
        <v>1049929</v>
      </c>
      <c t="n" r="U6" s="7">
        <v>158244</v>
      </c>
    </row>
    <row spans="1:29" r="7">
      <c t="s" r="A7" s="4">
        <v>421</v>
      </c>
      <c t="n" r="C7" s="7">
        <v>269976</v>
      </c>
      <c t="n" r="S7" s="6">
        <v>-13582</v>
      </c>
      <c t="n" r="T7" s="7">
        <v>-28455</v>
      </c>
    </row>
    <row spans="1:29" r="8">
      <c t="s" r="A8" s="4">
        <v>422</v>
      </c>
      <c t="n" r="S8" s="6">
        <v>50000</v>
      </c>
    </row>
    <row spans="1:29" r="9">
      <c t="s" r="A9" s="4">
        <v>423</v>
      </c>
    </row>
    <row spans="1:29" r="10">
      <c t="s" r="A10" s="3">
        <v>386</v>
      </c>
    </row>
    <row spans="1:29" r="11">
      <c t="s" r="A11" s="4">
        <v>424</v>
      </c>
      <c t="n" r="S11" s="7">
        <v>29091</v>
      </c>
    </row>
    <row spans="1:29" r="12">
      <c t="s" r="A12" s="4">
        <v>366</v>
      </c>
      <c t="n" r="F12" s="12">
        <v>0.0011</v>
      </c>
      <c t="n" r="N12" s="12">
        <v>0.0709</v>
      </c>
      <c t="n" r="S12" s="9">
        <v>0.03</v>
      </c>
      <c t="n" r="Z12" s="12">
        <v>0.0011</v>
      </c>
    </row>
    <row spans="1:29" r="13">
      <c t="s" r="A13" s="4">
        <v>425</v>
      </c>
      <c t="s" r="S13" s="4">
        <v>426</v>
      </c>
      <c t="s" r="T13" s="4">
        <v>427</v>
      </c>
    </row>
    <row spans="1:29" r="14">
      <c t="s" r="A14" s="4">
        <v>428</v>
      </c>
      <c t="s" r="S14" s="4">
        <v>429</v>
      </c>
    </row>
    <row spans="1:29" r="15">
      <c t="s" r="A15" s="4">
        <v>430</v>
      </c>
      <c t="s" r="S15" s="4">
        <v>431</v>
      </c>
      <c t="s" r="T15" s="4">
        <v>432</v>
      </c>
    </row>
    <row spans="1:29" r="16">
      <c t="s" r="A16" s="4">
        <v>433</v>
      </c>
      <c t="n" r="S16" s="7">
        <v>285024</v>
      </c>
    </row>
    <row spans="1:29" r="17">
      <c t="s" r="A17" s="4">
        <v>434</v>
      </c>
    </row>
    <row spans="1:29" r="18">
      <c t="s" r="A18" s="3">
        <v>386</v>
      </c>
    </row>
    <row spans="1:29" r="19">
      <c t="s" r="A19" s="4">
        <v>435</v>
      </c>
      <c t="s" r="J19" s="4">
        <v>436</v>
      </c>
    </row>
    <row spans="1:29" r="20">
      <c t="s" r="A20" s="4">
        <v>437</v>
      </c>
      <c t="s" r="J20" s="4">
        <v>438</v>
      </c>
    </row>
    <row spans="1:29" r="21">
      <c t="s" r="A21" s="4">
        <v>424</v>
      </c>
      <c t="n" r="S21" s="13">
        <v>3.274</v>
      </c>
    </row>
    <row spans="1:29" r="22">
      <c t="s" r="A22" s="4">
        <v>371</v>
      </c>
      <c t="n" r="J22" s="7">
        <v>60000</v>
      </c>
    </row>
    <row spans="1:29" r="23">
      <c t="s" r="A23" s="4">
        <v>439</v>
      </c>
      <c t="s" r="J23" s="4">
        <v>440</v>
      </c>
    </row>
    <row spans="1:29" r="24">
      <c t="s" r="A24" s="4">
        <v>433</v>
      </c>
      <c t="n" r="S24" s="6">
        <v>90000</v>
      </c>
    </row>
    <row spans="1:29" r="25">
      <c t="s" r="A25" s="4">
        <v>441</v>
      </c>
      <c t="n" r="S25" s="7">
        <v>60000</v>
      </c>
    </row>
    <row spans="1:29" r="26">
      <c t="s" r="A26" s="4">
        <v>442</v>
      </c>
    </row>
    <row spans="1:29" r="27">
      <c t="s" r="A27" s="3">
        <v>386</v>
      </c>
    </row>
    <row spans="1:29" r="28">
      <c t="s" r="A28" s="4">
        <v>443</v>
      </c>
      <c t="n" r="Q28" s="7">
        <v>63196</v>
      </c>
      <c t="n" r="R28" s="7">
        <v>63196</v>
      </c>
    </row>
    <row spans="1:29" r="29">
      <c t="s" r="A29" s="4">
        <v>444</v>
      </c>
    </row>
    <row spans="1:29" r="30">
      <c t="s" r="A30" s="3">
        <v>386</v>
      </c>
    </row>
    <row spans="1:29" r="31">
      <c t="s" r="A31" s="4">
        <v>443</v>
      </c>
      <c t="n" r="Q31" s="6">
        <v>46446</v>
      </c>
      <c t="n" r="R31" s="7">
        <v>46446</v>
      </c>
    </row>
    <row spans="1:29" r="32">
      <c t="s" r="A32" s="4">
        <v>308</v>
      </c>
    </row>
    <row spans="1:29" r="33">
      <c t="s" r="A33" s="3">
        <v>386</v>
      </c>
    </row>
    <row spans="1:29" r="34">
      <c t="s" r="A34" s="4">
        <v>425</v>
      </c>
      <c t="s" r="R34" s="4">
        <v>445</v>
      </c>
      <c t="s" r="S34" s="4">
        <v>446</v>
      </c>
      <c t="s" r="T34" s="4">
        <v>427</v>
      </c>
    </row>
    <row spans="1:29" r="35">
      <c t="s" r="A35" s="4">
        <v>428</v>
      </c>
      <c t="s" r="R35" s="4">
        <v>302</v>
      </c>
      <c t="s" r="S35" s="4">
        <v>447</v>
      </c>
      <c t="s" r="T35" s="4">
        <v>448</v>
      </c>
    </row>
    <row spans="1:29" r="36">
      <c t="s" r="A36" s="4">
        <v>430</v>
      </c>
      <c t="s" r="R36" s="4">
        <v>449</v>
      </c>
      <c t="s" r="S36" s="4">
        <v>450</v>
      </c>
      <c t="s" r="T36" s="4">
        <v>451</v>
      </c>
    </row>
    <row spans="1:29" r="37">
      <c t="s" r="A37" s="4">
        <v>389</v>
      </c>
    </row>
    <row spans="1:29" r="38">
      <c t="s" r="A38" s="3">
        <v>386</v>
      </c>
    </row>
    <row spans="1:29" r="39">
      <c t="s" r="A39" s="4">
        <v>352</v>
      </c>
      <c t="n" r="K39" s="7">
        <v>25000</v>
      </c>
      <c t="n" r="N39" s="7">
        <v>139680</v>
      </c>
      <c t="n" r="Q39" s="7">
        <v>139680</v>
      </c>
      <c t="n" r="R39" s="7">
        <v>139680</v>
      </c>
      <c t="n" r="T39" s="7">
        <v>25000</v>
      </c>
      <c t="n" r="AB39" s="7">
        <v>25000</v>
      </c>
      <c t="n" r="AC39" s="11">
        <v>150000</v>
      </c>
    </row>
    <row spans="1:29" r="40">
      <c t="s" r="A40" s="4">
        <v>435</v>
      </c>
      <c t="s" r="Q40" s="4">
        <v>452</v>
      </c>
      <c t="s" r="R40" s="4">
        <v>452</v>
      </c>
      <c t="s" r="AB40" s="4">
        <v>377</v>
      </c>
      <c t="s" r="AC40" s="4">
        <v>452</v>
      </c>
    </row>
    <row spans="1:29" r="41">
      <c t="s" r="A41" s="4">
        <v>453</v>
      </c>
      <c t="n" r="V41" s="7">
        <v>27963</v>
      </c>
    </row>
    <row spans="1:29" r="42">
      <c t="s" r="A42" s="4">
        <v>424</v>
      </c>
      <c t="n" r="K42" s="7">
        <v>1466</v>
      </c>
      <c t="n" r="N42" s="7">
        <v>15118</v>
      </c>
    </row>
    <row spans="1:29" r="43">
      <c t="s" r="A43" s="4">
        <v>454</v>
      </c>
      <c t="n" r="AA43" s="14">
        <v>0.075</v>
      </c>
    </row>
    <row spans="1:29" r="44">
      <c t="s" r="A44" s="4">
        <v>455</v>
      </c>
      <c t="n" r="N44" s="6">
        <v>2183333</v>
      </c>
    </row>
    <row spans="1:29" r="45">
      <c t="s" r="A45" s="4">
        <v>456</v>
      </c>
      <c t="n" r="G45" s="6">
        <v>25000</v>
      </c>
    </row>
    <row spans="1:29" r="46">
      <c t="s" r="A46" s="4">
        <v>457</v>
      </c>
      <c t="n" r="G46" s="6">
        <v>2500</v>
      </c>
    </row>
    <row spans="1:29" r="47">
      <c t="s" r="A47" s="4">
        <v>458</v>
      </c>
    </row>
    <row spans="1:29" r="48">
      <c t="s" r="A48" s="3">
        <v>386</v>
      </c>
    </row>
    <row spans="1:29" r="49">
      <c t="s" r="A49" s="4">
        <v>364</v>
      </c>
      <c t="n" r="Q49" s="6">
        <v>3000000</v>
      </c>
    </row>
    <row spans="1:29" r="50">
      <c t="s" r="A50" s="4">
        <v>459</v>
      </c>
      <c t="n" r="Q50" s="12">
        <v>0.0698</v>
      </c>
      <c t="n" r="R50" s="12">
        <v>0.0698</v>
      </c>
      <c t="n" r="AC50" s="14">
        <v>0.075</v>
      </c>
    </row>
    <row spans="1:29" r="51">
      <c t="s" r="A51" s="4">
        <v>418</v>
      </c>
      <c t="n" r="Q51" s="9">
        <v>0.2</v>
      </c>
      <c t="n" r="R51" s="9">
        <v>0.2</v>
      </c>
    </row>
    <row spans="1:29" r="52">
      <c t="s" r="A52" s="4">
        <v>460</v>
      </c>
      <c t="n" r="AC52" s="14">
        <v>0.075</v>
      </c>
    </row>
    <row spans="1:29" r="53">
      <c t="s" r="A53" s="4">
        <v>425</v>
      </c>
      <c t="s" r="Q53" s="4">
        <v>445</v>
      </c>
    </row>
    <row spans="1:29" r="54">
      <c t="s" r="A54" s="4">
        <v>428</v>
      </c>
      <c t="s" r="Q54" s="4">
        <v>461</v>
      </c>
    </row>
    <row spans="1:29" r="55">
      <c t="s" r="A55" s="4">
        <v>430</v>
      </c>
      <c t="s" r="Q55" s="4">
        <v>449</v>
      </c>
    </row>
    <row spans="1:29" r="56">
      <c t="s" r="A56" s="4">
        <v>419</v>
      </c>
      <c t="n" r="Q56" s="7">
        <v>400000</v>
      </c>
      <c t="n" r="R56" s="7">
        <v>400000</v>
      </c>
    </row>
    <row spans="1:29" r="57">
      <c t="s" r="A57" s="4">
        <v>420</v>
      </c>
      <c t="n" r="Q57" s="6">
        <v>140000</v>
      </c>
      <c t="n" r="R57" s="7">
        <v>140000</v>
      </c>
    </row>
    <row spans="1:29" r="58">
      <c t="s" r="A58" s="4">
        <v>462</v>
      </c>
      <c t="n" r="Q58" s="7">
        <v>260000</v>
      </c>
    </row>
    <row spans="1:29" r="59">
      <c t="s" r="A59" s="4">
        <v>463</v>
      </c>
    </row>
    <row spans="1:29" r="60">
      <c t="s" r="A60" s="3">
        <v>386</v>
      </c>
    </row>
    <row spans="1:29" r="61">
      <c t="s" r="A61" s="4">
        <v>352</v>
      </c>
      <c t="n" r="G61" s="6">
        <v>250000</v>
      </c>
      <c t="n" r="P61" s="7">
        <v>75000</v>
      </c>
      <c t="n" r="T61" s="6">
        <v>60453</v>
      </c>
    </row>
    <row spans="1:29" r="62">
      <c t="s" r="A62" s="4">
        <v>435</v>
      </c>
      <c t="s" r="P62" s="4">
        <v>464</v>
      </c>
    </row>
    <row spans="1:29" r="63">
      <c t="s" r="A63" s="4">
        <v>437</v>
      </c>
      <c t="s" r="P63" s="4">
        <v>465</v>
      </c>
    </row>
    <row spans="1:29" r="64">
      <c t="s" r="A64" s="4">
        <v>419</v>
      </c>
      <c t="n" r="G64" s="7">
        <v>25000</v>
      </c>
    </row>
    <row spans="1:29" r="65">
      <c t="s" r="A65" s="4">
        <v>466</v>
      </c>
      <c t="s" r="G65" s="4">
        <v>377</v>
      </c>
    </row>
    <row spans="1:29" r="66">
      <c t="s" r="A66" s="4">
        <v>467</v>
      </c>
      <c t="s" r="G66" s="4">
        <v>468</v>
      </c>
    </row>
    <row spans="1:29" r="67">
      <c t="s" r="A67" s="4">
        <v>376</v>
      </c>
      <c t="s" r="G67" s="4">
        <v>452</v>
      </c>
      <c t="s" r="S67" s="4">
        <v>452</v>
      </c>
    </row>
    <row spans="1:29" r="68">
      <c t="s" r="A68" s="4">
        <v>469</v>
      </c>
      <c t="n" r="P68" s="6">
        <v>180</v>
      </c>
    </row>
    <row spans="1:29" r="69">
      <c t="s" r="A69" s="4">
        <v>439</v>
      </c>
      <c t="s" r="G69" s="4">
        <v>440</v>
      </c>
      <c t="s" r="P69" s="4">
        <v>470</v>
      </c>
    </row>
    <row spans="1:29" r="70">
      <c t="s" r="A70" s="4">
        <v>471</v>
      </c>
      <c t="n" r="T70" s="6">
        <v>51089</v>
      </c>
      <c t="n" r="U70" s="6">
        <v>10275</v>
      </c>
    </row>
    <row spans="1:29" r="71">
      <c t="s" r="A71" s="4">
        <v>433</v>
      </c>
      <c t="n" r="B71" s="7">
        <v>27500</v>
      </c>
      <c t="n" r="T71" s="6">
        <v>14547</v>
      </c>
    </row>
    <row spans="1:29" r="72">
      <c t="s" r="A72" s="4">
        <v>472</v>
      </c>
      <c t="n" r="G72" s="9">
        <v>0.09</v>
      </c>
    </row>
    <row spans="1:29" r="73">
      <c t="s" r="A73" s="4">
        <v>473</v>
      </c>
      <c t="n" r="B73" s="6">
        <v>3607</v>
      </c>
      <c t="n" r="T73" s="6">
        <v>218</v>
      </c>
    </row>
    <row spans="1:29" r="74">
      <c t="s" r="A74" s="4">
        <v>441</v>
      </c>
      <c t="n" r="B74" s="6">
        <v>90000</v>
      </c>
      <c t="n" r="P74" s="7">
        <v>61364</v>
      </c>
      <c t="n" r="T74" s="6">
        <v>61364</v>
      </c>
    </row>
    <row spans="1:29" r="75">
      <c t="s" r="A75" s="4">
        <v>474</v>
      </c>
      <c t="n" r="B75" s="7">
        <v>58893</v>
      </c>
    </row>
    <row spans="1:29" r="76">
      <c t="s" r="A76" s="4">
        <v>475</v>
      </c>
    </row>
    <row spans="1:29" r="77">
      <c t="s" r="A77" s="3">
        <v>386</v>
      </c>
    </row>
    <row spans="1:29" r="78">
      <c t="s" r="A78" s="4">
        <v>424</v>
      </c>
      <c t="n" r="T78" s="6">
        <v>4352</v>
      </c>
    </row>
    <row spans="1:29" r="79">
      <c t="s" r="A79" s="4">
        <v>476</v>
      </c>
    </row>
    <row spans="1:29" r="80">
      <c t="s" r="A80" s="3">
        <v>386</v>
      </c>
    </row>
    <row spans="1:29" r="81">
      <c t="s" r="A81" s="4">
        <v>352</v>
      </c>
      <c t="n" r="P81" s="7">
        <v>75000</v>
      </c>
      <c t="n" r="T81" s="6">
        <v>63245</v>
      </c>
    </row>
    <row spans="1:29" r="82">
      <c t="s" r="A82" s="4">
        <v>435</v>
      </c>
      <c t="s" r="P82" s="4">
        <v>464</v>
      </c>
    </row>
    <row spans="1:29" r="83">
      <c t="s" r="A83" s="4">
        <v>437</v>
      </c>
      <c t="s" r="P83" s="4">
        <v>465</v>
      </c>
    </row>
    <row spans="1:29" r="84">
      <c t="s" r="A84" s="4">
        <v>419</v>
      </c>
      <c t="n" r="P84" s="7">
        <v>61364</v>
      </c>
    </row>
    <row spans="1:29" r="85">
      <c t="s" r="A85" s="4">
        <v>371</v>
      </c>
      <c t="n" r="S85" s="7">
        <v>27409</v>
      </c>
    </row>
    <row spans="1:29" r="86">
      <c t="s" r="A86" s="4">
        <v>469</v>
      </c>
      <c t="n" r="P86" s="6">
        <v>180</v>
      </c>
    </row>
    <row spans="1:29" r="87">
      <c t="s" r="A87" s="4">
        <v>439</v>
      </c>
      <c t="s" r="P87" s="4">
        <v>470</v>
      </c>
    </row>
    <row spans="1:29" r="88">
      <c t="s" r="A88" s="4">
        <v>471</v>
      </c>
      <c t="n" r="S88" s="6">
        <v>9409</v>
      </c>
      <c t="n" r="T88" s="6">
        <v>51089</v>
      </c>
      <c t="n" r="U88" s="6">
        <v>10275</v>
      </c>
    </row>
    <row spans="1:29" r="89">
      <c t="s" r="A89" s="4">
        <v>433</v>
      </c>
      <c t="n" r="S89" s="6">
        <v>45000</v>
      </c>
      <c t="n" r="T89" s="6">
        <v>11755</v>
      </c>
    </row>
    <row spans="1:29" r="90">
      <c t="s" r="A90" s="4">
        <v>473</v>
      </c>
      <c t="n" r="S90" s="6">
        <v>1568</v>
      </c>
      <c t="n" r="T90" s="6">
        <v>553</v>
      </c>
    </row>
    <row spans="1:29" r="91">
      <c t="s" r="A91" s="4">
        <v>441</v>
      </c>
      <c t="n" r="S91" s="6">
        <v>36818</v>
      </c>
      <c t="n" r="T91" s="6">
        <v>61364</v>
      </c>
    </row>
    <row spans="1:29" r="92">
      <c t="s" r="A92" s="4">
        <v>477</v>
      </c>
    </row>
    <row spans="1:29" r="93">
      <c t="s" r="A93" s="3">
        <v>386</v>
      </c>
    </row>
    <row spans="1:29" r="94">
      <c t="s" r="A94" s="4">
        <v>352</v>
      </c>
      <c t="n" r="O94" s="7">
        <v>50000</v>
      </c>
    </row>
    <row spans="1:29" r="95">
      <c t="s" r="A95" s="4">
        <v>435</v>
      </c>
      <c t="s" r="O95" s="4">
        <v>464</v>
      </c>
    </row>
    <row spans="1:29" r="96">
      <c t="s" r="A96" s="4">
        <v>437</v>
      </c>
      <c t="s" r="O96" s="4">
        <v>478</v>
      </c>
    </row>
    <row spans="1:29" r="97">
      <c t="s" r="A97" s="4">
        <v>419</v>
      </c>
      <c t="n" r="O97" s="7">
        <v>40909</v>
      </c>
    </row>
    <row spans="1:29" r="98">
      <c t="s" r="A98" s="4">
        <v>469</v>
      </c>
      <c t="n" r="O98" s="6">
        <v>180</v>
      </c>
    </row>
    <row spans="1:29" r="99">
      <c t="s" r="A99" s="4">
        <v>439</v>
      </c>
      <c t="s" r="O99" s="4">
        <v>470</v>
      </c>
    </row>
    <row spans="1:29" r="100">
      <c t="s" r="A100" s="4">
        <v>471</v>
      </c>
      <c t="n" r="S100" s="6">
        <v>9409</v>
      </c>
      <c t="n" r="T100" s="6">
        <v>27409</v>
      </c>
      <c t="n" r="U100" s="7">
        <v>6636</v>
      </c>
    </row>
    <row spans="1:29" r="101">
      <c t="s" r="A101" s="4">
        <v>433</v>
      </c>
      <c t="n" r="E101" s="7">
        <v>170500</v>
      </c>
      <c t="n" r="S101" s="6">
        <v>45000</v>
      </c>
      <c t="n" r="T101" s="6">
        <v>50000</v>
      </c>
    </row>
    <row spans="1:29" r="102">
      <c t="s" r="A102" s="4">
        <v>473</v>
      </c>
      <c t="n" r="S102" s="6">
        <v>2028</v>
      </c>
      <c t="n" r="T102" s="6">
        <v>3346</v>
      </c>
    </row>
    <row spans="1:29" r="103">
      <c t="s" r="A103" s="4">
        <v>441</v>
      </c>
      <c t="n" r="S103" s="7">
        <v>36818</v>
      </c>
      <c t="n" r="T103" s="6">
        <v>40909</v>
      </c>
      <c t="n" r="W103" s="7">
        <v>36818</v>
      </c>
    </row>
    <row spans="1:29" r="104">
      <c t="s" r="A104" s="4">
        <v>479</v>
      </c>
    </row>
    <row spans="1:29" r="105">
      <c t="s" r="A105" s="3">
        <v>386</v>
      </c>
    </row>
    <row spans="1:29" r="106">
      <c t="s" r="A106" s="4">
        <v>352</v>
      </c>
      <c t="n" r="M106" s="7">
        <v>43000</v>
      </c>
    </row>
    <row spans="1:29" r="107">
      <c t="s" r="A107" s="4">
        <v>435</v>
      </c>
      <c t="s" r="M107" s="4">
        <v>464</v>
      </c>
    </row>
    <row spans="1:29" r="108">
      <c t="s" r="A108" s="4">
        <v>437</v>
      </c>
      <c t="s" r="M108" s="4">
        <v>480</v>
      </c>
    </row>
    <row spans="1:29" r="109">
      <c t="s" r="A109" s="4">
        <v>424</v>
      </c>
      <c t="n" r="T109" s="6">
        <v>1527</v>
      </c>
    </row>
    <row spans="1:29" r="110">
      <c t="s" r="A110" s="4">
        <v>419</v>
      </c>
      <c t="n" r="M110" s="7">
        <v>31138</v>
      </c>
    </row>
    <row spans="1:29" r="111">
      <c t="s" r="A111" s="4">
        <v>469</v>
      </c>
      <c t="n" r="M111" s="6">
        <v>180</v>
      </c>
    </row>
    <row spans="1:29" r="112">
      <c t="s" r="A112" s="4">
        <v>439</v>
      </c>
      <c t="s" r="M112" s="4">
        <v>481</v>
      </c>
    </row>
    <row spans="1:29" r="113">
      <c t="s" r="A113" s="4">
        <v>433</v>
      </c>
      <c t="n" r="T113" s="6">
        <v>27851</v>
      </c>
    </row>
    <row spans="1:29" r="114">
      <c t="s" r="A114" s="4">
        <v>421</v>
      </c>
      <c t="n" r="T114" s="6">
        <v>61632</v>
      </c>
    </row>
    <row spans="1:29" r="115">
      <c t="s" r="A115" s="4">
        <v>482</v>
      </c>
      <c t="n" r="T115" s="6">
        <v>43000</v>
      </c>
    </row>
    <row spans="1:29" r="116">
      <c t="s" r="A116" s="4">
        <v>474</v>
      </c>
      <c t="n" r="T116" s="6">
        <v>17105</v>
      </c>
    </row>
    <row spans="1:29" r="117">
      <c t="s" r="A117" s="4">
        <v>422</v>
      </c>
      <c t="n" r="T117" s="6">
        <v>3287</v>
      </c>
    </row>
    <row spans="1:29" r="118">
      <c t="s" r="A118" s="4">
        <v>483</v>
      </c>
    </row>
    <row spans="1:29" r="119">
      <c t="s" r="A119" s="3">
        <v>386</v>
      </c>
    </row>
    <row spans="1:29" r="120">
      <c t="s" r="A120" s="4">
        <v>352</v>
      </c>
      <c t="n" r="F120" s="7">
        <v>28000</v>
      </c>
    </row>
    <row spans="1:29" r="121">
      <c t="s" r="A121" s="4">
        <v>435</v>
      </c>
      <c t="s" r="F121" s="4">
        <v>464</v>
      </c>
    </row>
    <row spans="1:29" r="122">
      <c t="s" r="A122" s="4">
        <v>437</v>
      </c>
      <c t="s" r="F122" s="4">
        <v>484</v>
      </c>
    </row>
    <row spans="1:29" r="123">
      <c t="s" r="A123" s="4">
        <v>424</v>
      </c>
      <c t="n" r="F123" s="7">
        <v>853</v>
      </c>
    </row>
    <row spans="1:29" r="124">
      <c t="s" r="A124" s="4">
        <v>419</v>
      </c>
      <c t="n" r="F124" s="7">
        <v>20276</v>
      </c>
    </row>
    <row spans="1:29" r="125">
      <c t="s" r="A125" s="4">
        <v>469</v>
      </c>
      <c t="n" r="F125" s="6">
        <v>180</v>
      </c>
    </row>
    <row spans="1:29" r="126">
      <c t="s" r="A126" s="4">
        <v>439</v>
      </c>
      <c t="s" r="F126" s="4">
        <v>481</v>
      </c>
    </row>
    <row spans="1:29" r="127">
      <c t="s" r="A127" s="4">
        <v>433</v>
      </c>
      <c t="n" r="T127" s="6">
        <v>15657</v>
      </c>
    </row>
    <row spans="1:29" r="128">
      <c t="s" r="A128" s="4">
        <v>421</v>
      </c>
      <c t="n" r="T128" s="6">
        <v>38654</v>
      </c>
    </row>
    <row spans="1:29" r="129">
      <c t="s" r="A129" s="4">
        <v>482</v>
      </c>
      <c t="n" r="F129" s="7">
        <v>28000</v>
      </c>
    </row>
    <row spans="1:29" r="130">
      <c t="s" r="A130" s="4">
        <v>474</v>
      </c>
      <c t="n" r="T130" s="6">
        <v>9801</v>
      </c>
    </row>
    <row spans="1:29" r="131">
      <c t="s" r="A131" s="4">
        <v>422</v>
      </c>
      <c t="n" r="T131" s="6">
        <v>4619</v>
      </c>
    </row>
    <row spans="1:29" r="132">
      <c t="s" r="A132" s="4">
        <v>485</v>
      </c>
    </row>
    <row spans="1:29" r="133">
      <c t="s" r="A133" s="3">
        <v>386</v>
      </c>
    </row>
    <row spans="1:29" r="134">
      <c t="s" r="A134" s="4">
        <v>424</v>
      </c>
      <c t="n" r="T134" s="6">
        <v>3313</v>
      </c>
    </row>
    <row spans="1:29" r="135">
      <c t="s" r="A135" s="4">
        <v>486</v>
      </c>
    </row>
    <row spans="1:29" r="136">
      <c t="s" r="A136" s="3">
        <v>386</v>
      </c>
    </row>
    <row spans="1:29" r="137">
      <c t="s" r="A137" s="4">
        <v>439</v>
      </c>
      <c t="s" r="S137" s="4">
        <v>470</v>
      </c>
    </row>
    <row spans="1:29" r="138">
      <c t="s" r="A138" s="4">
        <v>487</v>
      </c>
    </row>
    <row spans="1:29" r="139">
      <c t="s" r="A139" s="3">
        <v>386</v>
      </c>
    </row>
    <row spans="1:29" r="140">
      <c t="s" r="A140" s="4">
        <v>352</v>
      </c>
      <c t="n" r="L140" s="7">
        <v>28000</v>
      </c>
    </row>
    <row spans="1:29" r="141">
      <c t="s" r="A141" s="4">
        <v>435</v>
      </c>
      <c t="s" r="L141" s="4">
        <v>464</v>
      </c>
    </row>
    <row spans="1:29" r="142">
      <c t="s" r="A142" s="4">
        <v>437</v>
      </c>
      <c t="s" r="L142" s="4">
        <v>488</v>
      </c>
    </row>
    <row spans="1:29" r="143">
      <c t="s" r="A143" s="4">
        <v>424</v>
      </c>
      <c t="n" r="T143" s="6">
        <v>835</v>
      </c>
    </row>
    <row spans="1:29" r="144">
      <c t="s" r="A144" s="4">
        <v>419</v>
      </c>
      <c t="n" r="L144" s="7">
        <v>20276</v>
      </c>
    </row>
    <row spans="1:29" r="145">
      <c t="s" r="A145" s="4">
        <v>469</v>
      </c>
      <c t="n" r="L145" s="6">
        <v>180</v>
      </c>
    </row>
    <row spans="1:29" r="146">
      <c t="s" r="A146" s="4">
        <v>439</v>
      </c>
      <c t="s" r="L146" s="4">
        <v>481</v>
      </c>
    </row>
    <row spans="1:29" r="147">
      <c t="s" r="A147" s="4">
        <v>433</v>
      </c>
      <c t="n" r="T147" s="6">
        <v>15432</v>
      </c>
    </row>
    <row spans="1:29" r="148">
      <c t="s" r="A148" s="4">
        <v>421</v>
      </c>
      <c t="n" r="T148" s="6">
        <v>37137</v>
      </c>
    </row>
    <row spans="1:29" r="149">
      <c t="s" r="A149" s="4">
        <v>482</v>
      </c>
      <c t="n" r="T149" s="6">
        <v>28000</v>
      </c>
    </row>
    <row spans="1:29" r="150">
      <c t="s" r="A150" s="4">
        <v>474</v>
      </c>
      <c t="n" r="T150" s="6">
        <v>8302</v>
      </c>
    </row>
    <row spans="1:29" r="151">
      <c t="s" r="A151" s="4">
        <v>422</v>
      </c>
      <c t="n" r="T151" s="6">
        <v>4844</v>
      </c>
    </row>
    <row spans="1:29" r="152">
      <c t="s" r="A152" s="4">
        <v>489</v>
      </c>
    </row>
    <row spans="1:29" r="153">
      <c t="s" r="A153" s="3">
        <v>386</v>
      </c>
    </row>
    <row spans="1:29" r="154">
      <c t="s" r="A154" s="4">
        <v>352</v>
      </c>
      <c t="n" r="I154" s="7">
        <v>58000</v>
      </c>
    </row>
    <row spans="1:29" r="155">
      <c t="s" r="A155" s="4">
        <v>435</v>
      </c>
      <c t="s" r="I155" s="4">
        <v>452</v>
      </c>
    </row>
    <row spans="1:29" r="156">
      <c t="s" r="A156" s="4">
        <v>437</v>
      </c>
      <c t="s" r="I156" s="4">
        <v>490</v>
      </c>
    </row>
    <row spans="1:29" r="157">
      <c t="s" r="A157" s="4">
        <v>371</v>
      </c>
      <c t="n" r="I157" s="7">
        <v>58000</v>
      </c>
      <c t="n" r="T157" s="6">
        <v>36411</v>
      </c>
    </row>
    <row spans="1:29" r="158">
      <c t="s" r="A158" s="4">
        <v>469</v>
      </c>
      <c t="n" r="I158" s="6">
        <v>180</v>
      </c>
    </row>
    <row spans="1:29" r="159">
      <c t="s" r="A159" s="4">
        <v>439</v>
      </c>
      <c t="s" r="I159" s="4">
        <v>491</v>
      </c>
    </row>
    <row spans="1:29" r="160">
      <c t="s" r="A160" s="4">
        <v>473</v>
      </c>
      <c t="n" r="T160" s="6">
        <v>2212</v>
      </c>
    </row>
    <row spans="1:29" r="161">
      <c t="s" r="A161" s="4">
        <v>421</v>
      </c>
      <c t="n" r="T161" s="6">
        <v>83512</v>
      </c>
    </row>
    <row spans="1:29" r="162">
      <c t="s" r="A162" s="4">
        <v>482</v>
      </c>
      <c t="n" r="T162" s="6">
        <v>58000</v>
      </c>
    </row>
    <row spans="1:29" r="163">
      <c t="s" r="A163" s="4">
        <v>474</v>
      </c>
      <c t="n" r="T163" s="6">
        <v>23300</v>
      </c>
    </row>
    <row spans="1:29" r="164">
      <c t="s" r="A164" s="4">
        <v>422</v>
      </c>
      <c t="n" r="T164" s="6">
        <v>21589</v>
      </c>
    </row>
    <row spans="1:29" r="165">
      <c t="s" r="A165" s="4">
        <v>492</v>
      </c>
    </row>
    <row spans="1:29" r="166">
      <c t="s" r="A166" s="3">
        <v>386</v>
      </c>
    </row>
    <row spans="1:29" r="167">
      <c t="s" r="A167" s="4">
        <v>435</v>
      </c>
      <c t="s" r="D167" s="4">
        <v>464</v>
      </c>
      <c t="s" r="E167" s="4">
        <v>464</v>
      </c>
    </row>
    <row spans="1:29" r="168">
      <c t="s" r="A168" s="4">
        <v>437</v>
      </c>
      <c t="s" r="D168" s="4">
        <v>493</v>
      </c>
    </row>
    <row spans="1:29" r="169">
      <c t="s" r="A169" s="4">
        <v>371</v>
      </c>
      <c t="n" r="D169" s="7">
        <v>75310</v>
      </c>
      <c t="n" r="E169" s="7">
        <v>75310</v>
      </c>
    </row>
    <row spans="1:29" r="170">
      <c t="s" r="A170" s="4">
        <v>469</v>
      </c>
      <c t="n" r="D170" s="6">
        <v>180</v>
      </c>
    </row>
    <row spans="1:29" r="171">
      <c t="s" r="A171" s="4">
        <v>439</v>
      </c>
      <c t="s" r="D171" s="4">
        <v>481</v>
      </c>
    </row>
    <row spans="1:29" r="172">
      <c t="s" r="A172" s="4">
        <v>471</v>
      </c>
      <c t="n" r="S172" s="7">
        <v>6276</v>
      </c>
      <c t="n" r="T172" s="7">
        <v>46441</v>
      </c>
    </row>
    <row spans="1:29" r="173">
      <c t="s" r="A173" s="4">
        <v>433</v>
      </c>
      <c t="n" r="D173" s="7">
        <v>104000</v>
      </c>
      <c t="n" r="H173" s="7">
        <v>104000</v>
      </c>
    </row>
    <row spans="1:29" r="174">
      <c t="s" r="A174" s="4">
        <v>473</v>
      </c>
      <c t="n" r="H174" s="6">
        <v>2872</v>
      </c>
    </row>
    <row spans="1:29" r="175">
      <c t="s" r="A175" s="4">
        <v>441</v>
      </c>
      <c t="n" r="H175" s="6">
        <v>137915</v>
      </c>
      <c t="n" r="S175" s="7">
        <v>22593</v>
      </c>
    </row>
    <row spans="1:29" r="176">
      <c t="s" r="A176" s="4">
        <v>474</v>
      </c>
      <c t="n" r="H176" s="7">
        <v>310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AE290"/>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 customWidth="1" max="6" min="6" width="31"/>
    <col customWidth="1" max="7" min="7" width="31"/>
    <col customWidth="1" max="8" min="8" width="21"/>
    <col customWidth="1" max="9" min="9" width="31"/>
    <col customWidth="1" max="10" min="10" width="31"/>
    <col customWidth="1" max="11" min="11" width="14"/>
    <col customWidth="1" max="12" min="12" width="80"/>
    <col customWidth="1" max="13" min="13" width="80"/>
    <col customWidth="1" max="14" min="14" width="21"/>
    <col customWidth="1" max="15" min="15" width="3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31"/>
    <col customWidth="1" max="26" min="26" width="37"/>
    <col customWidth="1" max="27" min="27" width="31"/>
    <col customWidth="1" max="28" min="28" width="24"/>
    <col customWidth="1" max="29" min="29" width="20"/>
    <col customWidth="1" max="30" min="30" width="21"/>
    <col customWidth="1" max="31" min="31" width="24"/>
  </cols>
  <sheetData>
    <row spans="1:31" r="1">
      <c t="s" r="A1" s="1">
        <v>494</v>
      </c>
      <c t="s" r="B1" s="2">
        <v>495</v>
      </c>
      <c t="s" r="C1" s="2">
        <v>394</v>
      </c>
      <c t="s" r="D1" s="2">
        <v>496</v>
      </c>
      <c t="s" r="E1" s="2">
        <v>497</v>
      </c>
      <c t="s" r="F1" s="2">
        <v>498</v>
      </c>
      <c t="s" r="G1" s="2">
        <v>499</v>
      </c>
      <c t="s" r="H1" s="2">
        <v>500</v>
      </c>
      <c t="s" r="I1" s="2">
        <v>396</v>
      </c>
      <c t="s" r="J1" s="2">
        <v>501</v>
      </c>
      <c t="s" r="K1" s="2">
        <v>502</v>
      </c>
      <c t="s" r="L1" s="2">
        <v>503</v>
      </c>
      <c t="s" r="M1" s="2">
        <v>504</v>
      </c>
      <c t="s" r="N1" s="2">
        <v>398</v>
      </c>
      <c t="s" r="O1" s="2">
        <v>498</v>
      </c>
      <c t="s" r="P1" s="2">
        <v>505</v>
      </c>
      <c t="s" r="Q1" s="2">
        <v>506</v>
      </c>
      <c t="s" r="R1" s="2">
        <v>507</v>
      </c>
      <c t="s" r="S1" s="2">
        <v>508</v>
      </c>
      <c t="s" r="T1" s="2">
        <v>509</v>
      </c>
      <c t="s" r="U1" s="2">
        <v>510</v>
      </c>
      <c t="s" r="V1" s="2">
        <v>400</v>
      </c>
      <c t="s" r="W1" s="2">
        <v>511</v>
      </c>
      <c t="s" r="X1" s="2">
        <v>340</v>
      </c>
      <c t="s" r="Y1" s="2">
        <v>512</v>
      </c>
      <c t="s" r="Z1" s="2">
        <v>513</v>
      </c>
      <c t="s" r="AA1" s="2">
        <v>409</v>
      </c>
      <c t="s" r="AB1" s="2">
        <v>514</v>
      </c>
      <c t="s" r="AC1" s="2">
        <v>515</v>
      </c>
      <c t="s" r="AD1" s="2">
        <v>346</v>
      </c>
      <c t="s" r="AE1" s="2">
        <v>516</v>
      </c>
    </row>
    <row spans="1:31" r="2">
      <c t="s" r="A2" s="3">
        <v>386</v>
      </c>
    </row>
    <row spans="1:31" r="3">
      <c t="s" r="A3" s="4">
        <v>352</v>
      </c>
      <c t="n" r="M3" s="7">
        <v>4000000</v>
      </c>
      <c t="n" r="AD3" s="7">
        <v>250000</v>
      </c>
    </row>
    <row spans="1:31" r="4">
      <c t="s" r="A4" s="4">
        <v>419</v>
      </c>
      <c t="n" r="F4" s="7">
        <v>20000</v>
      </c>
      <c t="n" r="O4" s="7">
        <v>20000</v>
      </c>
      <c t="n" r="AD4" s="7">
        <v>25000</v>
      </c>
    </row>
    <row spans="1:31" r="5">
      <c t="s" r="A5" s="4">
        <v>517</v>
      </c>
      <c t="n" r="W5" s="7">
        <v>50000</v>
      </c>
    </row>
    <row spans="1:31" r="6">
      <c t="s" r="A6" s="4">
        <v>518</v>
      </c>
      <c t="n" r="W6" s="6">
        <v>7779</v>
      </c>
    </row>
    <row spans="1:31" r="7">
      <c t="s" r="A7" s="4">
        <v>519</v>
      </c>
      <c t="n" r="W7" s="6">
        <v>2500</v>
      </c>
    </row>
    <row spans="1:31" r="8">
      <c t="s" r="A8" s="4">
        <v>520</v>
      </c>
      <c t="n" r="W8" s="6">
        <v>5000</v>
      </c>
    </row>
    <row spans="1:31" r="9">
      <c t="s" r="A9" s="4">
        <v>521</v>
      </c>
      <c t="n" r="W9" s="6">
        <v>34721</v>
      </c>
    </row>
    <row spans="1:31" r="10">
      <c t="s" r="A10" s="4">
        <v>122</v>
      </c>
      <c t="n" r="Z10" s="7">
        <v>3534817</v>
      </c>
      <c t="n" r="AA10" s="7">
        <v>295795</v>
      </c>
    </row>
    <row spans="1:31" r="11">
      <c t="s" r="A11" s="4">
        <v>354</v>
      </c>
      <c t="n" r="I11" s="7">
        <v>7368</v>
      </c>
      <c t="n" r="J11" s="7">
        <v>5357</v>
      </c>
      <c t="n" r="X11" s="7">
        <v>50000</v>
      </c>
    </row>
    <row spans="1:31" r="12">
      <c t="s" r="A12" s="4">
        <v>330</v>
      </c>
      <c t="n" r="Y12" s="7">
        <v>139680</v>
      </c>
      <c t="n" r="Z12" s="6">
        <v>0</v>
      </c>
      <c t="n" r="AA12" s="6">
        <v>152285</v>
      </c>
    </row>
    <row spans="1:31" r="13">
      <c t="s" r="A13" s="4">
        <v>522</v>
      </c>
      <c t="n" r="F13" s="6">
        <v>220000</v>
      </c>
      <c t="n" r="O13" s="6">
        <v>220000</v>
      </c>
    </row>
    <row spans="1:31" r="14">
      <c t="s" r="A14" s="4">
        <v>421</v>
      </c>
      <c t="n" r="C14" s="7">
        <v>269976</v>
      </c>
      <c t="n" r="Z14" s="6">
        <v>-13582</v>
      </c>
      <c t="n" r="AA14" s="7">
        <v>-28455</v>
      </c>
    </row>
    <row spans="1:31" r="15">
      <c t="s" r="A15" s="4">
        <v>422</v>
      </c>
      <c t="n" r="Z15" s="7">
        <v>50000</v>
      </c>
    </row>
    <row spans="1:31" r="16">
      <c t="s" r="A16" s="4">
        <v>523</v>
      </c>
      <c t="n" r="O16" s="6">
        <v>1997</v>
      </c>
    </row>
    <row spans="1:31" r="17">
      <c t="s" r="A17" s="4">
        <v>524</v>
      </c>
      <c t="s" r="Z17" s="4">
        <v>525</v>
      </c>
    </row>
    <row spans="1:31" r="18">
      <c t="s" r="A18" s="4">
        <v>526</v>
      </c>
      <c t="n" r="Z18" s="8">
        <v>0.001</v>
      </c>
      <c t="n" r="AA18" s="8">
        <v>0.001</v>
      </c>
    </row>
    <row spans="1:31" r="19">
      <c t="s" r="A19" s="4">
        <v>527</v>
      </c>
      <c t="n" r="M19" s="9">
        <v>0.6</v>
      </c>
      <c t="n" r="AB19" s="8">
        <v>0.045</v>
      </c>
      <c t="n" r="AE19" s="12">
        <v>0.0698</v>
      </c>
    </row>
    <row spans="1:31" r="20">
      <c t="s" r="A20" s="4">
        <v>528</v>
      </c>
      <c t="n" r="Z20" s="7">
        <v>3888280</v>
      </c>
      <c t="n" r="AA20" s="7">
        <v>529500</v>
      </c>
    </row>
    <row spans="1:31" r="21">
      <c t="s" r="A21" s="4">
        <v>529</v>
      </c>
      <c t="n" r="Z21" s="6">
        <v>1200000</v>
      </c>
    </row>
    <row spans="1:31" r="22">
      <c t="s" r="A22" s="4">
        <v>530</v>
      </c>
      <c t="n" r="Z22" s="7">
        <v>375000</v>
      </c>
    </row>
    <row spans="1:31" r="23">
      <c t="s" r="A23" s="4">
        <v>531</v>
      </c>
      <c t="n" r="Z23" s="6">
        <v>300000000</v>
      </c>
    </row>
    <row spans="1:31" r="24">
      <c t="s" r="A24" s="4">
        <v>349</v>
      </c>
      <c t="n" r="Z24" s="7">
        <v>4350000</v>
      </c>
    </row>
    <row spans="1:31" r="25">
      <c t="s" r="A25" s="4">
        <v>532</v>
      </c>
      <c t="n" r="Z25" s="6">
        <v>37569634</v>
      </c>
    </row>
    <row spans="1:31" r="26">
      <c t="s" r="A26" s="4">
        <v>533</v>
      </c>
      <c t="s" r="M26" s="4">
        <v>534</v>
      </c>
    </row>
    <row spans="1:31" r="27">
      <c t="s" r="A27" s="4">
        <v>423</v>
      </c>
    </row>
    <row spans="1:31" r="28">
      <c t="s" r="A28" s="3">
        <v>386</v>
      </c>
    </row>
    <row spans="1:31" r="29">
      <c t="s" r="A29" s="4">
        <v>424</v>
      </c>
      <c t="n" r="Z29" s="7">
        <v>29091</v>
      </c>
    </row>
    <row spans="1:31" r="30">
      <c t="s" r="A30" s="4">
        <v>366</v>
      </c>
      <c t="n" r="I30" s="12">
        <v>0.0011</v>
      </c>
      <c t="n" r="J30" s="12">
        <v>0.0011</v>
      </c>
      <c t="n" r="Y30" s="12">
        <v>0.0709</v>
      </c>
      <c t="n" r="Z30" s="9">
        <v>0.03</v>
      </c>
    </row>
    <row spans="1:31" r="31">
      <c t="s" r="A31" s="4">
        <v>433</v>
      </c>
      <c t="n" r="Z31" s="7">
        <v>285024</v>
      </c>
    </row>
    <row spans="1:31" r="32">
      <c t="s" r="A32" s="4">
        <v>434</v>
      </c>
    </row>
    <row spans="1:31" r="33">
      <c t="s" r="A33" s="3">
        <v>386</v>
      </c>
    </row>
    <row spans="1:31" r="34">
      <c t="s" r="A34" s="4">
        <v>435</v>
      </c>
      <c t="s" r="V34" s="4">
        <v>436</v>
      </c>
    </row>
    <row spans="1:31" r="35">
      <c t="s" r="A35" s="4">
        <v>437</v>
      </c>
      <c t="s" r="V35" s="4">
        <v>438</v>
      </c>
    </row>
    <row spans="1:31" r="36">
      <c t="s" r="A36" s="4">
        <v>371</v>
      </c>
      <c t="n" r="V36" s="7">
        <v>60000</v>
      </c>
    </row>
    <row spans="1:31" r="37">
      <c t="s" r="A37" s="4">
        <v>439</v>
      </c>
      <c t="s" r="V37" s="4">
        <v>440</v>
      </c>
    </row>
    <row spans="1:31" r="38">
      <c t="s" r="A38" s="4">
        <v>424</v>
      </c>
      <c t="n" r="Z38" s="13">
        <v>3.274</v>
      </c>
    </row>
    <row spans="1:31" r="39">
      <c t="s" r="A39" s="4">
        <v>441</v>
      </c>
      <c t="n" r="Z39" s="6">
        <v>60000</v>
      </c>
    </row>
    <row spans="1:31" r="40">
      <c t="s" r="A40" s="4">
        <v>330</v>
      </c>
      <c t="n" r="V40" s="7">
        <v>90000</v>
      </c>
    </row>
    <row spans="1:31" r="41">
      <c t="s" r="A41" s="4">
        <v>433</v>
      </c>
      <c t="n" r="Z41" s="6">
        <v>90000</v>
      </c>
    </row>
    <row spans="1:31" r="42">
      <c t="s" r="A42" s="4">
        <v>535</v>
      </c>
    </row>
    <row spans="1:31" r="43">
      <c t="s" r="A43" s="3">
        <v>386</v>
      </c>
    </row>
    <row spans="1:31" r="44">
      <c t="s" r="A44" s="4">
        <v>435</v>
      </c>
      <c t="s" r="G44" s="4">
        <v>377</v>
      </c>
    </row>
    <row spans="1:31" r="45">
      <c t="s" r="A45" s="4">
        <v>437</v>
      </c>
      <c t="s" r="G45" s="4">
        <v>536</v>
      </c>
    </row>
    <row spans="1:31" r="46">
      <c t="s" r="A46" s="4">
        <v>439</v>
      </c>
      <c t="s" r="G46" s="4">
        <v>537</v>
      </c>
    </row>
    <row spans="1:31" r="47">
      <c t="s" r="A47" s="4">
        <v>330</v>
      </c>
      <c t="n" r="G47" s="7">
        <v>60000</v>
      </c>
    </row>
    <row spans="1:31" r="48">
      <c t="s" r="A48" s="4">
        <v>368</v>
      </c>
      <c t="n" r="Z48" s="6">
        <v>5159</v>
      </c>
    </row>
    <row spans="1:31" r="49">
      <c t="s" r="A49" s="4">
        <v>366</v>
      </c>
      <c t="n" r="G49" s="12">
        <v>0.0175</v>
      </c>
    </row>
    <row spans="1:31" r="50">
      <c t="s" r="A50" s="4">
        <v>433</v>
      </c>
      <c t="n" r="Z50" s="7">
        <v>60000</v>
      </c>
    </row>
    <row spans="1:31" r="51">
      <c t="s" r="A51" s="4">
        <v>538</v>
      </c>
    </row>
    <row spans="1:31" r="52">
      <c t="s" r="A52" s="3">
        <v>386</v>
      </c>
    </row>
    <row spans="1:31" r="53">
      <c t="s" r="A53" s="4">
        <v>352</v>
      </c>
      <c t="n" r="F53" s="6">
        <v>1215000</v>
      </c>
      <c t="n" r="O53" s="6">
        <v>1215000</v>
      </c>
    </row>
    <row spans="1:31" r="54">
      <c t="s" r="A54" s="4">
        <v>435</v>
      </c>
      <c t="s" r="Z54" s="4">
        <v>539</v>
      </c>
    </row>
    <row spans="1:31" r="55">
      <c t="s" r="A55" s="4">
        <v>419</v>
      </c>
      <c t="n" r="F55" s="7">
        <v>110000</v>
      </c>
      <c t="n" r="O55" s="6">
        <v>110000</v>
      </c>
    </row>
    <row spans="1:31" r="56">
      <c t="s" r="A56" s="4">
        <v>540</v>
      </c>
      <c t="s" r="Z56" s="4">
        <v>541</v>
      </c>
    </row>
    <row spans="1:31" r="57">
      <c t="s" r="A57" s="4">
        <v>542</v>
      </c>
      <c t="s" r="Z57" s="4">
        <v>543</v>
      </c>
    </row>
    <row spans="1:31" r="58">
      <c t="s" r="A58" s="4">
        <v>544</v>
      </c>
      <c t="s" r="Z58" s="4">
        <v>545</v>
      </c>
    </row>
    <row spans="1:31" r="59">
      <c t="s" r="A59" s="4">
        <v>517</v>
      </c>
      <c t="n" r="L59" s="7">
        <v>1150000</v>
      </c>
    </row>
    <row spans="1:31" r="60">
      <c t="s" r="A60" s="4">
        <v>466</v>
      </c>
      <c t="s" r="F60" s="4">
        <v>377</v>
      </c>
    </row>
    <row spans="1:31" r="61">
      <c t="s" r="A61" s="4">
        <v>546</v>
      </c>
      <c t="n" r="L61" s="7">
        <v>50000</v>
      </c>
    </row>
    <row spans="1:31" r="62">
      <c t="s" r="A62" s="4">
        <v>547</v>
      </c>
      <c t="s" r="L62" s="4">
        <v>548</v>
      </c>
    </row>
    <row spans="1:31" r="63">
      <c t="s" r="A63" s="4">
        <v>549</v>
      </c>
    </row>
    <row spans="1:31" r="64">
      <c t="s" r="A64" s="3">
        <v>386</v>
      </c>
    </row>
    <row spans="1:31" r="65">
      <c t="s" r="A65" s="4">
        <v>540</v>
      </c>
      <c t="s" r="Z65" s="4">
        <v>541</v>
      </c>
    </row>
    <row spans="1:31" r="66">
      <c t="s" r="A66" s="4">
        <v>542</v>
      </c>
      <c t="s" r="Z66" s="4">
        <v>543</v>
      </c>
    </row>
    <row spans="1:31" r="67">
      <c t="s" r="A67" s="4">
        <v>544</v>
      </c>
      <c t="s" r="Z67" s="4">
        <v>545</v>
      </c>
    </row>
    <row spans="1:31" r="68">
      <c t="s" r="A68" s="4">
        <v>550</v>
      </c>
    </row>
    <row spans="1:31" r="69">
      <c t="s" r="A69" s="3">
        <v>386</v>
      </c>
    </row>
    <row spans="1:31" r="70">
      <c t="s" r="A70" s="4">
        <v>352</v>
      </c>
      <c t="n" r="H70" s="7">
        <v>45000</v>
      </c>
      <c t="n" r="W70" s="6">
        <v>40909</v>
      </c>
    </row>
    <row spans="1:31" r="71">
      <c t="s" r="A71" s="4">
        <v>435</v>
      </c>
      <c t="s" r="H71" s="4">
        <v>464</v>
      </c>
    </row>
    <row spans="1:31" r="72">
      <c t="s" r="A72" s="4">
        <v>437</v>
      </c>
      <c t="s" r="B72" s="4">
        <v>551</v>
      </c>
    </row>
    <row spans="1:31" r="73">
      <c t="s" r="A73" s="4">
        <v>419</v>
      </c>
      <c t="n" r="H73" s="7">
        <v>7500</v>
      </c>
    </row>
    <row spans="1:31" r="74">
      <c t="s" r="A74" s="4">
        <v>371</v>
      </c>
      <c t="n" r="W74" s="7">
        <v>40909</v>
      </c>
    </row>
    <row spans="1:31" r="75">
      <c t="s" r="A75" s="4">
        <v>469</v>
      </c>
      <c t="n" r="B75" s="6">
        <v>180</v>
      </c>
      <c t="n" r="H75" s="6">
        <v>180</v>
      </c>
      <c t="n" r="W75" s="6">
        <v>180</v>
      </c>
    </row>
    <row spans="1:31" r="76">
      <c t="s" r="A76" s="4">
        <v>439</v>
      </c>
      <c t="s" r="H76" s="4">
        <v>470</v>
      </c>
      <c t="s" r="W76" s="4">
        <v>470</v>
      </c>
    </row>
    <row spans="1:31" r="77">
      <c t="s" r="A77" s="4">
        <v>441</v>
      </c>
      <c t="n" r="H77" s="7">
        <v>36818</v>
      </c>
      <c t="n" r="W77" s="7">
        <v>40909</v>
      </c>
    </row>
    <row spans="1:31" r="78">
      <c t="s" r="A78" s="4">
        <v>354</v>
      </c>
      <c t="n" r="W78" s="6">
        <v>50000</v>
      </c>
    </row>
    <row spans="1:31" r="79">
      <c t="s" r="A79" s="4">
        <v>368</v>
      </c>
      <c t="n" r="W79" s="7">
        <v>609</v>
      </c>
    </row>
    <row spans="1:31" r="80">
      <c t="s" r="A80" s="4">
        <v>552</v>
      </c>
    </row>
    <row spans="1:31" r="81">
      <c t="s" r="A81" s="3">
        <v>386</v>
      </c>
    </row>
    <row spans="1:31" r="82">
      <c t="s" r="A82" s="4">
        <v>352</v>
      </c>
      <c t="n" r="U82" s="7">
        <v>45000</v>
      </c>
    </row>
    <row spans="1:31" r="83">
      <c t="s" r="A83" s="4">
        <v>435</v>
      </c>
      <c t="s" r="U83" s="4">
        <v>464</v>
      </c>
    </row>
    <row spans="1:31" r="84">
      <c t="s" r="A84" s="4">
        <v>437</v>
      </c>
      <c t="s" r="U84" s="4">
        <v>553</v>
      </c>
    </row>
    <row spans="1:31" r="85">
      <c t="s" r="A85" s="4">
        <v>419</v>
      </c>
      <c t="n" r="U85" s="7">
        <v>7500</v>
      </c>
    </row>
    <row spans="1:31" r="86">
      <c t="s" r="A86" s="4">
        <v>469</v>
      </c>
      <c t="n" r="U86" s="6">
        <v>180</v>
      </c>
    </row>
    <row spans="1:31" r="87">
      <c t="s" r="A87" s="4">
        <v>439</v>
      </c>
      <c t="s" r="K87" s="4">
        <v>470</v>
      </c>
    </row>
    <row spans="1:31" r="88">
      <c t="s" r="A88" s="4">
        <v>554</v>
      </c>
    </row>
    <row spans="1:31" r="89">
      <c t="s" r="A89" s="3">
        <v>386</v>
      </c>
    </row>
    <row spans="1:31" r="90">
      <c t="s" r="A90" s="4">
        <v>352</v>
      </c>
      <c t="n" r="T90" s="7">
        <v>150000</v>
      </c>
    </row>
    <row spans="1:31" r="91">
      <c t="s" r="A91" s="4">
        <v>435</v>
      </c>
      <c t="s" r="T91" s="4">
        <v>464</v>
      </c>
    </row>
    <row spans="1:31" r="92">
      <c t="s" r="A92" s="4">
        <v>437</v>
      </c>
      <c t="s" r="T92" s="4">
        <v>555</v>
      </c>
    </row>
    <row spans="1:31" r="93">
      <c t="s" r="A93" s="4">
        <v>371</v>
      </c>
      <c t="n" r="T93" s="7">
        <v>122727</v>
      </c>
    </row>
    <row spans="1:31" r="94">
      <c t="s" r="A94" s="4">
        <v>439</v>
      </c>
      <c t="s" r="T94" s="4">
        <v>470</v>
      </c>
    </row>
    <row spans="1:31" r="95">
      <c t="s" r="A95" s="4">
        <v>441</v>
      </c>
      <c t="n" r="T95" s="7">
        <v>122727</v>
      </c>
    </row>
    <row spans="1:31" r="96">
      <c t="s" r="A96" s="4">
        <v>368</v>
      </c>
      <c t="n" r="T96" s="6">
        <v>8779</v>
      </c>
    </row>
    <row spans="1:31" r="97">
      <c t="s" r="A97" s="4">
        <v>433</v>
      </c>
      <c t="n" r="T97" s="7">
        <v>150000</v>
      </c>
    </row>
    <row spans="1:31" r="98">
      <c t="s" r="A98" s="4">
        <v>556</v>
      </c>
    </row>
    <row spans="1:31" r="99">
      <c t="s" r="A99" s="3">
        <v>386</v>
      </c>
    </row>
    <row spans="1:31" r="100">
      <c t="s" r="A100" s="4">
        <v>352</v>
      </c>
      <c t="n" r="G100" s="7">
        <v>170500</v>
      </c>
    </row>
    <row spans="1:31" r="101">
      <c t="s" r="A101" s="4">
        <v>435</v>
      </c>
      <c t="s" r="G101" s="4">
        <v>464</v>
      </c>
    </row>
    <row spans="1:31" r="102">
      <c t="s" r="A102" s="4">
        <v>437</v>
      </c>
      <c t="s" r="G102" s="4">
        <v>557</v>
      </c>
    </row>
    <row spans="1:31" r="103">
      <c t="s" r="A103" s="4">
        <v>419</v>
      </c>
      <c t="n" r="G103" s="7">
        <v>13000</v>
      </c>
    </row>
    <row spans="1:31" r="104">
      <c t="s" r="A104" s="4">
        <v>371</v>
      </c>
      <c t="n" r="G104" s="7">
        <v>139500</v>
      </c>
    </row>
    <row spans="1:31" r="105">
      <c t="s" r="A105" s="4">
        <v>439</v>
      </c>
      <c t="s" r="G105" s="4">
        <v>470</v>
      </c>
    </row>
    <row spans="1:31" r="106">
      <c t="s" r="A106" s="4">
        <v>424</v>
      </c>
      <c t="n" r="Z106" s="7">
        <v>7859</v>
      </c>
    </row>
    <row spans="1:31" r="107">
      <c t="s" r="A107" s="4">
        <v>441</v>
      </c>
      <c t="n" r="Z107" s="6">
        <v>139500</v>
      </c>
    </row>
    <row spans="1:31" r="108">
      <c t="s" r="A108" s="4">
        <v>433</v>
      </c>
      <c t="n" r="Z108" s="6">
        <v>170500</v>
      </c>
    </row>
    <row spans="1:31" r="109">
      <c t="s" r="A109" s="4">
        <v>558</v>
      </c>
    </row>
    <row spans="1:31" r="110">
      <c t="s" r="A110" s="3">
        <v>386</v>
      </c>
    </row>
    <row spans="1:31" r="111">
      <c t="s" r="A111" s="4">
        <v>352</v>
      </c>
      <c t="n" r="Z111" s="6">
        <v>75000</v>
      </c>
    </row>
    <row spans="1:31" r="112">
      <c t="s" r="A112" s="4">
        <v>559</v>
      </c>
    </row>
    <row spans="1:31" r="113">
      <c t="s" r="A113" s="3">
        <v>386</v>
      </c>
    </row>
    <row spans="1:31" r="114">
      <c t="s" r="A114" s="4">
        <v>352</v>
      </c>
      <c t="n" r="Z114" s="6">
        <v>75000</v>
      </c>
    </row>
    <row spans="1:31" r="115">
      <c t="s" r="A115" s="4">
        <v>560</v>
      </c>
    </row>
    <row spans="1:31" r="116">
      <c t="s" r="A116" s="3">
        <v>386</v>
      </c>
    </row>
    <row spans="1:31" r="117">
      <c t="s" r="A117" s="4">
        <v>352</v>
      </c>
      <c t="n" r="Z117" s="6">
        <v>50000</v>
      </c>
    </row>
    <row spans="1:31" r="118">
      <c t="s" r="A118" s="4">
        <v>561</v>
      </c>
    </row>
    <row spans="1:31" r="119">
      <c t="s" r="A119" s="3">
        <v>386</v>
      </c>
    </row>
    <row spans="1:31" r="120">
      <c t="s" r="A120" s="4">
        <v>352</v>
      </c>
      <c t="n" r="Z120" s="6">
        <v>150000</v>
      </c>
    </row>
    <row spans="1:31" r="121">
      <c t="s" r="A121" s="4">
        <v>492</v>
      </c>
    </row>
    <row spans="1:31" r="122">
      <c t="s" r="A122" s="3">
        <v>386</v>
      </c>
    </row>
    <row spans="1:31" r="123">
      <c t="s" r="A123" s="4">
        <v>435</v>
      </c>
      <c t="s" r="G123" s="4">
        <v>464</v>
      </c>
    </row>
    <row spans="1:31" r="124">
      <c t="s" r="A124" s="4">
        <v>437</v>
      </c>
      <c t="s" r="G124" s="4">
        <v>493</v>
      </c>
    </row>
    <row spans="1:31" r="125">
      <c t="s" r="A125" s="4">
        <v>371</v>
      </c>
      <c t="n" r="G125" s="7">
        <v>75310</v>
      </c>
    </row>
    <row spans="1:31" r="126">
      <c t="s" r="A126" s="4">
        <v>469</v>
      </c>
      <c t="n" r="G126" s="6">
        <v>180</v>
      </c>
    </row>
    <row spans="1:31" r="127">
      <c t="s" r="A127" s="4">
        <v>439</v>
      </c>
      <c t="s" r="G127" s="4">
        <v>481</v>
      </c>
    </row>
    <row spans="1:31" r="128">
      <c t="s" r="A128" s="4">
        <v>441</v>
      </c>
      <c t="n" r="N128" s="7">
        <v>137915</v>
      </c>
      <c t="n" r="Z128" s="6">
        <v>22593</v>
      </c>
    </row>
    <row spans="1:31" r="129">
      <c t="s" r="A129" s="4">
        <v>433</v>
      </c>
      <c t="n" r="G129" s="7">
        <v>104000</v>
      </c>
      <c t="n" r="N129" s="6">
        <v>104000</v>
      </c>
    </row>
    <row spans="1:31" r="130">
      <c t="s" r="A130" s="4">
        <v>474</v>
      </c>
      <c t="n" r="N130" s="6">
        <v>31043</v>
      </c>
    </row>
    <row spans="1:31" r="131">
      <c t="s" r="A131" s="4">
        <v>473</v>
      </c>
      <c t="n" r="N131" s="7">
        <v>2872</v>
      </c>
    </row>
    <row spans="1:31" r="132">
      <c t="s" r="A132" s="4">
        <v>562</v>
      </c>
    </row>
    <row spans="1:31" r="133">
      <c t="s" r="A133" s="3">
        <v>386</v>
      </c>
    </row>
    <row spans="1:31" r="134">
      <c t="s" r="A134" s="4">
        <v>352</v>
      </c>
      <c t="n" r="R134" s="7">
        <v>45000</v>
      </c>
    </row>
    <row spans="1:31" r="135">
      <c t="s" r="A135" s="4">
        <v>437</v>
      </c>
      <c t="s" r="R135" s="4">
        <v>563</v>
      </c>
    </row>
    <row spans="1:31" r="136">
      <c t="s" r="A136" s="4">
        <v>419</v>
      </c>
      <c t="n" r="R136" s="7">
        <v>7500</v>
      </c>
    </row>
    <row spans="1:31" r="137">
      <c t="s" r="A137" s="4">
        <v>371</v>
      </c>
      <c t="n" r="R137" s="7">
        <v>36818</v>
      </c>
      <c t="n" r="Z137" s="6">
        <v>22909</v>
      </c>
      <c t="n" r="AA137" s="6">
        <v>13909</v>
      </c>
    </row>
    <row spans="1:31" r="138">
      <c t="s" r="A138" s="4">
        <v>469</v>
      </c>
      <c t="n" r="R138" s="6">
        <v>180</v>
      </c>
    </row>
    <row spans="1:31" r="139">
      <c t="s" r="A139" s="4">
        <v>439</v>
      </c>
      <c t="s" r="R139" s="4">
        <v>470</v>
      </c>
    </row>
    <row spans="1:31" r="140">
      <c t="s" r="A140" s="4">
        <v>424</v>
      </c>
      <c t="n" r="Z140" s="6">
        <v>1525</v>
      </c>
    </row>
    <row spans="1:31" r="141">
      <c t="s" r="A141" s="4">
        <v>519</v>
      </c>
      <c t="n" r="R141" s="7">
        <v>2250</v>
      </c>
    </row>
    <row spans="1:31" r="142">
      <c t="s" r="A142" s="4">
        <v>521</v>
      </c>
      <c t="n" r="R142" s="6">
        <v>35250</v>
      </c>
    </row>
    <row spans="1:31" r="143">
      <c t="s" r="A143" s="4">
        <v>441</v>
      </c>
      <c t="n" r="Z143" s="6">
        <v>36818</v>
      </c>
    </row>
    <row spans="1:31" r="144">
      <c t="s" r="A144" s="4">
        <v>433</v>
      </c>
      <c t="n" r="Z144" s="6">
        <v>45000</v>
      </c>
    </row>
    <row spans="1:31" r="145">
      <c t="s" r="A145" s="4">
        <v>564</v>
      </c>
    </row>
    <row spans="1:31" r="146">
      <c t="s" r="A146" s="3">
        <v>386</v>
      </c>
    </row>
    <row spans="1:31" r="147">
      <c t="s" r="A147" s="4">
        <v>352</v>
      </c>
      <c t="n" r="R147" s="7">
        <v>45000</v>
      </c>
    </row>
    <row spans="1:31" r="148">
      <c t="s" r="A148" s="4">
        <v>437</v>
      </c>
      <c t="s" r="R148" s="4">
        <v>565</v>
      </c>
    </row>
    <row spans="1:31" r="149">
      <c t="s" r="A149" s="4">
        <v>419</v>
      </c>
      <c t="n" r="R149" s="7">
        <v>7500</v>
      </c>
    </row>
    <row spans="1:31" r="150">
      <c t="s" r="A150" s="4">
        <v>371</v>
      </c>
      <c t="n" r="R150" s="7">
        <v>36818</v>
      </c>
      <c t="n" r="Z150" s="6">
        <v>22909</v>
      </c>
      <c t="n" r="AA150" s="6">
        <v>13909</v>
      </c>
    </row>
    <row spans="1:31" r="151">
      <c t="s" r="A151" s="4">
        <v>469</v>
      </c>
      <c t="n" r="R151" s="6">
        <v>180</v>
      </c>
    </row>
    <row spans="1:31" r="152">
      <c t="s" r="A152" s="4">
        <v>439</v>
      </c>
      <c t="s" r="R152" s="4">
        <v>470</v>
      </c>
    </row>
    <row spans="1:31" r="153">
      <c t="s" r="A153" s="4">
        <v>424</v>
      </c>
      <c t="n" r="Z153" s="6">
        <v>3610</v>
      </c>
    </row>
    <row spans="1:31" r="154">
      <c t="s" r="A154" s="4">
        <v>519</v>
      </c>
      <c t="n" r="R154" s="7">
        <v>2250</v>
      </c>
    </row>
    <row spans="1:31" r="155">
      <c t="s" r="A155" s="4">
        <v>521</v>
      </c>
      <c t="n" r="R155" s="7">
        <v>35250</v>
      </c>
    </row>
    <row spans="1:31" r="156">
      <c t="s" r="A156" s="4">
        <v>441</v>
      </c>
      <c t="n" r="Z156" s="6">
        <v>36818</v>
      </c>
    </row>
    <row spans="1:31" r="157">
      <c t="s" r="A157" s="4">
        <v>433</v>
      </c>
      <c t="n" r="Z157" s="6">
        <v>45000</v>
      </c>
    </row>
    <row spans="1:31" r="158">
      <c t="s" r="A158" s="4">
        <v>566</v>
      </c>
    </row>
    <row spans="1:31" r="159">
      <c t="s" r="A159" s="3">
        <v>386</v>
      </c>
    </row>
    <row spans="1:31" r="160">
      <c t="s" r="A160" s="4">
        <v>352</v>
      </c>
      <c t="n" r="Q160" s="7">
        <v>170500</v>
      </c>
    </row>
    <row spans="1:31" r="161">
      <c t="s" r="A161" s="4">
        <v>437</v>
      </c>
      <c t="s" r="Q161" s="4">
        <v>567</v>
      </c>
    </row>
    <row spans="1:31" r="162">
      <c t="s" r="A162" s="4">
        <v>419</v>
      </c>
      <c t="n" r="Q162" s="7">
        <v>13000</v>
      </c>
    </row>
    <row spans="1:31" r="163">
      <c t="s" r="A163" s="4">
        <v>371</v>
      </c>
      <c t="n" r="Q163" s="7">
        <v>139500</v>
      </c>
    </row>
    <row spans="1:31" r="164">
      <c t="s" r="A164" s="4">
        <v>439</v>
      </c>
      <c t="s" r="Q164" s="4">
        <v>470</v>
      </c>
    </row>
    <row spans="1:31" r="165">
      <c t="s" r="A165" s="4">
        <v>424</v>
      </c>
      <c t="n" r="Z165" s="6">
        <v>7142</v>
      </c>
    </row>
    <row spans="1:31" r="166">
      <c t="s" r="A166" s="4">
        <v>519</v>
      </c>
      <c t="n" r="Q166" s="7">
        <v>7500</v>
      </c>
    </row>
    <row spans="1:31" r="167">
      <c t="s" r="A167" s="4">
        <v>521</v>
      </c>
      <c t="n" r="Q167" s="7">
        <v>150000</v>
      </c>
    </row>
    <row spans="1:31" r="168">
      <c t="s" r="A168" s="4">
        <v>441</v>
      </c>
      <c t="n" r="Z168" s="6">
        <v>139500</v>
      </c>
    </row>
    <row spans="1:31" r="169">
      <c t="s" r="A169" s="4">
        <v>433</v>
      </c>
      <c t="n" r="Z169" s="6">
        <v>170500</v>
      </c>
    </row>
    <row spans="1:31" r="170">
      <c t="s" r="A170" s="4">
        <v>568</v>
      </c>
    </row>
    <row spans="1:31" r="171">
      <c t="s" r="A171" s="3">
        <v>386</v>
      </c>
    </row>
    <row spans="1:31" r="172">
      <c t="s" r="A172" s="4">
        <v>569</v>
      </c>
      <c t="n" r="Z172" s="6">
        <v>45000</v>
      </c>
      <c t="n" r="AC172" s="7">
        <v>37500</v>
      </c>
    </row>
    <row spans="1:31" r="173">
      <c t="s" r="A173" s="4">
        <v>570</v>
      </c>
    </row>
    <row spans="1:31" r="174">
      <c t="s" r="A174" s="3">
        <v>386</v>
      </c>
    </row>
    <row spans="1:31" r="175">
      <c t="s" r="A175" s="4">
        <v>569</v>
      </c>
      <c t="n" r="Z175" s="6">
        <v>45000</v>
      </c>
      <c t="n" r="AC175" s="6">
        <v>37500</v>
      </c>
    </row>
    <row spans="1:31" r="176">
      <c t="s" r="A176" s="4">
        <v>571</v>
      </c>
    </row>
    <row spans="1:31" r="177">
      <c t="s" r="A177" s="3">
        <v>386</v>
      </c>
    </row>
    <row spans="1:31" r="178">
      <c t="s" r="A178" s="4">
        <v>569</v>
      </c>
      <c t="n" r="Z178" s="6">
        <v>170500</v>
      </c>
      <c t="n" r="AC178" s="6">
        <v>157500</v>
      </c>
    </row>
    <row spans="1:31" r="179">
      <c t="s" r="A179" s="4">
        <v>572</v>
      </c>
    </row>
    <row spans="1:31" r="180">
      <c t="s" r="A180" s="3">
        <v>386</v>
      </c>
    </row>
    <row spans="1:31" r="181">
      <c t="s" r="A181" s="4">
        <v>569</v>
      </c>
      <c t="n" r="Z181" s="6">
        <v>150000</v>
      </c>
      <c t="n" r="AC181" s="6">
        <v>150000</v>
      </c>
    </row>
    <row spans="1:31" r="182">
      <c t="s" r="A182" s="4">
        <v>573</v>
      </c>
    </row>
    <row spans="1:31" r="183">
      <c t="s" r="A183" s="3">
        <v>386</v>
      </c>
    </row>
    <row spans="1:31" r="184">
      <c t="s" r="A184" s="4">
        <v>569</v>
      </c>
      <c t="n" r="AC184" s="6">
        <v>17500</v>
      </c>
    </row>
    <row spans="1:31" r="185">
      <c t="s" r="A185" s="4">
        <v>574</v>
      </c>
    </row>
    <row spans="1:31" r="186">
      <c t="s" r="A186" s="3">
        <v>386</v>
      </c>
    </row>
    <row spans="1:31" r="187">
      <c t="s" r="A187" s="4">
        <v>569</v>
      </c>
      <c t="n" r="AC187" s="6">
        <v>37500</v>
      </c>
    </row>
    <row spans="1:31" r="188">
      <c t="s" r="A188" s="4">
        <v>575</v>
      </c>
    </row>
    <row spans="1:31" r="189">
      <c t="s" r="A189" s="3">
        <v>386</v>
      </c>
    </row>
    <row spans="1:31" r="190">
      <c t="s" r="A190" s="4">
        <v>569</v>
      </c>
      <c t="n" r="AC190" s="6">
        <v>37500</v>
      </c>
    </row>
    <row spans="1:31" r="191">
      <c t="s" r="A191" s="4">
        <v>576</v>
      </c>
    </row>
    <row spans="1:31" r="192">
      <c t="s" r="A192" s="3">
        <v>386</v>
      </c>
    </row>
    <row spans="1:31" r="193">
      <c t="s" r="A193" s="4">
        <v>569</v>
      </c>
      <c t="n" r="AC193" s="6">
        <v>157500</v>
      </c>
    </row>
    <row spans="1:31" r="194">
      <c t="s" r="A194" s="4">
        <v>577</v>
      </c>
    </row>
    <row spans="1:31" r="195">
      <c t="s" r="A195" s="3">
        <v>386</v>
      </c>
    </row>
    <row spans="1:31" r="196">
      <c t="s" r="A196" s="4">
        <v>569</v>
      </c>
      <c t="n" r="AC196" s="6">
        <v>150000</v>
      </c>
    </row>
    <row spans="1:31" r="197">
      <c t="s" r="A197" s="4">
        <v>578</v>
      </c>
    </row>
    <row spans="1:31" r="198">
      <c t="s" r="A198" s="3">
        <v>386</v>
      </c>
    </row>
    <row spans="1:31" r="199">
      <c t="s" r="A199" s="4">
        <v>352</v>
      </c>
      <c t="n" r="E199" s="7">
        <v>352500</v>
      </c>
    </row>
    <row spans="1:31" r="200">
      <c t="s" r="A200" s="4">
        <v>437</v>
      </c>
      <c t="s" r="E200" s="4">
        <v>579</v>
      </c>
    </row>
    <row spans="1:31" r="201">
      <c t="s" r="A201" s="4">
        <v>371</v>
      </c>
      <c t="n" r="E201" s="7">
        <v>288409</v>
      </c>
    </row>
    <row spans="1:31" r="202">
      <c t="s" r="A202" s="4">
        <v>469</v>
      </c>
      <c t="n" r="E202" s="6">
        <v>180</v>
      </c>
    </row>
    <row spans="1:31" r="203">
      <c t="s" r="A203" s="4">
        <v>439</v>
      </c>
      <c t="s" r="E203" s="4">
        <v>470</v>
      </c>
    </row>
    <row spans="1:31" r="204">
      <c t="s" r="A204" s="4">
        <v>424</v>
      </c>
      <c t="n" r="E204" s="7">
        <v>15864</v>
      </c>
      <c t="n" r="Z204" s="6">
        <v>2154</v>
      </c>
    </row>
    <row spans="1:31" r="205">
      <c t="s" r="A205" s="4">
        <v>517</v>
      </c>
      <c t="n" r="E205" s="6">
        <v>17690</v>
      </c>
    </row>
    <row spans="1:31" r="206">
      <c t="s" r="A206" s="4">
        <v>521</v>
      </c>
      <c t="n" r="E206" s="7">
        <v>334810</v>
      </c>
    </row>
    <row spans="1:31" r="207">
      <c t="s" r="A207" s="4">
        <v>441</v>
      </c>
      <c t="n" r="Z207" s="6">
        <v>261818</v>
      </c>
    </row>
    <row spans="1:31" r="208">
      <c t="s" r="A208" s="4">
        <v>433</v>
      </c>
      <c t="n" r="Z208" s="6">
        <v>320000</v>
      </c>
    </row>
    <row spans="1:31" r="209">
      <c t="s" r="A209" s="4">
        <v>580</v>
      </c>
    </row>
    <row spans="1:31" r="210">
      <c t="s" r="A210" s="3">
        <v>386</v>
      </c>
    </row>
    <row spans="1:31" r="211">
      <c t="s" r="A211" s="4">
        <v>419</v>
      </c>
      <c t="n" r="F211" s="7">
        <v>30000</v>
      </c>
      <c t="n" r="O211" s="6">
        <v>30000</v>
      </c>
    </row>
    <row spans="1:31" r="212">
      <c t="s" r="A212" s="4">
        <v>519</v>
      </c>
      <c t="n" r="F212" s="6">
        <v>5000</v>
      </c>
    </row>
    <row spans="1:31" r="213">
      <c t="s" r="A213" s="4">
        <v>522</v>
      </c>
      <c t="n" r="F213" s="6">
        <v>335000</v>
      </c>
      <c t="n" r="O213" s="6">
        <v>335000</v>
      </c>
    </row>
    <row spans="1:31" r="214">
      <c t="s" r="A214" s="4">
        <v>581</v>
      </c>
    </row>
    <row spans="1:31" r="215">
      <c t="s" r="A215" s="3">
        <v>386</v>
      </c>
    </row>
    <row spans="1:31" r="216">
      <c t="s" r="A216" s="4">
        <v>419</v>
      </c>
      <c t="n" r="F216" s="6">
        <v>20000</v>
      </c>
      <c t="n" r="O216" s="6">
        <v>20000</v>
      </c>
    </row>
    <row spans="1:31" r="217">
      <c t="s" r="A217" s="4">
        <v>522</v>
      </c>
      <c t="n" r="F217" s="6">
        <v>220000</v>
      </c>
      <c t="n" r="O217" s="6">
        <v>220000</v>
      </c>
    </row>
    <row spans="1:31" r="218">
      <c t="s" r="A218" s="4">
        <v>582</v>
      </c>
    </row>
    <row spans="1:31" r="219">
      <c t="s" r="A219" s="3">
        <v>386</v>
      </c>
    </row>
    <row spans="1:31" r="220">
      <c t="s" r="A220" s="4">
        <v>419</v>
      </c>
      <c t="n" r="F220" s="6">
        <v>20000</v>
      </c>
      <c t="n" r="O220" s="6">
        <v>20000</v>
      </c>
    </row>
    <row spans="1:31" r="221">
      <c t="s" r="A221" s="4">
        <v>522</v>
      </c>
      <c t="n" r="F221" s="7">
        <v>220000</v>
      </c>
      <c t="n" r="O221" s="7">
        <v>220000</v>
      </c>
    </row>
    <row spans="1:31" r="222">
      <c t="s" r="A222" s="4">
        <v>583</v>
      </c>
    </row>
    <row spans="1:31" r="223">
      <c t="s" r="A223" s="3">
        <v>386</v>
      </c>
    </row>
    <row spans="1:31" r="224">
      <c t="s" r="A224" s="4">
        <v>435</v>
      </c>
      <c t="s" r="F224" s="4">
        <v>377</v>
      </c>
      <c t="s" r="O224" s="4">
        <v>377</v>
      </c>
    </row>
    <row spans="1:31" r="225">
      <c t="s" r="A225" s="4">
        <v>419</v>
      </c>
      <c t="n" r="F225" s="7">
        <v>30000</v>
      </c>
      <c t="n" r="O225" s="7">
        <v>30000</v>
      </c>
    </row>
    <row spans="1:31" r="226">
      <c t="s" r="A226" s="4">
        <v>517</v>
      </c>
      <c t="n" r="O226" s="7">
        <v>201997</v>
      </c>
    </row>
    <row spans="1:31" r="227">
      <c t="s" r="A227" s="4">
        <v>519</v>
      </c>
      <c t="n" r="F227" s="7">
        <v>5000</v>
      </c>
    </row>
    <row spans="1:31" r="228">
      <c t="s" r="A228" s="4">
        <v>366</v>
      </c>
      <c t="n" r="F228" s="9">
        <v>0.07000000000000001</v>
      </c>
      <c t="n" r="O228" s="9">
        <v>0.07000000000000001</v>
      </c>
    </row>
    <row spans="1:31" r="229">
      <c t="s" r="A229" s="4">
        <v>522</v>
      </c>
      <c t="n" r="F229" s="7">
        <v>300000</v>
      </c>
      <c t="n" r="O229" s="7">
        <v>300000</v>
      </c>
    </row>
    <row spans="1:31" r="230">
      <c t="s" r="A230" s="4">
        <v>584</v>
      </c>
      <c t="s" r="F230" s="4">
        <v>585</v>
      </c>
    </row>
    <row spans="1:31" r="231">
      <c t="s" r="A231" s="4">
        <v>586</v>
      </c>
      <c t="n" r="O231" s="7">
        <v>3000000</v>
      </c>
    </row>
    <row spans="1:31" r="232">
      <c t="s" r="A232" s="4">
        <v>587</v>
      </c>
    </row>
    <row spans="1:31" r="233">
      <c t="s" r="A233" s="3">
        <v>386</v>
      </c>
    </row>
    <row spans="1:31" r="234">
      <c t="s" r="A234" s="4">
        <v>352</v>
      </c>
      <c t="n" r="S234" s="7">
        <v>17500</v>
      </c>
    </row>
    <row spans="1:31" r="235">
      <c t="s" r="A235" s="4">
        <v>435</v>
      </c>
      <c t="s" r="S235" s="4">
        <v>464</v>
      </c>
    </row>
    <row spans="1:31" r="236">
      <c t="s" r="A236" s="4">
        <v>437</v>
      </c>
      <c t="s" r="S236" s="4">
        <v>588</v>
      </c>
    </row>
    <row spans="1:31" r="237">
      <c t="s" r="A237" s="4">
        <v>371</v>
      </c>
      <c t="n" r="S237" s="7">
        <v>14318</v>
      </c>
    </row>
    <row spans="1:31" r="238">
      <c t="s" r="A238" s="4">
        <v>439</v>
      </c>
      <c t="s" r="S238" s="4">
        <v>470</v>
      </c>
    </row>
    <row spans="1:31" r="239">
      <c t="s" r="A239" s="4">
        <v>424</v>
      </c>
      <c t="n" r="Z239" s="6">
        <v>849</v>
      </c>
    </row>
    <row spans="1:31" r="240">
      <c t="s" r="A240" s="4">
        <v>441</v>
      </c>
      <c t="n" r="Z240" s="6">
        <v>14318</v>
      </c>
    </row>
    <row spans="1:31" r="241">
      <c t="s" r="A241" s="4">
        <v>433</v>
      </c>
      <c t="n" r="Z241" s="6">
        <v>17500</v>
      </c>
    </row>
    <row spans="1:31" r="242">
      <c t="s" r="A242" s="4">
        <v>589</v>
      </c>
    </row>
    <row spans="1:31" r="243">
      <c t="s" r="A243" s="3">
        <v>386</v>
      </c>
    </row>
    <row spans="1:31" r="244">
      <c t="s" r="A244" s="4">
        <v>352</v>
      </c>
      <c t="n" r="P244" s="7">
        <v>150000</v>
      </c>
    </row>
    <row spans="1:31" r="245">
      <c t="s" r="A245" s="4">
        <v>437</v>
      </c>
      <c t="s" r="P245" s="4">
        <v>590</v>
      </c>
    </row>
    <row spans="1:31" r="246">
      <c t="s" r="A246" s="4">
        <v>371</v>
      </c>
      <c t="n" r="P246" s="7">
        <v>122727</v>
      </c>
    </row>
    <row spans="1:31" r="247">
      <c t="s" r="A247" s="4">
        <v>439</v>
      </c>
      <c t="s" r="P247" s="4">
        <v>470</v>
      </c>
    </row>
    <row spans="1:31" r="248">
      <c t="s" r="A248" s="4">
        <v>424</v>
      </c>
      <c t="n" r="Z248" s="6">
        <v>8059</v>
      </c>
    </row>
    <row spans="1:31" r="249">
      <c t="s" r="A249" s="4">
        <v>519</v>
      </c>
      <c t="n" r="P249" s="7">
        <v>7500</v>
      </c>
    </row>
    <row spans="1:31" r="250">
      <c t="s" r="A250" s="4">
        <v>521</v>
      </c>
      <c t="n" r="P250" s="7">
        <v>142500</v>
      </c>
    </row>
    <row spans="1:31" r="251">
      <c t="s" r="A251" s="4">
        <v>441</v>
      </c>
      <c t="n" r="Z251" s="6">
        <v>122727</v>
      </c>
    </row>
    <row spans="1:31" r="252">
      <c t="s" r="A252" s="4">
        <v>433</v>
      </c>
      <c t="n" r="Z252" s="6">
        <v>150000</v>
      </c>
    </row>
    <row spans="1:31" r="253">
      <c t="s" r="A253" s="4">
        <v>591</v>
      </c>
    </row>
    <row spans="1:31" r="254">
      <c t="s" r="A254" s="3">
        <v>386</v>
      </c>
    </row>
    <row spans="1:31" r="255">
      <c t="s" r="A255" s="4">
        <v>352</v>
      </c>
      <c t="n" r="M255" s="7">
        <v>4400000</v>
      </c>
    </row>
    <row spans="1:31" r="256">
      <c t="s" r="A256" s="4">
        <v>569</v>
      </c>
      <c t="n" r="Z256" s="7">
        <v>782500</v>
      </c>
      <c t="n" r="AC256" s="7">
        <v>782500</v>
      </c>
    </row>
    <row spans="1:31" r="257">
      <c t="s" r="A257" s="4">
        <v>422</v>
      </c>
      <c t="n" r="M257" s="6">
        <v>25000</v>
      </c>
    </row>
    <row spans="1:31" r="258">
      <c t="s" r="A258" s="4">
        <v>592</v>
      </c>
      <c t="n" r="M258" s="6">
        <v>1200000</v>
      </c>
    </row>
    <row spans="1:31" r="259">
      <c t="s" r="A259" s="4">
        <v>593</v>
      </c>
      <c t="n" r="M259" s="7">
        <v>50000</v>
      </c>
    </row>
    <row spans="1:31" r="260">
      <c t="s" r="A260" s="4">
        <v>594</v>
      </c>
      <c t="n" r="M260" s="6">
        <v>26190476</v>
      </c>
    </row>
    <row spans="1:31" r="261">
      <c t="s" r="A261" s="4">
        <v>595</v>
      </c>
      <c t="s" r="M261" s="4">
        <v>596</v>
      </c>
    </row>
    <row spans="1:31" r="262">
      <c t="s" r="A262" s="4">
        <v>526</v>
      </c>
      <c t="n" r="M262" s="8">
        <v>0.001</v>
      </c>
    </row>
    <row spans="1:31" r="263">
      <c t="s" r="A263" s="4">
        <v>527</v>
      </c>
      <c t="n" r="M263" s="9">
        <v>0.6</v>
      </c>
    </row>
    <row spans="1:31" r="264">
      <c t="s" r="A264" s="4">
        <v>597</v>
      </c>
      <c t="n" r="M264" s="7">
        <v>2800000</v>
      </c>
    </row>
    <row spans="1:31" r="265">
      <c t="s" r="A265" s="4">
        <v>598</v>
      </c>
      <c t="n" r="M265" s="7">
        <v>25000</v>
      </c>
    </row>
    <row spans="1:31" r="266">
      <c t="s" r="A266" s="4">
        <v>532</v>
      </c>
      <c t="n" r="Z266" s="6">
        <v>26190476</v>
      </c>
    </row>
    <row spans="1:31" r="267">
      <c t="s" r="A267" s="4">
        <v>599</v>
      </c>
      <c t="n" r="Z267" s="7">
        <v>712110</v>
      </c>
    </row>
    <row spans="1:31" r="268">
      <c t="s" r="A268" s="4">
        <v>600</v>
      </c>
    </row>
    <row spans="1:31" r="269">
      <c t="s" r="A269" s="3">
        <v>386</v>
      </c>
    </row>
    <row spans="1:31" r="270">
      <c t="s" r="A270" s="4">
        <v>435</v>
      </c>
      <c t="s" r="M270" s="4">
        <v>436</v>
      </c>
    </row>
    <row spans="1:31" r="271">
      <c t="s" r="A271" s="4">
        <v>601</v>
      </c>
      <c t="s" r="M271" s="4">
        <v>602</v>
      </c>
    </row>
    <row spans="1:31" r="272">
      <c t="s" r="A272" s="4">
        <v>368</v>
      </c>
      <c t="n" r="Z272" s="6">
        <v>217500</v>
      </c>
    </row>
    <row spans="1:31" r="273">
      <c t="s" r="A273" s="4">
        <v>547</v>
      </c>
      <c t="s" r="M273" s="4">
        <v>603</v>
      </c>
    </row>
    <row spans="1:31" r="274">
      <c t="s" r="A274" s="4">
        <v>527</v>
      </c>
      <c t="n" r="M274" s="9">
        <v>0.6</v>
      </c>
    </row>
    <row spans="1:31" r="275">
      <c t="s" r="A275" s="4">
        <v>604</v>
      </c>
      <c t="s" r="M275" s="4">
        <v>377</v>
      </c>
    </row>
    <row spans="1:31" r="276">
      <c t="s" r="A276" s="4">
        <v>349</v>
      </c>
      <c t="n" r="Z276" s="6">
        <v>4350000</v>
      </c>
    </row>
    <row spans="1:31" r="277">
      <c t="s" r="A277" s="4">
        <v>605</v>
      </c>
    </row>
    <row spans="1:31" r="278">
      <c t="s" r="A278" s="3">
        <v>386</v>
      </c>
    </row>
    <row spans="1:31" r="279">
      <c t="s" r="A279" s="4">
        <v>122</v>
      </c>
      <c t="n" r="Z279" s="7">
        <v>3534817</v>
      </c>
      <c t="n" r="AA279" s="7">
        <v>114033</v>
      </c>
    </row>
    <row spans="1:31" r="280">
      <c t="s" r="A280" s="4">
        <v>606</v>
      </c>
    </row>
    <row spans="1:31" r="281">
      <c t="s" r="A281" s="3">
        <v>386</v>
      </c>
    </row>
    <row spans="1:31" r="282">
      <c t="s" r="A282" s="4">
        <v>439</v>
      </c>
      <c t="s" r="Z282" s="4">
        <v>470</v>
      </c>
    </row>
    <row spans="1:31" r="283">
      <c t="s" r="A283" s="4">
        <v>424</v>
      </c>
      <c t="n" r="Z283" s="7">
        <v>5900</v>
      </c>
    </row>
    <row spans="1:31" r="284">
      <c t="s" r="A284" s="4">
        <v>441</v>
      </c>
      <c t="n" r="Z284" s="6">
        <v>245455</v>
      </c>
    </row>
    <row spans="1:31" r="285">
      <c t="s" r="A285" s="4">
        <v>433</v>
      </c>
      <c t="n" r="Z285" s="6">
        <v>300000</v>
      </c>
    </row>
    <row spans="1:31" r="286">
      <c t="s" r="A286" s="4">
        <v>473</v>
      </c>
      <c t="n" r="Z286" s="7">
        <v>11356</v>
      </c>
    </row>
    <row spans="1:31" r="287">
      <c t="s" r="A287" s="4">
        <v>607</v>
      </c>
      <c t="n" r="D287" s="7">
        <v>407735</v>
      </c>
    </row>
    <row spans="1:31" r="288">
      <c t="s" r="A288" s="4">
        <v>608</v>
      </c>
      <c t="n" r="D288" s="6">
        <v>351818</v>
      </c>
    </row>
    <row spans="1:31" r="289">
      <c t="s" r="A289" s="4">
        <v>609</v>
      </c>
      <c t="n" r="D289" s="6">
        <v>430000</v>
      </c>
    </row>
    <row spans="1:31" r="290">
      <c t="s" r="A290" s="4">
        <v>610</v>
      </c>
      <c t="n" r="D290" s="7">
        <v>222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v>
      </c>
      <c t="s" r="B1" s="2">
        <v>1</v>
      </c>
    </row>
    <row spans="1:3" r="2">
      <c t="s" r="B2" s="2">
        <v>2</v>
      </c>
      <c t="s" r="C2" s="2">
        <v>16</v>
      </c>
    </row>
    <row spans="1:3" r="3">
      <c t="s" r="A3" s="3">
        <v>60</v>
      </c>
    </row>
    <row spans="1:3" r="4">
      <c t="s" r="A4" s="4">
        <v>61</v>
      </c>
      <c t="n" r="B4" s="7">
        <v>0</v>
      </c>
      <c t="n" r="C4" s="7">
        <v>0</v>
      </c>
    </row>
    <row spans="1:3" r="5">
      <c t="s" r="A5" s="3">
        <v>62</v>
      </c>
    </row>
    <row spans="1:3" r="6">
      <c t="s" r="A6" s="4">
        <v>63</v>
      </c>
      <c t="n" r="B6" s="6">
        <v>5426056</v>
      </c>
      <c t="n" r="C6" s="6">
        <v>1567549</v>
      </c>
    </row>
    <row spans="1:3" r="7">
      <c t="s" r="A7" s="4">
        <v>64</v>
      </c>
      <c t="n" r="B7" s="6">
        <v>24550</v>
      </c>
      <c t="n" r="C7" s="6">
        <v>3719</v>
      </c>
    </row>
    <row spans="1:3" r="8">
      <c t="s" r="A8" s="4">
        <v>65</v>
      </c>
      <c t="n" r="B8" s="6">
        <v>1446948</v>
      </c>
      <c t="n" r="C8" s="6">
        <v>134319</v>
      </c>
    </row>
    <row spans="1:3" r="9">
      <c t="s" r="A9" s="4">
        <v>66</v>
      </c>
      <c t="n" r="B9" s="6">
        <v>6897554</v>
      </c>
      <c t="n" r="C9" s="6">
        <v>1705587</v>
      </c>
    </row>
    <row spans="1:3" r="10">
      <c t="s" r="A10" s="4">
        <v>67</v>
      </c>
      <c t="n" r="B10" s="6">
        <v>-6897554</v>
      </c>
      <c t="n" r="C10" s="6">
        <v>-1705587</v>
      </c>
    </row>
    <row spans="1:3" r="11">
      <c t="s" r="A11" s="3">
        <v>68</v>
      </c>
    </row>
    <row spans="1:3" r="12">
      <c t="s" r="A12" s="4">
        <v>69</v>
      </c>
      <c t="n" r="B12" s="6">
        <v>-4485596</v>
      </c>
      <c t="n" r="C12" s="6">
        <v>-1323902</v>
      </c>
    </row>
    <row spans="1:3" r="13">
      <c t="s" r="A13" s="4">
        <v>70</v>
      </c>
      <c t="n" r="B13" s="6">
        <v>2027</v>
      </c>
      <c t="n" r="C13" s="6">
        <v>33</v>
      </c>
    </row>
    <row spans="1:3" r="14">
      <c t="s" r="A14" s="4">
        <v>71</v>
      </c>
      <c t="n" r="B14" s="6">
        <v>0</v>
      </c>
      <c t="n" r="C14" s="6">
        <v>-50002</v>
      </c>
    </row>
    <row spans="1:3" r="15">
      <c t="s" r="A15" s="4">
        <v>72</v>
      </c>
      <c t="n" r="B15" s="6">
        <v>2743676</v>
      </c>
      <c t="n" r="C15" s="6">
        <v>-541981</v>
      </c>
    </row>
    <row spans="1:3" r="16">
      <c t="s" r="A16" s="4">
        <v>73</v>
      </c>
      <c t="n" r="B16" s="6">
        <v>-670893</v>
      </c>
      <c t="n" r="C16" s="6">
        <v>375547</v>
      </c>
    </row>
    <row spans="1:3" r="17">
      <c t="s" r="A17" s="4">
        <v>74</v>
      </c>
      <c t="n" r="B17" s="6">
        <v>-174550</v>
      </c>
      <c t="n" r="C17" s="6">
        <v>-244332</v>
      </c>
    </row>
    <row spans="1:3" r="18">
      <c t="s" r="A18" s="4">
        <v>75</v>
      </c>
      <c t="n" r="B18" s="6">
        <v>-2585336</v>
      </c>
      <c t="n" r="C18" s="6">
        <v>-1784637</v>
      </c>
    </row>
    <row spans="1:3" r="19">
      <c t="s" r="A19" s="4">
        <v>76</v>
      </c>
      <c t="n" r="B19" s="6">
        <v>-9482890</v>
      </c>
      <c t="n" r="C19" s="6">
        <v>-3490224</v>
      </c>
    </row>
    <row spans="1:3" r="20">
      <c t="s" r="A20" s="4">
        <v>77</v>
      </c>
      <c t="n" r="B20" s="6">
        <v>72538</v>
      </c>
      <c t="n" r="C20" s="6">
        <v>77470</v>
      </c>
    </row>
    <row spans="1:3" r="21">
      <c t="s" r="A21" s="4">
        <v>78</v>
      </c>
      <c t="n" r="B21" s="6">
        <v>-9410352</v>
      </c>
      <c t="n" r="C21" s="6">
        <v>-3412754</v>
      </c>
    </row>
    <row spans="1:3" r="22">
      <c t="s" r="A22" s="3">
        <v>79</v>
      </c>
    </row>
    <row spans="1:3" r="23">
      <c t="s" r="A23" s="4">
        <v>80</v>
      </c>
      <c t="n" r="B23" s="6">
        <v>30296</v>
      </c>
      <c t="n" r="C23" s="6">
        <v>403831</v>
      </c>
    </row>
    <row spans="1:3" r="24">
      <c t="s" r="A24" s="4">
        <v>81</v>
      </c>
      <c t="n" r="B24" s="6">
        <v>30296</v>
      </c>
      <c t="n" r="C24" s="6">
        <v>403831</v>
      </c>
    </row>
    <row spans="1:3" r="25">
      <c t="s" r="A25" s="4">
        <v>82</v>
      </c>
      <c t="n" r="B25" s="7">
        <v>-9380056</v>
      </c>
      <c t="n" r="C25" s="7">
        <v>-3008923</v>
      </c>
    </row>
    <row spans="1:3" r="26">
      <c t="s" r="A26" s="4">
        <v>83</v>
      </c>
      <c t="n" r="B26" s="9">
        <v>-0.02</v>
      </c>
      <c t="n" r="C26" s="9">
        <v>-0.02</v>
      </c>
    </row>
    <row spans="1:3" r="27">
      <c t="s" r="A27" s="4">
        <v>84</v>
      </c>
      <c t="n" r="B27" s="6">
        <v>487050997</v>
      </c>
      <c t="n" r="C27" s="6">
        <v>1776334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r="A1" s="1">
        <v>611</v>
      </c>
      <c t="s" r="B1" s="2">
        <v>1</v>
      </c>
    </row>
    <row spans="1:3" r="2">
      <c t="s" r="B2" s="2">
        <v>2</v>
      </c>
      <c t="s" r="C2" s="2">
        <v>16</v>
      </c>
    </row>
    <row spans="1:3" r="3">
      <c t="s" r="A3" s="4">
        <v>612</v>
      </c>
      <c t="n" r="B3" s="7">
        <v>-72538</v>
      </c>
      <c t="n" r="C3" s="7">
        <v>-77470</v>
      </c>
    </row>
    <row spans="1:3" r="4">
      <c t="s" r="A4" s="4">
        <v>613</v>
      </c>
      <c t="n" r="B4" s="6">
        <v>0</v>
      </c>
      <c t="n" r="C4" s="6">
        <v>0</v>
      </c>
    </row>
    <row spans="1:3" r="5">
      <c t="s" r="A5" s="4">
        <v>614</v>
      </c>
      <c t="n" r="B5" s="7">
        <v>-72538</v>
      </c>
      <c t="n" r="C5" s="7">
        <v>-774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615</v>
      </c>
      <c t="s" r="B1" s="2">
        <v>1</v>
      </c>
    </row>
    <row spans="1:3" r="2">
      <c t="s" r="B2" s="2">
        <v>2</v>
      </c>
      <c t="s" r="C2" s="2">
        <v>16</v>
      </c>
    </row>
    <row spans="1:3" r="3">
      <c t="s" r="A3" s="4">
        <v>616</v>
      </c>
      <c t="n" r="B3" s="7">
        <v>-2190750</v>
      </c>
      <c t="n" r="C3" s="7">
        <v>-672087</v>
      </c>
    </row>
    <row spans="1:3" r="4">
      <c t="s" r="A4" s="4">
        <v>617</v>
      </c>
      <c t="n" r="B4" s="6">
        <v>1113419</v>
      </c>
      <c t="n" r="C4" s="6">
        <v>156410</v>
      </c>
    </row>
    <row spans="1:3" r="5">
      <c t="s" r="A5" s="4">
        <v>618</v>
      </c>
      <c t="n" r="B5" s="6">
        <v>-72538</v>
      </c>
      <c t="n" r="C5" s="6">
        <v>-77470</v>
      </c>
    </row>
    <row spans="1:3" r="6">
      <c t="s" r="A6" s="4">
        <v>619</v>
      </c>
      <c t="n" r="B6" s="6">
        <v>72538</v>
      </c>
      <c t="n" r="C6" s="6">
        <v>77470</v>
      </c>
    </row>
    <row spans="1:3" r="7">
      <c t="s" r="A7" s="4">
        <v>620</v>
      </c>
      <c t="n" r="B7" s="6">
        <v>900761</v>
      </c>
      <c t="n" r="C7" s="6">
        <v>-355636</v>
      </c>
    </row>
    <row spans="1:3" r="8">
      <c t="s" r="A8" s="4">
        <v>621</v>
      </c>
      <c t="n" r="B8" s="6">
        <v>104032</v>
      </c>
      <c t="n" r="C8" s="6">
        <v>793843</v>
      </c>
    </row>
    <row spans="1:3" r="9">
      <c t="s" r="A9" s="4">
        <v>614</v>
      </c>
      <c t="n" r="B9" s="7">
        <v>-72538</v>
      </c>
      <c t="n" r="C9" s="7">
        <v>-77470</v>
      </c>
    </row>
    <row spans="1:3" r="10">
      <c t="s" r="A10" s="4">
        <v>622</v>
      </c>
      <c t="s" r="B10" s="4">
        <v>623</v>
      </c>
      <c t="s" r="C10" s="4">
        <v>624</v>
      </c>
    </row>
    <row spans="1:3" r="11">
      <c t="s" r="A11" s="4">
        <v>625</v>
      </c>
      <c t="s" r="B11" s="4">
        <v>626</v>
      </c>
      <c t="s" r="C11" s="4">
        <v>627</v>
      </c>
    </row>
    <row spans="1:3" r="12">
      <c t="s" r="A12" s="4">
        <v>628</v>
      </c>
      <c t="s" r="B12" s="4">
        <v>629</v>
      </c>
      <c t="s" r="C12" s="4">
        <v>630</v>
      </c>
    </row>
    <row spans="1:3" r="13">
      <c t="s" r="A13" s="4">
        <v>631</v>
      </c>
      <c t="s" r="B13" s="4">
        <v>632</v>
      </c>
      <c t="s" r="C13" s="4">
        <v>633</v>
      </c>
    </row>
    <row spans="1:3" r="14">
      <c t="s" r="A14" s="4">
        <v>634</v>
      </c>
      <c t="s" r="B14" s="4">
        <v>635</v>
      </c>
      <c t="s" r="C14" s="4">
        <v>636</v>
      </c>
    </row>
    <row spans="1:3" r="15">
      <c t="s" r="A15" s="4">
        <v>637</v>
      </c>
      <c t="s" r="B15" s="4">
        <v>638</v>
      </c>
      <c t="s" r="C15" s="4">
        <v>639</v>
      </c>
    </row>
    <row spans="1:3" r="16">
      <c t="s" r="A16" s="4">
        <v>640</v>
      </c>
      <c t="s" r="B16" s="4">
        <v>629</v>
      </c>
      <c t="s" r="C16" s="4">
        <v>6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641</v>
      </c>
      <c t="s" r="B1" s="2">
        <v>2</v>
      </c>
      <c t="s" r="C1" s="2">
        <v>16</v>
      </c>
    </row>
    <row spans="1:3" r="2">
      <c t="s" r="A2" s="3">
        <v>642</v>
      </c>
    </row>
    <row spans="1:3" r="3">
      <c t="s" r="A3" s="4">
        <v>643</v>
      </c>
      <c t="n" r="B3" s="7">
        <v>51784</v>
      </c>
      <c t="n" r="C3" s="7">
        <v>109630</v>
      </c>
    </row>
    <row spans="1:3" r="4">
      <c t="s" r="A4" s="3">
        <v>644</v>
      </c>
    </row>
    <row spans="1:3" r="5">
      <c t="s" r="A5" s="4">
        <v>645</v>
      </c>
      <c t="n" r="B5" s="6">
        <v>6198</v>
      </c>
      <c t="n" r="C5" s="6">
        <v>0</v>
      </c>
    </row>
    <row spans="1:3" r="6">
      <c t="s" r="A6" s="3">
        <v>646</v>
      </c>
    </row>
    <row spans="1:3" r="7">
      <c t="s" r="A7" s="4">
        <v>647</v>
      </c>
      <c t="n" r="B7" s="6">
        <v>4649771</v>
      </c>
      <c t="n" r="C7" s="6">
        <v>3706452</v>
      </c>
    </row>
    <row spans="1:3" r="8">
      <c t="s" r="A8" s="4">
        <v>648</v>
      </c>
      <c t="n" r="B8" s="6">
        <v>-4707753</v>
      </c>
      <c t="n" r="C8" s="6">
        <v>-3816082</v>
      </c>
    </row>
    <row spans="1:3" r="9">
      <c t="s" r="A9" s="4">
        <v>647</v>
      </c>
      <c t="n" r="B9" s="6">
        <v>-57982</v>
      </c>
      <c t="n" r="C9" s="6">
        <v>-109630</v>
      </c>
    </row>
    <row spans="1:3" r="10">
      <c t="s" r="A10" s="4">
        <v>649</v>
      </c>
      <c t="n" r="B10" s="6">
        <v>0</v>
      </c>
      <c t="n" r="C10" s="6">
        <v>0</v>
      </c>
    </row>
    <row spans="1:3" r="11">
      <c t="s" r="A11" s="4">
        <v>650</v>
      </c>
    </row>
    <row spans="1:3" r="12">
      <c t="s" r="A12" s="3">
        <v>642</v>
      </c>
    </row>
    <row spans="1:3" r="13">
      <c t="s" r="A13" s="4">
        <v>643</v>
      </c>
      <c t="n" r="B13" s="6">
        <v>23818</v>
      </c>
      <c t="n" r="C13" s="6">
        <v>88204</v>
      </c>
    </row>
    <row spans="1:3" r="14">
      <c t="s" r="A14" s="4">
        <v>651</v>
      </c>
    </row>
    <row spans="1:3" r="15">
      <c t="s" r="A15" s="3">
        <v>642</v>
      </c>
    </row>
    <row spans="1:3" r="16">
      <c t="s" r="A16" s="4">
        <v>643</v>
      </c>
      <c t="n" r="B16" s="6">
        <v>27966</v>
      </c>
      <c t="n" r="C16" s="6">
        <v>21426</v>
      </c>
    </row>
    <row spans="1:3" r="17">
      <c t="s" r="A17" s="4">
        <v>652</v>
      </c>
    </row>
    <row spans="1:3" r="18">
      <c t="s" r="A18" s="3">
        <v>642</v>
      </c>
    </row>
    <row spans="1:3" r="19">
      <c t="s" r="A19" s="4">
        <v>643</v>
      </c>
      <c t="n" r="B19" s="6">
        <v>0</v>
      </c>
      <c t="n" r="C19" s="6">
        <v>0</v>
      </c>
    </row>
    <row spans="1:3" r="20">
      <c t="s" r="A20" s="4">
        <v>653</v>
      </c>
    </row>
    <row spans="1:3" r="21">
      <c t="s" r="A21" s="3">
        <v>644</v>
      </c>
    </row>
    <row spans="1:3" r="22">
      <c t="s" r="A22" s="4">
        <v>645</v>
      </c>
      <c t="n" r="B22" s="6">
        <v>0</v>
      </c>
      <c t="n" r="C22" s="6">
        <v>0</v>
      </c>
    </row>
    <row spans="1:3" r="23">
      <c t="s" r="A23" s="3">
        <v>646</v>
      </c>
    </row>
    <row spans="1:3" r="24">
      <c t="s" r="A24" s="4">
        <v>647</v>
      </c>
      <c t="n" r="B24" s="6">
        <v>378409</v>
      </c>
      <c t="n" r="C24" s="6">
        <v>185025</v>
      </c>
    </row>
    <row spans="1:3" r="25">
      <c t="s" r="A25" s="4">
        <v>654</v>
      </c>
    </row>
    <row spans="1:3" r="26">
      <c t="s" r="A26" s="3">
        <v>644</v>
      </c>
    </row>
    <row spans="1:3" r="27">
      <c t="s" r="A27" s="4">
        <v>645</v>
      </c>
      <c t="n" r="B27" s="6">
        <v>6198</v>
      </c>
      <c t="n" r="C27" s="6">
        <v>0</v>
      </c>
    </row>
    <row spans="1:3" r="28">
      <c t="s" r="A28" s="4">
        <v>655</v>
      </c>
    </row>
    <row spans="1:3" r="29">
      <c t="s" r="A29" s="3">
        <v>644</v>
      </c>
    </row>
    <row spans="1:3" r="30">
      <c t="s" r="A30" s="4">
        <v>645</v>
      </c>
      <c t="n" r="B30" s="6">
        <v>0</v>
      </c>
      <c t="n" r="C30" s="6">
        <v>0</v>
      </c>
    </row>
    <row spans="1:3" r="31">
      <c t="s" r="A31" s="4">
        <v>656</v>
      </c>
    </row>
    <row spans="1:3" r="32">
      <c t="s" r="A32" s="3">
        <v>644</v>
      </c>
    </row>
    <row spans="1:3" r="33">
      <c t="s" r="A33" s="4">
        <v>645</v>
      </c>
      <c t="n" r="B33" s="6">
        <v>0</v>
      </c>
      <c t="n" r="C33" s="6">
        <v>0</v>
      </c>
    </row>
    <row spans="1:3" r="34">
      <c t="s" r="A34" s="4">
        <v>657</v>
      </c>
    </row>
    <row spans="1:3" r="35">
      <c t="s" r="A35" s="3">
        <v>644</v>
      </c>
    </row>
    <row spans="1:3" r="36">
      <c t="s" r="A36" s="4">
        <v>645</v>
      </c>
      <c t="n" r="B36" s="6">
        <v>0</v>
      </c>
      <c t="n" r="C36" s="6">
        <v>0</v>
      </c>
    </row>
    <row spans="1:3" r="37">
      <c t="s" r="A37" s="3">
        <v>646</v>
      </c>
    </row>
    <row spans="1:3" r="38">
      <c t="s" r="A38" s="4">
        <v>647</v>
      </c>
      <c t="n" r="B38" s="6">
        <v>91408</v>
      </c>
      <c t="n" r="C38" s="6">
        <v>59995</v>
      </c>
    </row>
    <row spans="1:3" r="39">
      <c t="s" r="A39" s="4">
        <v>658</v>
      </c>
    </row>
    <row spans="1:3" r="40">
      <c t="s" r="A40" s="3">
        <v>646</v>
      </c>
    </row>
    <row spans="1:3" r="41">
      <c t="s" r="A41" s="4">
        <v>647</v>
      </c>
      <c t="n" r="B41" s="6">
        <v>22489</v>
      </c>
      <c t="n" r="C41" s="6">
        <v>23261</v>
      </c>
    </row>
    <row spans="1:3" r="42">
      <c t="s" r="A42" s="4">
        <v>659</v>
      </c>
    </row>
    <row spans="1:3" r="43">
      <c t="s" r="A43" s="3">
        <v>646</v>
      </c>
    </row>
    <row spans="1:3" r="44">
      <c t="s" r="A44" s="4">
        <v>647</v>
      </c>
      <c t="n" r="B44" s="6">
        <v>22801</v>
      </c>
      <c t="n" r="C44" s="6">
        <v>23583</v>
      </c>
    </row>
    <row spans="1:3" r="45">
      <c t="s" r="A45" s="4">
        <v>660</v>
      </c>
    </row>
    <row spans="1:3" r="46">
      <c t="s" r="A46" s="3">
        <v>646</v>
      </c>
    </row>
    <row spans="1:3" r="47">
      <c t="s" r="A47" s="4">
        <v>647</v>
      </c>
      <c t="n" r="B47" s="6">
        <v>11226</v>
      </c>
      <c t="n" r="C47" s="6">
        <v>11612</v>
      </c>
    </row>
    <row spans="1:3" r="48">
      <c t="s" r="A48" s="4">
        <v>661</v>
      </c>
    </row>
    <row spans="1:3" r="49">
      <c t="s" r="A49" s="3">
        <v>646</v>
      </c>
    </row>
    <row spans="1:3" r="50">
      <c t="s" r="A50" s="4">
        <v>647</v>
      </c>
      <c t="n" r="B50" s="6">
        <v>6881</v>
      </c>
      <c t="n" r="C50" s="6">
        <v>7117</v>
      </c>
    </row>
    <row spans="1:3" r="51">
      <c t="s" r="A51" s="4">
        <v>662</v>
      </c>
    </row>
    <row spans="1:3" r="52">
      <c t="s" r="A52" s="3">
        <v>646</v>
      </c>
    </row>
    <row spans="1:3" r="53">
      <c t="s" r="A53" s="4">
        <v>647</v>
      </c>
      <c t="n" r="B53" s="6">
        <v>4155936</v>
      </c>
      <c t="n" r="C53" s="6">
        <v>3426149</v>
      </c>
    </row>
    <row spans="1:3" r="54">
      <c t="s" r="A54" s="4">
        <v>663</v>
      </c>
    </row>
    <row spans="1:3" r="55">
      <c t="s" r="A55" s="3">
        <v>646</v>
      </c>
    </row>
    <row spans="1:3" r="56">
      <c t="s" r="A56" s="4">
        <v>647</v>
      </c>
      <c t="n" r="B56" s="7">
        <v>-39379</v>
      </c>
      <c t="n" r="C56" s="7">
        <v>-302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spans="1:2" r="1">
      <c t="s" r="A1" s="1">
        <v>664</v>
      </c>
      <c t="s" r="B1" s="2">
        <v>111</v>
      </c>
    </row>
    <row spans="1:2" r="2">
      <c t="s" r="A2" s="4">
        <v>665</v>
      </c>
    </row>
    <row spans="1:2" r="3">
      <c t="s" r="A3" s="4">
        <v>666</v>
      </c>
      <c t="n" r="B3" s="7">
        <v>4003000</v>
      </c>
    </row>
    <row spans="1:2" r="4">
      <c t="s" r="A4" s="4">
        <v>667</v>
      </c>
    </row>
    <row spans="1:2" r="5">
      <c t="s" r="A5" s="4">
        <v>668</v>
      </c>
      <c t="n" r="B5" s="6">
        <v>2453786</v>
      </c>
    </row>
    <row spans="1:2" r="6">
      <c t="s" r="A6" s="4">
        <v>669</v>
      </c>
    </row>
    <row spans="1:2" r="7">
      <c t="s" r="A7" s="4">
        <v>666</v>
      </c>
      <c t="n" r="B7" s="7">
        <v>1363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25"/>
    <col customWidth="1" max="3" min="3" width="14"/>
    <col customWidth="1" max="4" min="4" width="14"/>
  </cols>
  <sheetData>
    <row spans="1:4" r="1">
      <c t="s" r="A1" s="1">
        <v>670</v>
      </c>
      <c t="s" r="B1" s="2">
        <v>1</v>
      </c>
    </row>
    <row spans="1:4" r="2">
      <c t="s" r="B2" s="2">
        <v>2</v>
      </c>
      <c t="s" r="C2" s="2">
        <v>16</v>
      </c>
      <c t="s" r="D2" s="2">
        <v>671</v>
      </c>
    </row>
    <row spans="1:4" r="3">
      <c t="s" r="A3" s="4">
        <v>672</v>
      </c>
      <c t="n" r="B3" s="6">
        <v>0</v>
      </c>
    </row>
    <row spans="1:4" r="4">
      <c t="s" r="A4" s="4">
        <v>673</v>
      </c>
      <c t="n" r="B4" s="6">
        <v>143000000</v>
      </c>
    </row>
    <row spans="1:4" r="5">
      <c t="s" r="A5" s="4">
        <v>674</v>
      </c>
      <c t="n" r="B5" s="6">
        <v>0</v>
      </c>
    </row>
    <row spans="1:4" r="6">
      <c t="s" r="A6" s="4">
        <v>675</v>
      </c>
      <c t="n" r="B6" s="6">
        <v>0</v>
      </c>
    </row>
    <row spans="1:4" r="7">
      <c t="s" r="A7" s="4">
        <v>676</v>
      </c>
      <c t="n" r="B7" s="6">
        <v>0</v>
      </c>
    </row>
    <row spans="1:4" r="8">
      <c t="s" r="A8" s="4">
        <v>677</v>
      </c>
      <c t="n" r="B8" s="6">
        <v>143000000</v>
      </c>
      <c t="n" r="C8" s="6">
        <v>0</v>
      </c>
    </row>
    <row spans="1:4" r="9">
      <c t="s" r="A9" s="4">
        <v>678</v>
      </c>
      <c t="n" r="B9" s="6">
        <v>47666666</v>
      </c>
    </row>
    <row spans="1:4" r="10">
      <c t="s" r="A10" s="4">
        <v>679</v>
      </c>
      <c t="n" r="B10" s="7">
        <v>0</v>
      </c>
    </row>
    <row spans="1:4" r="11">
      <c t="s" r="A11" s="4">
        <v>680</v>
      </c>
      <c t="n" r="B11" s="15">
        <v>0.03</v>
      </c>
    </row>
    <row spans="1:4" r="12">
      <c t="s" r="A12" s="4">
        <v>681</v>
      </c>
      <c t="n" r="B12" s="6">
        <v>0</v>
      </c>
    </row>
    <row spans="1:4" r="13">
      <c t="s" r="A13" s="4">
        <v>682</v>
      </c>
      <c t="n" r="B13" s="6">
        <v>0</v>
      </c>
    </row>
    <row spans="1:4" r="14">
      <c t="s" r="A14" s="4">
        <v>683</v>
      </c>
      <c t="n" r="B14" s="6">
        <v>0</v>
      </c>
    </row>
    <row spans="1:4" r="15">
      <c t="s" r="A15" s="4">
        <v>684</v>
      </c>
      <c t="n" r="B15" s="9">
        <v>0.03</v>
      </c>
      <c t="n" r="C15" s="7">
        <v>0</v>
      </c>
    </row>
    <row spans="1:4" r="16">
      <c t="s" r="A16" s="4">
        <v>685</v>
      </c>
      <c t="n" r="D16" s="9">
        <v>0.03</v>
      </c>
    </row>
    <row spans="1:4" r="17">
      <c t="s" r="A17" s="4">
        <v>686</v>
      </c>
      <c t="s" r="B17" s="4">
        <v>687</v>
      </c>
      <c t="s" r="C17" s="4">
        <v>688</v>
      </c>
    </row>
    <row spans="1:4" r="18">
      <c t="s" r="A18" s="4">
        <v>689</v>
      </c>
      <c t="s" r="B18" s="4">
        <v>687</v>
      </c>
    </row>
    <row spans="1:4" r="19">
      <c t="s" r="A19" s="4">
        <v>690</v>
      </c>
      <c t="n" r="B19" s="7">
        <v>0</v>
      </c>
      <c t="n" r="C19" s="7">
        <v>0</v>
      </c>
    </row>
    <row spans="1:4" r="20">
      <c t="s" r="A20" s="4">
        <v>691</v>
      </c>
      <c t="s" r="B20" s="4">
        <v>302</v>
      </c>
    </row>
    <row spans="1:4" r="21">
      <c t="s" r="A21" s="4">
        <v>692</v>
      </c>
      <c t="n" r="B21"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1"/>
    <col customWidth="1" max="2" min="2" width="25"/>
    <col customWidth="1" max="3" min="3" width="14"/>
    <col customWidth="1" max="4" min="4" width="14"/>
  </cols>
  <sheetData>
    <row spans="1:4" r="1">
      <c t="s" r="A1" s="1">
        <v>693</v>
      </c>
      <c t="s" r="B1" s="2">
        <v>1</v>
      </c>
    </row>
    <row spans="1:4" r="2">
      <c t="s" r="B2" s="2">
        <v>2</v>
      </c>
      <c t="s" r="C2" s="2">
        <v>16</v>
      </c>
      <c t="s" r="D2" s="2">
        <v>671</v>
      </c>
    </row>
    <row spans="1:4" r="3">
      <c t="s" r="A3" s="4">
        <v>672</v>
      </c>
      <c t="n" r="B3" s="6">
        <v>0</v>
      </c>
    </row>
    <row spans="1:4" r="4">
      <c t="s" r="A4" s="4">
        <v>694</v>
      </c>
      <c t="n" r="B4" s="6">
        <v>143000000</v>
      </c>
    </row>
    <row spans="1:4" r="5">
      <c t="s" r="A5" s="4">
        <v>695</v>
      </c>
      <c t="n" r="B5" s="6">
        <v>0</v>
      </c>
    </row>
    <row spans="1:4" r="6">
      <c t="s" r="A6" s="4">
        <v>696</v>
      </c>
      <c t="n" r="B6" s="6">
        <v>0</v>
      </c>
    </row>
    <row spans="1:4" r="7">
      <c t="s" r="A7" s="4">
        <v>677</v>
      </c>
      <c t="n" r="B7" s="6">
        <v>143000000</v>
      </c>
      <c t="n" r="C7" s="6">
        <v>0</v>
      </c>
    </row>
    <row spans="1:4" r="8">
      <c t="s" r="A8" s="4">
        <v>697</v>
      </c>
      <c t="n" r="B8" s="6">
        <v>47666666</v>
      </c>
    </row>
    <row spans="1:4" r="9">
      <c t="s" r="A9" s="4">
        <v>679</v>
      </c>
      <c t="n" r="B9" s="7">
        <v>0</v>
      </c>
    </row>
    <row spans="1:4" r="10">
      <c t="s" r="A10" s="4">
        <v>698</v>
      </c>
      <c t="n" r="B10" s="15">
        <v>0.03</v>
      </c>
    </row>
    <row spans="1:4" r="11">
      <c t="s" r="A11" s="4">
        <v>699</v>
      </c>
      <c t="n" r="B11" s="6">
        <v>0</v>
      </c>
    </row>
    <row spans="1:4" r="12">
      <c t="s" r="A12" s="4">
        <v>700</v>
      </c>
      <c t="n" r="B12" s="6">
        <v>0</v>
      </c>
    </row>
    <row spans="1:4" r="13">
      <c t="s" r="A13" s="4">
        <v>684</v>
      </c>
      <c t="n" r="B13" s="9">
        <v>0.03</v>
      </c>
      <c t="n" r="C13" s="7">
        <v>0</v>
      </c>
    </row>
    <row spans="1:4" r="14">
      <c t="s" r="A14" s="4">
        <v>701</v>
      </c>
      <c t="n" r="D14" s="9">
        <v>0.03</v>
      </c>
    </row>
    <row spans="1:4" r="15">
      <c t="s" r="A15" s="3">
        <v>702</v>
      </c>
    </row>
    <row spans="1:4" r="16">
      <c t="s" r="A16" s="4">
        <v>703</v>
      </c>
      <c t="s" r="B16" s="4">
        <v>687</v>
      </c>
      <c t="s" r="C16" s="4">
        <v>688</v>
      </c>
    </row>
    <row spans="1:4" r="17">
      <c t="s" r="A17" s="4">
        <v>704</v>
      </c>
      <c t="n" r="B17" s="7">
        <v>0</v>
      </c>
      <c t="n" r="C17" s="7">
        <v>0</v>
      </c>
    </row>
    <row spans="1:4" r="18">
      <c t="s" r="A18" s="4">
        <v>308</v>
      </c>
    </row>
    <row spans="1:4" r="19">
      <c t="s" r="A19" s="4">
        <v>672</v>
      </c>
      <c t="n" r="B19" s="6">
        <v>7379158</v>
      </c>
      <c t="n" r="C19" s="6">
        <v>3000000</v>
      </c>
    </row>
    <row spans="1:4" r="20">
      <c t="s" r="A20" s="4">
        <v>694</v>
      </c>
      <c t="n" r="B20" s="6">
        <v>30190476</v>
      </c>
      <c t="n" r="C20" s="6">
        <v>4379158</v>
      </c>
    </row>
    <row spans="1:4" r="21">
      <c t="s" r="A21" s="4">
        <v>695</v>
      </c>
      <c t="n" r="B21" s="6">
        <v>0</v>
      </c>
      <c t="n" r="C21" s="6">
        <v>0</v>
      </c>
    </row>
    <row spans="1:4" r="22">
      <c t="s" r="A22" s="4">
        <v>696</v>
      </c>
      <c t="n" r="B22" s="6">
        <v>0</v>
      </c>
      <c t="n" r="C22" s="6">
        <v>0</v>
      </c>
    </row>
    <row spans="1:4" r="23">
      <c t="s" r="A23" s="4">
        <v>677</v>
      </c>
      <c t="n" r="B23" s="6">
        <v>37569634</v>
      </c>
      <c t="n" r="C23" s="6">
        <v>7379158</v>
      </c>
    </row>
    <row spans="1:4" r="24">
      <c t="s" r="A24" s="4">
        <v>697</v>
      </c>
      <c t="n" r="B24" s="6">
        <v>37569634</v>
      </c>
    </row>
    <row spans="1:4" r="25">
      <c t="s" r="A25" s="4">
        <v>679</v>
      </c>
      <c t="n" r="B25" s="9">
        <v>0.05</v>
      </c>
      <c t="n" r="C25" s="9">
        <v>0.07000000000000001</v>
      </c>
    </row>
    <row spans="1:4" r="26">
      <c t="s" r="A26" s="4">
        <v>698</v>
      </c>
      <c t="n" r="B26" s="15">
        <v>0.53</v>
      </c>
      <c t="n" r="C26" s="15">
        <v>0.04</v>
      </c>
    </row>
    <row spans="1:4" r="27">
      <c t="s" r="A27" s="4">
        <v>699</v>
      </c>
      <c t="n" r="B27" s="6">
        <v>0</v>
      </c>
      <c t="n" r="C27" s="6">
        <v>0</v>
      </c>
    </row>
    <row spans="1:4" r="28">
      <c t="s" r="A28" s="4">
        <v>700</v>
      </c>
      <c t="n" r="B28" s="6">
        <v>0</v>
      </c>
      <c t="n" r="C28" s="6">
        <v>0</v>
      </c>
    </row>
    <row spans="1:4" r="29">
      <c t="s" r="A29" s="4">
        <v>684</v>
      </c>
      <c t="n" r="B29" s="15">
        <v>0.43</v>
      </c>
      <c t="n" r="C29" s="9">
        <v>0.05</v>
      </c>
    </row>
    <row spans="1:4" r="30">
      <c t="s" r="A30" s="4">
        <v>701</v>
      </c>
      <c t="n" r="B30" s="9">
        <v>0.43</v>
      </c>
    </row>
    <row spans="1:4" r="31">
      <c t="s" r="A31" s="3">
        <v>702</v>
      </c>
    </row>
    <row spans="1:4" r="32">
      <c t="s" r="A32" s="4">
        <v>703</v>
      </c>
      <c t="s" r="B32" s="4">
        <v>705</v>
      </c>
    </row>
    <row spans="1:4" r="33">
      <c t="s" r="A33" s="4">
        <v>704</v>
      </c>
      <c t="n" r="B33"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E6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3"/>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3"/>
    <col customWidth="1" max="66" min="66" width="14"/>
    <col customWidth="1" max="67" min="67" width="13"/>
    <col customWidth="1" max="68" min="68" width="13"/>
    <col customWidth="1" max="69" min="69" width="14"/>
    <col customWidth="1" max="70" min="70" width="14"/>
    <col customWidth="1" max="71" min="71" width="14"/>
    <col customWidth="1" max="72" min="72" width="14"/>
    <col customWidth="1" max="73" min="73" width="14"/>
    <col customWidth="1" max="74" min="74" width="14"/>
    <col customWidth="1" max="75" min="75" width="14"/>
    <col customWidth="1" max="76" min="76" width="14"/>
    <col customWidth="1" max="77" min="77" width="14"/>
    <col customWidth="1" max="78" min="78" width="14"/>
    <col customWidth="1" max="79" min="79" width="14"/>
    <col customWidth="1" max="80" min="80" width="14"/>
    <col customWidth="1" max="81" min="81" width="14"/>
    <col customWidth="1" max="82" min="82" width="14"/>
    <col customWidth="1" max="83" min="83" width="14"/>
    <col customWidth="1" max="84" min="84" width="14"/>
    <col customWidth="1" max="85" min="85" width="14"/>
    <col customWidth="1" max="86" min="86" width="14"/>
    <col customWidth="1" max="87" min="87" width="14"/>
    <col customWidth="1" max="88" min="88" width="14"/>
    <col customWidth="1" max="89" min="89" width="14"/>
    <col customWidth="1" max="90" min="90" width="14"/>
    <col customWidth="1" max="91" min="91" width="14"/>
    <col customWidth="1" max="92" min="92" width="14"/>
    <col customWidth="1" max="93" min="93" width="14"/>
    <col customWidth="1" max="94" min="94" width="14"/>
    <col customWidth="1" max="95" min="95" width="14"/>
    <col customWidth="1" max="96" min="96" width="14"/>
    <col customWidth="1" max="97" min="97" width="14"/>
    <col customWidth="1" max="98" min="98" width="14"/>
    <col customWidth="1" max="99" min="99" width="14"/>
    <col customWidth="1" max="100" min="100" width="14"/>
    <col customWidth="1" max="101" min="101" width="14"/>
    <col customWidth="1" max="102" min="102" width="14"/>
    <col customWidth="1" max="103" min="103" width="14"/>
    <col customWidth="1" max="104" min="104" width="14"/>
    <col customWidth="1" max="105" min="105" width="14"/>
    <col customWidth="1" max="106" min="106" width="14"/>
    <col customWidth="1" max="107" min="107" width="13"/>
    <col customWidth="1" max="108" min="108" width="14"/>
    <col customWidth="1" max="109" min="109" width="14"/>
    <col customWidth="1" max="110" min="110" width="14"/>
    <col customWidth="1" max="111" min="111" width="14"/>
    <col customWidth="1" max="112" min="112" width="14"/>
    <col customWidth="1" max="113" min="113" width="14"/>
    <col customWidth="1" max="114" min="114" width="14"/>
    <col customWidth="1" max="115" min="115" width="14"/>
    <col customWidth="1" max="116" min="116" width="14"/>
    <col customWidth="1" max="117" min="117" width="14"/>
    <col customWidth="1" max="118" min="118" width="14"/>
    <col customWidth="1" max="119" min="119" width="14"/>
    <col customWidth="1" max="120" min="120" width="14"/>
    <col customWidth="1" max="121" min="121" width="14"/>
    <col customWidth="1" max="122" min="122" width="14"/>
    <col customWidth="1" max="123" min="123" width="14"/>
    <col customWidth="1" max="124" min="124" width="14"/>
    <col customWidth="1" max="125" min="125" width="14"/>
    <col customWidth="1" max="126" min="126" width="14"/>
    <col customWidth="1" max="127" min="127" width="14"/>
    <col customWidth="1" max="128" min="128" width="14"/>
    <col customWidth="1" max="129" min="129" width="14"/>
    <col customWidth="1" max="130" min="130" width="14"/>
    <col customWidth="1" max="131" min="131" width="14"/>
    <col customWidth="1" max="132" min="132" width="14"/>
    <col customWidth="1" max="133" min="133" width="14"/>
    <col customWidth="1" max="134" min="134" width="14"/>
    <col customWidth="1" max="135" min="135" width="14"/>
  </cols>
  <sheetData>
    <row spans="1:135" r="1">
      <c t="s" r="A1" s="1">
        <v>706</v>
      </c>
      <c t="s" r="B1" s="2">
        <v>707</v>
      </c>
      <c t="s" r="C1" s="2">
        <v>708</v>
      </c>
      <c t="s" r="D1" s="2">
        <v>709</v>
      </c>
      <c t="s" r="E1" s="2">
        <v>710</v>
      </c>
      <c t="s" r="F1" s="2">
        <v>711</v>
      </c>
      <c t="s" r="G1" s="2">
        <v>712</v>
      </c>
      <c t="s" r="H1" s="2">
        <v>495</v>
      </c>
      <c t="s" r="I1" s="2">
        <v>713</v>
      </c>
      <c t="s" r="J1" s="2">
        <v>714</v>
      </c>
      <c t="s" r="K1" s="2">
        <v>715</v>
      </c>
      <c t="s" r="L1" s="2">
        <v>716</v>
      </c>
      <c t="s" r="M1" s="2">
        <v>717</v>
      </c>
      <c t="s" r="N1" s="2">
        <v>718</v>
      </c>
      <c t="s" r="O1" s="2">
        <v>719</v>
      </c>
      <c t="s" r="P1" s="2">
        <v>720</v>
      </c>
      <c t="s" r="Q1" s="2">
        <v>721</v>
      </c>
      <c t="s" r="R1" s="2">
        <v>722</v>
      </c>
      <c t="s" r="S1" s="2">
        <v>723</v>
      </c>
      <c t="s" r="T1" s="2">
        <v>724</v>
      </c>
      <c t="s" r="U1" s="2">
        <v>725</v>
      </c>
      <c t="s" r="V1" s="2">
        <v>726</v>
      </c>
      <c t="s" r="W1" s="2">
        <v>727</v>
      </c>
      <c t="s" r="X1" s="2">
        <v>728</v>
      </c>
      <c t="s" r="Y1" s="2">
        <v>729</v>
      </c>
      <c t="s" r="Z1" s="2">
        <v>730</v>
      </c>
      <c t="s" r="AA1" s="2">
        <v>731</v>
      </c>
      <c t="s" r="AB1" s="2">
        <v>732</v>
      </c>
      <c t="s" r="AC1" s="2">
        <v>733</v>
      </c>
      <c t="s" r="AD1" s="2">
        <v>734</v>
      </c>
      <c t="s" r="AE1" s="2">
        <v>735</v>
      </c>
      <c t="s" r="AF1" s="2">
        <v>736</v>
      </c>
      <c t="s" r="AG1" s="2">
        <v>737</v>
      </c>
      <c t="s" r="AH1" s="2">
        <v>738</v>
      </c>
      <c t="s" r="AI1" s="2">
        <v>739</v>
      </c>
      <c t="s" r="AJ1" s="2">
        <v>740</v>
      </c>
      <c t="s" r="AK1" s="2">
        <v>741</v>
      </c>
      <c t="s" r="AL1" s="2">
        <v>742</v>
      </c>
      <c t="s" r="AM1" s="2">
        <v>743</v>
      </c>
      <c t="s" r="AN1" s="2">
        <v>744</v>
      </c>
      <c t="s" r="AO1" s="2">
        <v>745</v>
      </c>
      <c t="s" r="AP1" s="2">
        <v>746</v>
      </c>
      <c t="s" r="AQ1" s="2">
        <v>747</v>
      </c>
      <c t="s" r="AR1" s="2">
        <v>748</v>
      </c>
      <c t="s" r="AS1" s="2">
        <v>749</v>
      </c>
      <c t="s" r="AT1" s="2">
        <v>750</v>
      </c>
      <c t="s" r="AU1" s="2">
        <v>751</v>
      </c>
      <c t="s" r="AV1" s="2">
        <v>752</v>
      </c>
      <c t="s" r="AW1" s="2">
        <v>384</v>
      </c>
      <c t="s" r="AX1" s="2">
        <v>753</v>
      </c>
      <c t="s" r="AY1" s="2">
        <v>754</v>
      </c>
      <c t="s" r="AZ1" s="2">
        <v>755</v>
      </c>
      <c t="s" r="BA1" s="2">
        <v>756</v>
      </c>
      <c t="s" r="BB1" s="2">
        <v>757</v>
      </c>
      <c t="s" r="BC1" s="2">
        <v>758</v>
      </c>
      <c t="s" r="BD1" s="2">
        <v>759</v>
      </c>
      <c t="s" r="BE1" s="2">
        <v>323</v>
      </c>
      <c t="s" r="BF1" s="2">
        <v>760</v>
      </c>
      <c t="s" r="BG1" s="2">
        <v>761</v>
      </c>
      <c t="s" r="BH1" s="2">
        <v>762</v>
      </c>
      <c t="s" r="BI1" s="2">
        <v>763</v>
      </c>
      <c t="s" r="BJ1" s="2">
        <v>764</v>
      </c>
      <c t="s" r="BK1" s="2">
        <v>765</v>
      </c>
      <c t="s" r="BL1" s="2">
        <v>766</v>
      </c>
      <c t="s" r="BM1" s="2">
        <v>767</v>
      </c>
      <c t="s" r="BN1" s="2">
        <v>768</v>
      </c>
      <c t="s" r="BO1" s="2">
        <v>769</v>
      </c>
      <c t="s" r="BP1" s="2">
        <v>770</v>
      </c>
      <c t="s" r="BQ1" s="2">
        <v>771</v>
      </c>
      <c t="s" r="BR1" s="2">
        <v>772</v>
      </c>
      <c t="s" r="BS1" s="2">
        <v>773</v>
      </c>
      <c t="s" r="BT1" s="2">
        <v>774</v>
      </c>
      <c t="s" r="BU1" s="2">
        <v>775</v>
      </c>
      <c t="s" r="BV1" s="2">
        <v>776</v>
      </c>
      <c t="s" r="BW1" s="2">
        <v>777</v>
      </c>
      <c t="s" r="BX1" s="2">
        <v>778</v>
      </c>
      <c t="s" r="BY1" s="2">
        <v>779</v>
      </c>
      <c t="s" r="BZ1" s="2">
        <v>780</v>
      </c>
      <c t="s" r="CA1" s="2">
        <v>781</v>
      </c>
      <c t="s" r="CB1" s="2">
        <v>782</v>
      </c>
      <c t="s" r="CC1" s="2">
        <v>783</v>
      </c>
      <c t="s" r="CD1" s="2">
        <v>784</v>
      </c>
      <c t="s" r="CE1" s="2">
        <v>785</v>
      </c>
      <c t="s" r="CF1" s="2">
        <v>786</v>
      </c>
      <c t="s" r="CG1" s="2">
        <v>787</v>
      </c>
      <c t="s" r="CH1" s="2">
        <v>788</v>
      </c>
      <c t="s" r="CI1" s="2">
        <v>789</v>
      </c>
      <c t="s" r="CJ1" s="2">
        <v>502</v>
      </c>
      <c t="s" r="CK1" s="2">
        <v>790</v>
      </c>
      <c t="s" r="CL1" s="2">
        <v>791</v>
      </c>
      <c t="s" r="CM1" s="2">
        <v>792</v>
      </c>
      <c t="s" r="CN1" s="2">
        <v>793</v>
      </c>
      <c t="s" r="CO1" s="2">
        <v>794</v>
      </c>
      <c t="s" r="CP1" s="2">
        <v>795</v>
      </c>
      <c t="s" r="CQ1" s="2">
        <v>796</v>
      </c>
      <c t="s" r="CR1" s="2">
        <v>797</v>
      </c>
      <c t="s" r="CS1" s="2">
        <v>798</v>
      </c>
      <c t="s" r="CT1" s="2">
        <v>799</v>
      </c>
      <c t="s" r="CU1" s="2">
        <v>800</v>
      </c>
      <c t="s" r="CV1" s="2">
        <v>801</v>
      </c>
      <c t="s" r="CW1" s="2">
        <v>802</v>
      </c>
      <c t="s" r="CX1" s="2">
        <v>803</v>
      </c>
      <c t="s" r="CY1" s="2">
        <v>804</v>
      </c>
      <c t="s" r="CZ1" s="2">
        <v>805</v>
      </c>
      <c t="s" r="DA1" s="2">
        <v>806</v>
      </c>
      <c t="s" r="DB1" s="2">
        <v>807</v>
      </c>
      <c t="s" r="DC1" s="2">
        <v>808</v>
      </c>
      <c t="s" r="DD1" s="2">
        <v>809</v>
      </c>
      <c t="s" r="DE1" s="2">
        <v>810</v>
      </c>
      <c t="s" r="DF1" s="2">
        <v>811</v>
      </c>
      <c t="s" r="DG1" s="2">
        <v>812</v>
      </c>
      <c t="s" r="DH1" s="2">
        <v>813</v>
      </c>
      <c t="s" r="DI1" s="2">
        <v>814</v>
      </c>
      <c t="s" r="DJ1" s="2">
        <v>815</v>
      </c>
      <c t="s" r="DK1" s="2">
        <v>816</v>
      </c>
      <c t="s" r="DL1" s="2">
        <v>817</v>
      </c>
      <c t="s" r="DM1" s="2">
        <v>818</v>
      </c>
      <c t="s" r="DN1" s="2">
        <v>819</v>
      </c>
      <c t="s" r="DO1" s="2">
        <v>820</v>
      </c>
      <c t="s" r="DP1" s="2">
        <v>821</v>
      </c>
      <c t="s" r="DQ1" s="2">
        <v>822</v>
      </c>
      <c t="s" r="DR1" s="2">
        <v>823</v>
      </c>
      <c t="s" r="DS1" s="2">
        <v>324</v>
      </c>
      <c t="s" r="DT1" s="2">
        <v>824</v>
      </c>
      <c t="s" r="DU1" s="2">
        <v>825</v>
      </c>
      <c t="s" r="DV1" s="2">
        <v>2</v>
      </c>
      <c t="s" r="DW1" s="2">
        <v>16</v>
      </c>
      <c t="s" r="DX1" s="2">
        <v>671</v>
      </c>
      <c t="s" r="DY1" s="2">
        <v>826</v>
      </c>
      <c t="s" r="DZ1" s="2">
        <v>827</v>
      </c>
      <c t="s" r="EA1" s="2">
        <v>828</v>
      </c>
      <c t="s" r="EB1" s="2">
        <v>829</v>
      </c>
      <c t="s" r="EC1" s="2">
        <v>830</v>
      </c>
      <c t="s" r="ED1" s="2">
        <v>831</v>
      </c>
      <c t="s" r="EE1" s="2">
        <v>832</v>
      </c>
    </row>
    <row spans="1:135" r="2">
      <c t="s" r="A2" s="4">
        <v>330</v>
      </c>
      <c t="n" r="DS2" s="7">
        <v>139680</v>
      </c>
      <c t="n" r="DV2" s="7">
        <v>0</v>
      </c>
      <c t="n" r="DW2" s="7">
        <v>152285</v>
      </c>
    </row>
    <row spans="1:135" r="3">
      <c t="s" r="A3" s="4">
        <v>833</v>
      </c>
      <c t="n" r="DV3" s="6">
        <v>23833333</v>
      </c>
    </row>
    <row spans="1:135" r="4">
      <c t="s" r="A4" s="4">
        <v>834</v>
      </c>
      <c t="s" r="CW4" s="4">
        <v>596</v>
      </c>
      <c t="s" r="DT4" s="4">
        <v>302</v>
      </c>
    </row>
    <row spans="1:135" r="5">
      <c t="s" r="A5" s="4">
        <v>835</v>
      </c>
      <c t="n" r="CH5" s="7">
        <v>4000000</v>
      </c>
      <c t="n" r="DT5" s="7">
        <v>3000000</v>
      </c>
    </row>
    <row spans="1:135" r="6">
      <c t="s" r="A6" s="4">
        <v>836</v>
      </c>
      <c t="n" r="CH6" s="8">
        <v>0.045</v>
      </c>
      <c t="n" r="CW6" s="9">
        <v>0.6</v>
      </c>
      <c t="n" r="DT6" s="12">
        <v>0.0698</v>
      </c>
    </row>
    <row spans="1:135" r="7">
      <c t="s" r="A7" s="4">
        <v>837</v>
      </c>
      <c t="n" r="BG7" s="6">
        <v>6698331</v>
      </c>
      <c t="n" r="BH7" s="6">
        <v>4870391</v>
      </c>
      <c t="n" r="DS7" s="6">
        <v>2183333</v>
      </c>
    </row>
    <row spans="1:135" r="8">
      <c t="s" r="A8" s="4">
        <v>838</v>
      </c>
      <c t="n" r="CI8" s="6">
        <v>750000</v>
      </c>
    </row>
    <row spans="1:135" r="9">
      <c t="s" r="A9" s="4">
        <v>839</v>
      </c>
      <c t="n" r="DV9" s="7">
        <v>1233759</v>
      </c>
      <c t="n" r="DW9" s="7">
        <v>741276</v>
      </c>
    </row>
    <row spans="1:135" r="10">
      <c t="s" r="A10" s="4">
        <v>840</v>
      </c>
      <c t="n" r="DV10" s="6">
        <v>2000000000</v>
      </c>
      <c t="n" r="DW10" s="6">
        <v>2000000000</v>
      </c>
      <c t="n" r="EB10" s="6">
        <v>10000000000</v>
      </c>
      <c t="n" r="ED10" s="6">
        <v>100000000</v>
      </c>
    </row>
    <row spans="1:135" r="11">
      <c t="s" r="A11" s="4">
        <v>841</v>
      </c>
      <c t="n" r="DV11" s="8">
        <v>0.001</v>
      </c>
      <c t="n" r="DW11" s="8">
        <v>0.001</v>
      </c>
    </row>
    <row spans="1:135" r="12">
      <c t="s" r="A12" s="4">
        <v>354</v>
      </c>
      <c t="n" r="BG12" s="7">
        <v>7368</v>
      </c>
      <c t="n" r="BH12" s="7">
        <v>5357</v>
      </c>
      <c t="n" r="DR12" s="7">
        <v>50000</v>
      </c>
    </row>
    <row spans="1:135" r="13">
      <c t="s" r="A13" s="4">
        <v>842</v>
      </c>
      <c t="n" r="DV13" s="6">
        <v>37569634</v>
      </c>
    </row>
    <row spans="1:135" r="14">
      <c t="s" r="A14" s="4">
        <v>843</v>
      </c>
      <c t="n" r="DV14" s="12">
        <v>0.0187</v>
      </c>
      <c t="n" r="DW14" s="12">
        <v>0.08989999999999999</v>
      </c>
    </row>
    <row spans="1:135" r="15">
      <c t="s" r="A15" s="4">
        <v>844</v>
      </c>
      <c t="n" r="CW15" s="7">
        <v>26190476</v>
      </c>
    </row>
    <row spans="1:135" r="16">
      <c t="s" r="A16" s="4">
        <v>845</v>
      </c>
      <c t="n" r="DV16" s="6">
        <v>143000000</v>
      </c>
    </row>
    <row spans="1:135" r="17">
      <c t="s" r="A17" s="4">
        <v>846</v>
      </c>
      <c t="n" r="DV17" s="9">
        <v>0.03</v>
      </c>
    </row>
    <row spans="1:135" r="18">
      <c t="s" r="A18" s="4">
        <v>847</v>
      </c>
      <c t="n" r="DV18" s="7">
        <v>3924880</v>
      </c>
    </row>
    <row spans="1:135" r="19">
      <c t="s" r="A19" s="4">
        <v>848</v>
      </c>
      <c t="n" r="DV19" s="7">
        <v>1722288</v>
      </c>
      <c t="n" r="DW19" s="7">
        <v>0</v>
      </c>
    </row>
    <row spans="1:135" r="20">
      <c t="s" r="A20" s="4">
        <v>849</v>
      </c>
    </row>
    <row spans="1:135" r="21">
      <c t="s" r="A21" s="4">
        <v>850</v>
      </c>
      <c t="n" r="DX21" s="6">
        <v>23833333</v>
      </c>
    </row>
    <row spans="1:135" r="22">
      <c t="s" r="A22" s="4">
        <v>851</v>
      </c>
    </row>
    <row spans="1:135" r="23">
      <c t="s" r="A23" s="4">
        <v>850</v>
      </c>
      <c t="n" r="DX23" s="6">
        <v>23833334</v>
      </c>
    </row>
    <row spans="1:135" r="24">
      <c t="s" r="A24" s="4">
        <v>852</v>
      </c>
    </row>
    <row spans="1:135" r="25">
      <c t="s" r="A25" s="4">
        <v>853</v>
      </c>
      <c t="n" r="DW25" s="6">
        <v>10000000</v>
      </c>
    </row>
    <row spans="1:135" r="26">
      <c t="s" r="A26" s="4">
        <v>854</v>
      </c>
      <c t="n" r="DW26" s="12">
        <v>0.0025</v>
      </c>
    </row>
    <row spans="1:135" r="27">
      <c t="s" r="A27" s="4">
        <v>855</v>
      </c>
      <c t="n" r="DW27" s="7">
        <v>25000</v>
      </c>
    </row>
    <row spans="1:135" r="28">
      <c t="s" r="A28" s="4">
        <v>87</v>
      </c>
    </row>
    <row spans="1:135" r="29">
      <c t="s" r="A29" s="4">
        <v>838</v>
      </c>
      <c t="n" r="BI29" s="6">
        <v>3000000</v>
      </c>
    </row>
    <row spans="1:135" r="30">
      <c t="s" r="A30" s="4">
        <v>840</v>
      </c>
      <c t="n" r="EB30" s="6">
        <v>2000000000</v>
      </c>
      <c t="n" r="ED30" s="6">
        <v>10000000000</v>
      </c>
    </row>
    <row spans="1:135" r="31">
      <c t="s" r="A31" s="4">
        <v>841</v>
      </c>
      <c t="n" r="DV31" s="8">
        <v>0.001</v>
      </c>
      <c t="n" r="DW31" s="8">
        <v>0.001</v>
      </c>
      <c t="n" r="EB31" s="8">
        <v>0.001</v>
      </c>
      <c t="n" r="ED31" s="8">
        <v>0.001</v>
      </c>
    </row>
    <row spans="1:135" r="32">
      <c t="s" r="A32" s="4">
        <v>308</v>
      </c>
    </row>
    <row spans="1:135" r="33">
      <c t="s" r="A33" s="4">
        <v>845</v>
      </c>
      <c t="n" r="DV33" s="6">
        <v>30190476</v>
      </c>
      <c t="n" r="DW33" s="6">
        <v>4379158</v>
      </c>
    </row>
    <row spans="1:135" r="34">
      <c t="s" r="A34" s="4">
        <v>846</v>
      </c>
      <c t="n" r="DV34" s="9">
        <v>0.53</v>
      </c>
      <c t="n" r="DW34" s="9">
        <v>0.04</v>
      </c>
    </row>
    <row spans="1:135" r="35">
      <c t="s" r="A35" s="4">
        <v>856</v>
      </c>
    </row>
    <row spans="1:135" r="36">
      <c t="s" r="A36" s="4">
        <v>56</v>
      </c>
      <c t="n" r="DV36" s="6">
        <v>10000000</v>
      </c>
    </row>
    <row spans="1:135" r="37">
      <c t="s" r="A37" s="4">
        <v>857</v>
      </c>
      <c t="n" r="DV37" s="9">
        <v>0.01</v>
      </c>
    </row>
    <row spans="1:135" r="38">
      <c t="s" r="A38" s="4">
        <v>331</v>
      </c>
    </row>
    <row spans="1:135" r="39">
      <c t="s" r="A39" s="4">
        <v>330</v>
      </c>
      <c t="n" r="BE39" s="7">
        <v>17000</v>
      </c>
    </row>
    <row spans="1:135" r="40">
      <c t="s" r="A40" s="4">
        <v>837</v>
      </c>
      <c t="n" r="K40" s="6">
        <v>17654470</v>
      </c>
      <c t="n" r="BE40" s="6">
        <v>17654470</v>
      </c>
    </row>
    <row spans="1:135" r="41">
      <c t="s" r="A41" s="4">
        <v>845</v>
      </c>
      <c t="n" r="DV41" s="6">
        <v>71500000</v>
      </c>
    </row>
    <row spans="1:135" r="42">
      <c t="s" r="A42" s="4">
        <v>858</v>
      </c>
    </row>
    <row spans="1:135" r="43">
      <c t="s" r="A43" s="4">
        <v>845</v>
      </c>
      <c t="n" r="DV43" s="6">
        <v>71500000</v>
      </c>
    </row>
    <row spans="1:135" r="44">
      <c t="s" r="A44" s="4">
        <v>847</v>
      </c>
      <c t="n" r="DV44" s="7">
        <v>1962440</v>
      </c>
    </row>
    <row spans="1:135" r="45">
      <c t="s" r="A45" s="4">
        <v>859</v>
      </c>
    </row>
    <row spans="1:135" r="46">
      <c t="s" r="A46" s="4">
        <v>860</v>
      </c>
      <c t="n" r="EA46" s="9">
        <v>0.03</v>
      </c>
    </row>
    <row spans="1:135" r="47">
      <c t="s" r="A47" s="4">
        <v>861</v>
      </c>
      <c t="n" r="DZ47" s="6">
        <v>2120000</v>
      </c>
    </row>
    <row spans="1:135" r="48">
      <c t="s" r="A48" s="4">
        <v>862</v>
      </c>
    </row>
    <row spans="1:135" r="49">
      <c t="s" r="A49" s="4">
        <v>838</v>
      </c>
      <c t="n" r="BF49" s="6">
        <v>1000000</v>
      </c>
      <c t="n" r="BJ49" s="6">
        <v>3000000</v>
      </c>
      <c t="n" r="DO49" s="6">
        <v>9400000</v>
      </c>
    </row>
    <row spans="1:135" r="50">
      <c t="s" r="A50" s="4">
        <v>854</v>
      </c>
      <c t="n" r="BF50" s="12">
        <v>0.0025</v>
      </c>
      <c t="n" r="BJ50" s="8">
        <v>0.001</v>
      </c>
      <c t="n" r="DO50" s="12">
        <v>0.0025</v>
      </c>
    </row>
    <row spans="1:135" r="51">
      <c t="s" r="A51" s="4">
        <v>839</v>
      </c>
      <c t="n" r="BF51" s="7">
        <v>2500</v>
      </c>
      <c t="n" r="BJ51" s="7">
        <v>3000</v>
      </c>
      <c t="n" r="DO51" s="7">
        <v>23500</v>
      </c>
    </row>
    <row spans="1:135" r="52">
      <c t="s" r="A52" s="4">
        <v>863</v>
      </c>
    </row>
    <row spans="1:135" r="53">
      <c t="s" r="A53" s="4">
        <v>853</v>
      </c>
      <c t="n" r="BK53" s="6">
        <v>7426000</v>
      </c>
    </row>
    <row spans="1:135" r="54">
      <c t="s" r="A54" s="4">
        <v>864</v>
      </c>
    </row>
    <row spans="1:135" r="55">
      <c t="s" r="A55" s="4">
        <v>853</v>
      </c>
      <c t="n" r="DP55" s="6">
        <v>8161000</v>
      </c>
    </row>
    <row spans="1:135" r="56">
      <c t="s" r="A56" s="4">
        <v>865</v>
      </c>
    </row>
    <row spans="1:135" r="57">
      <c t="s" r="A57" s="4">
        <v>330</v>
      </c>
      <c t="n" r="BE57" s="7">
        <v>44136</v>
      </c>
    </row>
    <row spans="1:135" r="58">
      <c t="s" r="A58" s="4">
        <v>837</v>
      </c>
      <c t="n" r="BE58" s="6">
        <v>17654470</v>
      </c>
    </row>
    <row spans="1:135" r="59">
      <c t="s" r="A59" s="4">
        <v>854</v>
      </c>
      <c t="n" r="BE59" s="12">
        <v>0.0025</v>
      </c>
    </row>
    <row spans="1:135" r="60">
      <c t="s" r="A60" s="4">
        <v>866</v>
      </c>
    </row>
    <row spans="1:135" r="61">
      <c t="s" r="A61" s="4">
        <v>853</v>
      </c>
      <c t="n" r="AH61" s="6">
        <v>2000000</v>
      </c>
    </row>
    <row spans="1:135" r="62">
      <c t="s" r="A62" s="4">
        <v>861</v>
      </c>
      <c t="n" r="DU62" s="6">
        <v>3000000</v>
      </c>
      <c t="n" r="EC62" s="6">
        <v>3000000</v>
      </c>
      <c t="n" r="EE62" s="6">
        <v>4000000</v>
      </c>
    </row>
    <row spans="1:135" r="63">
      <c t="s" r="A63" s="4">
        <v>867</v>
      </c>
    </row>
    <row spans="1:135" r="64">
      <c t="s" r="A64" s="4">
        <v>854</v>
      </c>
      <c t="n" r="AY64" s="8">
        <v>0.043</v>
      </c>
      <c t="n" r="DC64" s="12">
        <v>0.0445</v>
      </c>
    </row>
    <row spans="1:135" r="65">
      <c t="s" r="A65" s="4">
        <v>861</v>
      </c>
      <c t="n" r="DY65" s="6">
        <v>9000000</v>
      </c>
    </row>
    <row spans="1:135" r="66">
      <c t="s" r="A66" s="4">
        <v>868</v>
      </c>
      <c t="n" r="AY66" s="6">
        <v>3379158</v>
      </c>
      <c t="n" r="DC66" s="6">
        <v>1000000</v>
      </c>
    </row>
    <row spans="1:135" r="67">
      <c t="s" r="A67" s="4">
        <v>843</v>
      </c>
      <c t="n" r="CH67" s="12">
        <v>0.0119</v>
      </c>
    </row>
    <row spans="1:135" r="68">
      <c t="s" r="A68" s="4">
        <v>869</v>
      </c>
    </row>
    <row spans="1:135" r="69">
      <c t="s" r="A69" s="4">
        <v>870</v>
      </c>
      <c t="n" r="AY69" s="9">
        <v>0.03</v>
      </c>
      <c t="n" r="DC69" s="9">
        <v>0.07000000000000001</v>
      </c>
    </row>
    <row spans="1:135" r="70">
      <c t="s" r="A70" s="4">
        <v>871</v>
      </c>
      <c t="s" r="AY70" s="4">
        <v>872</v>
      </c>
      <c t="s" r="CH70" s="4">
        <v>873</v>
      </c>
      <c t="s" r="DC70" s="4">
        <v>872</v>
      </c>
    </row>
    <row spans="1:135" r="71">
      <c t="s" r="A71" s="4">
        <v>874</v>
      </c>
      <c t="s" r="AY71" s="4">
        <v>875</v>
      </c>
      <c t="s" r="CH71" s="4">
        <v>875</v>
      </c>
      <c t="s" r="DC71" s="4">
        <v>875</v>
      </c>
    </row>
    <row spans="1:135" r="72">
      <c t="s" r="A72" s="4">
        <v>876</v>
      </c>
      <c t="s" r="AY72" s="4">
        <v>877</v>
      </c>
      <c t="s" r="CH72" s="4">
        <v>877</v>
      </c>
      <c t="s" r="DC72" s="4">
        <v>877</v>
      </c>
    </row>
    <row spans="1:135" r="73">
      <c t="s" r="A73" s="4">
        <v>878</v>
      </c>
      <c t="n" r="AY73" s="7">
        <v>145303</v>
      </c>
      <c t="n" r="CH73" s="7">
        <v>47560</v>
      </c>
      <c t="n" r="DC73" s="7">
        <v>44500</v>
      </c>
    </row>
    <row spans="1:135" r="74">
      <c t="s" r="A74" s="4">
        <v>879</v>
      </c>
      <c t="n" r="AY74" s="7">
        <v>101080</v>
      </c>
      <c t="n" r="DC74" s="7">
        <v>37235</v>
      </c>
    </row>
    <row spans="1:135" r="75">
      <c t="s" r="A75" s="4">
        <v>880</v>
      </c>
      <c t="n" r="DV75" s="7">
        <v>101080</v>
      </c>
      <c t="n" r="DW75" s="7">
        <v>44223</v>
      </c>
    </row>
    <row spans="1:135" r="76">
      <c t="s" r="A76" s="4">
        <v>881</v>
      </c>
    </row>
    <row spans="1:135" r="77">
      <c t="s" r="A77" s="4">
        <v>868</v>
      </c>
      <c t="n" r="DC77" s="6">
        <v>1000000</v>
      </c>
    </row>
    <row spans="1:135" r="78">
      <c t="s" r="A78" s="4">
        <v>882</v>
      </c>
    </row>
    <row spans="1:135" r="79">
      <c t="s" r="A79" s="4">
        <v>883</v>
      </c>
      <c t="n" r="AH79" s="7">
        <v>31400</v>
      </c>
    </row>
    <row spans="1:135" r="80">
      <c t="s" r="A80" s="4">
        <v>884</v>
      </c>
    </row>
    <row spans="1:135" r="81">
      <c t="s" r="A81" s="4">
        <v>860</v>
      </c>
      <c t="n" r="DO81" s="12">
        <v>0.0012</v>
      </c>
    </row>
    <row spans="1:135" r="82">
      <c t="s" r="A82" s="4">
        <v>837</v>
      </c>
      <c t="n" r="DO82" s="6">
        <v>5194805</v>
      </c>
    </row>
    <row spans="1:135" r="83">
      <c t="s" r="A83" s="4">
        <v>354</v>
      </c>
      <c t="n" r="DO83" s="7">
        <v>6000</v>
      </c>
    </row>
    <row spans="1:135" r="84">
      <c t="s" r="A84" s="4">
        <v>885</v>
      </c>
    </row>
    <row spans="1:135" r="85">
      <c t="s" r="A85" s="4">
        <v>838</v>
      </c>
      <c t="n" r="BL85" s="6">
        <v>500000</v>
      </c>
      <c t="n" r="DD85" s="6">
        <v>500000</v>
      </c>
    </row>
    <row spans="1:135" r="86">
      <c t="s" r="A86" s="4">
        <v>883</v>
      </c>
      <c t="n" r="DW86" s="6">
        <v>100000</v>
      </c>
    </row>
    <row spans="1:135" r="87">
      <c t="s" r="A87" s="4">
        <v>886</v>
      </c>
    </row>
    <row spans="1:135" r="88">
      <c t="s" r="A88" s="4">
        <v>838</v>
      </c>
      <c t="n" r="BM88" s="6">
        <v>1000000</v>
      </c>
    </row>
    <row spans="1:135" r="89">
      <c t="s" r="A89" s="4">
        <v>854</v>
      </c>
      <c t="n" r="BM89" s="9">
        <v>0.1</v>
      </c>
    </row>
    <row spans="1:135" r="90">
      <c t="s" r="A90" s="4">
        <v>839</v>
      </c>
      <c t="n" r="BM90" s="7">
        <v>100000</v>
      </c>
    </row>
    <row spans="1:135" r="91">
      <c t="s" r="A91" s="4">
        <v>887</v>
      </c>
    </row>
    <row spans="1:135" r="92">
      <c t="s" r="A92" s="4">
        <v>860</v>
      </c>
      <c t="n" r="DN92" s="12">
        <v>0.0007</v>
      </c>
    </row>
    <row spans="1:135" r="93">
      <c t="s" r="A93" s="4">
        <v>837</v>
      </c>
      <c t="n" r="DN93" s="6">
        <v>5700000</v>
      </c>
    </row>
    <row spans="1:135" r="94">
      <c t="s" r="A94" s="4">
        <v>354</v>
      </c>
      <c t="n" r="DN94" s="7">
        <v>3762</v>
      </c>
    </row>
    <row spans="1:135" r="95">
      <c t="s" r="A95" s="4">
        <v>888</v>
      </c>
    </row>
    <row spans="1:135" r="96">
      <c t="s" r="A96" s="4">
        <v>838</v>
      </c>
      <c t="n" r="BI96" s="6">
        <v>4000000</v>
      </c>
      <c t="n" r="DF96" s="6">
        <v>6000000</v>
      </c>
      <c t="n" r="DQ96" s="6">
        <v>10000000</v>
      </c>
    </row>
    <row spans="1:135" r="97">
      <c t="s" r="A97" s="4">
        <v>854</v>
      </c>
      <c t="n" r="DQ97" s="8">
        <v>0.008</v>
      </c>
    </row>
    <row spans="1:135" r="98">
      <c t="s" r="A98" s="4">
        <v>839</v>
      </c>
      <c t="n" r="DQ98" s="7">
        <v>80000</v>
      </c>
    </row>
    <row spans="1:135" r="99">
      <c t="s" r="A99" s="4">
        <v>883</v>
      </c>
      <c t="n" r="DW99" s="6">
        <v>80000</v>
      </c>
    </row>
    <row spans="1:135" r="100">
      <c t="s" r="A100" s="4">
        <v>889</v>
      </c>
    </row>
    <row spans="1:135" r="101">
      <c t="s" r="A101" s="4">
        <v>860</v>
      </c>
      <c t="n" r="DM101" s="12">
        <v>0.0007</v>
      </c>
    </row>
    <row spans="1:135" r="102">
      <c t="s" r="A102" s="4">
        <v>837</v>
      </c>
      <c t="n" r="DM102" s="6">
        <v>5655958</v>
      </c>
    </row>
    <row spans="1:135" r="103">
      <c t="s" r="A103" s="4">
        <v>354</v>
      </c>
      <c t="n" r="DM103" s="7">
        <v>4044</v>
      </c>
    </row>
    <row spans="1:135" r="104">
      <c t="s" r="A104" s="4">
        <v>890</v>
      </c>
    </row>
    <row spans="1:135" r="105">
      <c t="s" r="A105" s="4">
        <v>838</v>
      </c>
      <c t="n" r="AV105" s="6">
        <v>6758316</v>
      </c>
    </row>
    <row spans="1:135" r="106">
      <c t="s" r="A106" s="4">
        <v>883</v>
      </c>
      <c t="n" r="DV106" s="6">
        <v>202162</v>
      </c>
      <c t="n" r="DW106" s="6">
        <v>88446</v>
      </c>
    </row>
    <row spans="1:135" r="107">
      <c t="s" r="A107" s="4">
        <v>891</v>
      </c>
    </row>
    <row spans="1:135" r="108">
      <c t="s" r="A108" s="4">
        <v>838</v>
      </c>
      <c t="n" r="AY108" s="6">
        <v>6758316</v>
      </c>
    </row>
    <row spans="1:135" r="109">
      <c t="s" r="A109" s="4">
        <v>854</v>
      </c>
      <c t="n" r="AY109" s="8">
        <v>0.043</v>
      </c>
    </row>
    <row spans="1:135" r="110">
      <c t="s" r="A110" s="4">
        <v>839</v>
      </c>
      <c t="n" r="AY110" s="7">
        <v>290608</v>
      </c>
    </row>
    <row spans="1:135" r="111">
      <c t="s" r="A111" s="4">
        <v>892</v>
      </c>
    </row>
    <row spans="1:135" r="112">
      <c t="s" r="A112" s="4">
        <v>860</v>
      </c>
      <c t="n" r="BE112" s="12">
        <v>0.0005999999999999999</v>
      </c>
    </row>
    <row spans="1:135" r="113">
      <c t="s" r="A113" s="4">
        <v>837</v>
      </c>
      <c t="n" r="BE113" s="6">
        <v>6265964</v>
      </c>
    </row>
    <row spans="1:135" r="114">
      <c t="s" r="A114" s="4">
        <v>354</v>
      </c>
      <c t="n" r="BE114" s="7">
        <v>3446</v>
      </c>
    </row>
    <row spans="1:135" r="115">
      <c t="s" r="A115" s="4">
        <v>893</v>
      </c>
    </row>
    <row spans="1:135" r="116">
      <c t="s" r="A116" s="4">
        <v>838</v>
      </c>
      <c t="n" r="AX116" s="6">
        <v>1000000</v>
      </c>
    </row>
    <row spans="1:135" r="117">
      <c t="s" r="A117" s="4">
        <v>883</v>
      </c>
      <c t="n" r="DV117" s="6">
        <v>37235</v>
      </c>
      <c t="n" r="DW117" s="6">
        <v>7265</v>
      </c>
    </row>
    <row spans="1:135" r="118">
      <c t="s" r="A118" s="4">
        <v>894</v>
      </c>
    </row>
    <row spans="1:135" r="119">
      <c t="s" r="A119" s="4">
        <v>838</v>
      </c>
      <c t="n" r="DC119" s="6">
        <v>1000000</v>
      </c>
    </row>
    <row spans="1:135" r="120">
      <c t="s" r="A120" s="4">
        <v>854</v>
      </c>
      <c t="n" r="DC120" s="12">
        <v>0.0445</v>
      </c>
    </row>
    <row spans="1:135" r="121">
      <c t="s" r="A121" s="4">
        <v>839</v>
      </c>
      <c t="n" r="DC121" s="7">
        <v>44500</v>
      </c>
    </row>
    <row spans="1:135" r="122">
      <c t="s" r="A122" s="4">
        <v>895</v>
      </c>
    </row>
    <row spans="1:135" r="123">
      <c t="s" r="A123" s="4">
        <v>860</v>
      </c>
      <c t="n" r="BD123" s="12">
        <v>0.0035</v>
      </c>
    </row>
    <row spans="1:135" r="124">
      <c t="s" r="A124" s="4">
        <v>837</v>
      </c>
      <c t="n" r="BD124" s="6">
        <v>6089544</v>
      </c>
    </row>
    <row spans="1:135" r="125">
      <c t="s" r="A125" s="4">
        <v>354</v>
      </c>
      <c t="n" r="BD125" s="7">
        <v>21100</v>
      </c>
    </row>
    <row spans="1:135" r="126">
      <c t="s" r="A126" s="4">
        <v>896</v>
      </c>
    </row>
    <row spans="1:135" r="127">
      <c t="s" r="A127" s="4">
        <v>838</v>
      </c>
      <c t="n" r="AT127" s="6">
        <v>500000</v>
      </c>
    </row>
    <row spans="1:135" r="128">
      <c t="s" r="A128" s="4">
        <v>839</v>
      </c>
      <c t="n" r="AW128" s="7">
        <v>35300</v>
      </c>
    </row>
    <row spans="1:135" r="129">
      <c t="s" r="A129" s="4">
        <v>883</v>
      </c>
      <c t="n" r="DV129" s="6">
        <v>30285</v>
      </c>
      <c t="n" r="DW129" s="9">
        <v>0.01</v>
      </c>
    </row>
    <row spans="1:135" r="130">
      <c t="s" r="A130" s="4">
        <v>897</v>
      </c>
    </row>
    <row spans="1:135" r="131">
      <c t="s" r="A131" s="4">
        <v>838</v>
      </c>
      <c t="n" r="AW131" s="6">
        <v>500000</v>
      </c>
    </row>
    <row spans="1:135" r="132">
      <c t="s" r="A132" s="4">
        <v>898</v>
      </c>
    </row>
    <row spans="1:135" r="133">
      <c t="s" r="A133" s="4">
        <v>860</v>
      </c>
      <c t="n" r="DL133" s="12">
        <v>0.0005999999999999999</v>
      </c>
    </row>
    <row spans="1:135" r="134">
      <c t="s" r="A134" s="4">
        <v>837</v>
      </c>
      <c t="n" r="DL134" s="6">
        <v>5937563</v>
      </c>
    </row>
    <row spans="1:135" r="135">
      <c t="s" r="A135" s="4">
        <v>354</v>
      </c>
      <c t="n" r="DL135" s="7">
        <v>3266</v>
      </c>
    </row>
    <row spans="1:135" r="136">
      <c t="s" r="A136" s="4">
        <v>899</v>
      </c>
    </row>
    <row spans="1:135" r="137">
      <c t="s" r="A137" s="4">
        <v>838</v>
      </c>
      <c t="n" r="AM137" s="6">
        <v>8000000</v>
      </c>
    </row>
    <row spans="1:135" r="138">
      <c t="s" r="A138" s="4">
        <v>883</v>
      </c>
      <c t="n" r="DV138" s="6">
        <v>348000</v>
      </c>
    </row>
    <row spans="1:135" r="139">
      <c t="s" r="A139" s="4">
        <v>900</v>
      </c>
    </row>
    <row spans="1:135" r="140">
      <c t="s" r="A140" s="4">
        <v>838</v>
      </c>
      <c t="n" r="DB140" s="6">
        <v>8000000</v>
      </c>
    </row>
    <row spans="1:135" r="141">
      <c t="s" r="A141" s="4">
        <v>854</v>
      </c>
      <c t="n" r="DB141" s="12">
        <v>0.0435</v>
      </c>
    </row>
    <row spans="1:135" r="142">
      <c t="s" r="A142" s="4">
        <v>839</v>
      </c>
      <c t="n" r="DB142" s="7">
        <v>348000</v>
      </c>
    </row>
    <row spans="1:135" r="143">
      <c t="s" r="A143" s="4">
        <v>901</v>
      </c>
    </row>
    <row spans="1:135" r="144">
      <c t="s" r="A144" s="4">
        <v>860</v>
      </c>
      <c t="n" r="DL144" s="12">
        <v>0.0035</v>
      </c>
    </row>
    <row spans="1:135" r="145">
      <c t="s" r="A145" s="4">
        <v>837</v>
      </c>
      <c t="n" r="DL145" s="6">
        <v>4422257</v>
      </c>
    </row>
    <row spans="1:135" r="146">
      <c t="s" r="A146" s="4">
        <v>354</v>
      </c>
      <c t="n" r="DL146" s="7">
        <v>15323</v>
      </c>
    </row>
    <row spans="1:135" r="147">
      <c t="s" r="A147" s="4">
        <v>902</v>
      </c>
    </row>
    <row spans="1:135" r="148">
      <c t="s" r="A148" s="4">
        <v>838</v>
      </c>
      <c t="n" r="DA148" s="6">
        <v>560000</v>
      </c>
    </row>
    <row spans="1:135" r="149">
      <c t="s" r="A149" s="4">
        <v>854</v>
      </c>
      <c t="n" r="DA149" s="9">
        <v>0.04</v>
      </c>
    </row>
    <row spans="1:135" r="150">
      <c t="s" r="A150" s="4">
        <v>883</v>
      </c>
      <c t="n" r="DV150" s="6">
        <v>22400</v>
      </c>
    </row>
    <row spans="1:135" r="151">
      <c t="s" r="A151" s="4">
        <v>903</v>
      </c>
    </row>
    <row spans="1:135" r="152">
      <c t="s" r="A152" s="4">
        <v>860</v>
      </c>
      <c t="n" r="BC152" s="12">
        <v>0.0005999999999999999</v>
      </c>
    </row>
    <row spans="1:135" r="153">
      <c t="s" r="A153" s="4">
        <v>837</v>
      </c>
      <c t="n" r="BC153" s="6">
        <v>6200000</v>
      </c>
    </row>
    <row spans="1:135" r="154">
      <c t="s" r="A154" s="4">
        <v>354</v>
      </c>
      <c t="n" r="BC154" s="7">
        <v>3410</v>
      </c>
    </row>
    <row spans="1:135" r="155">
      <c t="s" r="A155" s="4">
        <v>904</v>
      </c>
    </row>
    <row spans="1:135" r="156">
      <c t="s" r="A156" s="4">
        <v>838</v>
      </c>
      <c t="n" r="AQ156" s="6">
        <v>600000</v>
      </c>
    </row>
    <row spans="1:135" r="157">
      <c t="s" r="A157" s="4">
        <v>854</v>
      </c>
      <c t="n" r="AQ157" s="12">
        <v>0.0369</v>
      </c>
    </row>
    <row spans="1:135" r="158">
      <c t="s" r="A158" s="4">
        <v>883</v>
      </c>
      <c t="n" r="DV158" s="6">
        <v>22140</v>
      </c>
    </row>
    <row spans="1:135" r="159">
      <c t="s" r="A159" s="4">
        <v>905</v>
      </c>
    </row>
    <row spans="1:135" r="160">
      <c t="s" r="A160" s="4">
        <v>860</v>
      </c>
      <c t="n" r="BC160" s="12">
        <v>0.0015</v>
      </c>
    </row>
    <row spans="1:135" r="161">
      <c t="s" r="A161" s="4">
        <v>837</v>
      </c>
      <c t="n" r="BC161" s="6">
        <v>4338384</v>
      </c>
    </row>
    <row spans="1:135" r="162">
      <c t="s" r="A162" s="4">
        <v>354</v>
      </c>
      <c t="n" r="BC162" s="7">
        <v>6443</v>
      </c>
    </row>
    <row spans="1:135" r="163">
      <c t="s" r="A163" s="4">
        <v>906</v>
      </c>
    </row>
    <row spans="1:135" r="164">
      <c t="s" r="A164" s="4">
        <v>883</v>
      </c>
      <c t="n" r="AO164" s="7">
        <v>46500</v>
      </c>
      <c t="n" r="DV164" s="6">
        <v>34907</v>
      </c>
    </row>
    <row spans="1:135" r="165">
      <c t="s" r="A165" s="4">
        <v>907</v>
      </c>
    </row>
    <row spans="1:135" r="166">
      <c t="s" r="A166" s="4">
        <v>838</v>
      </c>
      <c t="n" r="AO166" s="6">
        <v>1500000</v>
      </c>
    </row>
    <row spans="1:135" r="167">
      <c t="s" r="A167" s="4">
        <v>854</v>
      </c>
      <c t="n" r="AO167" s="8">
        <v>0.031</v>
      </c>
    </row>
    <row spans="1:135" r="168">
      <c t="s" r="A168" s="4">
        <v>908</v>
      </c>
    </row>
    <row spans="1:135" r="169">
      <c t="s" r="A169" s="4">
        <v>838</v>
      </c>
      <c t="n" r="AO169" s="6">
        <v>1100000</v>
      </c>
    </row>
    <row spans="1:135" r="170">
      <c t="s" r="A170" s="4">
        <v>909</v>
      </c>
    </row>
    <row spans="1:135" r="171">
      <c t="s" r="A171" s="4">
        <v>838</v>
      </c>
      <c t="n" r="AO171" s="6">
        <v>400000</v>
      </c>
    </row>
    <row spans="1:135" r="172">
      <c t="s" r="A172" s="4">
        <v>910</v>
      </c>
    </row>
    <row spans="1:135" r="173">
      <c t="s" r="A173" s="4">
        <v>860</v>
      </c>
      <c t="n" r="BC173" s="12">
        <v>0.0015</v>
      </c>
    </row>
    <row spans="1:135" r="174">
      <c t="s" r="A174" s="4">
        <v>837</v>
      </c>
      <c t="n" r="BC174" s="6">
        <v>680485</v>
      </c>
    </row>
    <row spans="1:135" r="175">
      <c t="s" r="A175" s="4">
        <v>354</v>
      </c>
      <c t="n" r="BC175" s="7">
        <v>1011</v>
      </c>
    </row>
    <row spans="1:135" r="176">
      <c t="s" r="A176" s="4">
        <v>911</v>
      </c>
    </row>
    <row spans="1:135" r="177">
      <c t="s" r="A177" s="4">
        <v>838</v>
      </c>
      <c t="n" r="AJ177" s="6">
        <v>4000000</v>
      </c>
    </row>
    <row spans="1:135" r="178">
      <c t="s" r="A178" s="4">
        <v>854</v>
      </c>
      <c t="n" r="AJ178" s="12">
        <v>0.0415</v>
      </c>
    </row>
    <row spans="1:135" r="179">
      <c t="s" r="A179" s="4">
        <v>839</v>
      </c>
      <c t="n" r="AJ179" s="7">
        <v>166000</v>
      </c>
    </row>
    <row spans="1:135" r="180">
      <c t="s" r="A180" s="4">
        <v>883</v>
      </c>
      <c t="n" r="AJ180" s="7">
        <v>166000</v>
      </c>
    </row>
    <row spans="1:135" r="181">
      <c t="s" r="A181" s="4">
        <v>912</v>
      </c>
    </row>
    <row spans="1:135" r="182">
      <c t="s" r="A182" s="4">
        <v>860</v>
      </c>
      <c t="n" r="BB182" s="12">
        <v>0.0015</v>
      </c>
    </row>
    <row spans="1:135" r="183">
      <c t="s" r="A183" s="4">
        <v>837</v>
      </c>
      <c t="n" r="BB183" s="6">
        <v>9882013</v>
      </c>
    </row>
    <row spans="1:135" r="184">
      <c t="s" r="A184" s="4">
        <v>354</v>
      </c>
      <c t="n" r="BB184" s="7">
        <v>14675</v>
      </c>
    </row>
    <row spans="1:135" r="185">
      <c t="s" r="A185" s="4">
        <v>913</v>
      </c>
    </row>
    <row spans="1:135" r="186">
      <c t="s" r="A186" s="4">
        <v>838</v>
      </c>
      <c t="n" r="AI186" s="6">
        <v>2120000</v>
      </c>
    </row>
    <row spans="1:135" r="187">
      <c t="s" r="A187" s="4">
        <v>854</v>
      </c>
      <c t="n" r="AI187" s="8">
        <v>0.015</v>
      </c>
    </row>
    <row spans="1:135" r="188">
      <c t="s" r="A188" s="4">
        <v>883</v>
      </c>
      <c t="n" r="DV188" s="6">
        <v>28350</v>
      </c>
    </row>
    <row spans="1:135" r="189">
      <c t="s" r="A189" s="4">
        <v>914</v>
      </c>
    </row>
    <row spans="1:135" r="190">
      <c t="s" r="A190" s="4">
        <v>860</v>
      </c>
      <c t="n" r="BB190" s="12">
        <v>0.0015</v>
      </c>
    </row>
    <row spans="1:135" r="191">
      <c t="s" r="A191" s="4">
        <v>837</v>
      </c>
      <c t="n" r="BB191" s="6">
        <v>6815185</v>
      </c>
    </row>
    <row spans="1:135" r="192">
      <c t="s" r="A192" s="4">
        <v>354</v>
      </c>
      <c t="n" r="BB192" s="7">
        <v>10121</v>
      </c>
    </row>
    <row spans="1:135" r="193">
      <c t="s" r="A193" s="4">
        <v>915</v>
      </c>
    </row>
    <row spans="1:135" r="194">
      <c t="s" r="A194" s="4">
        <v>838</v>
      </c>
      <c t="n" r="AH194" s="6">
        <v>22140</v>
      </c>
      <c t="n" r="CJ194" s="6">
        <v>2000000</v>
      </c>
    </row>
    <row spans="1:135" r="195">
      <c t="s" r="A195" s="4">
        <v>854</v>
      </c>
      <c t="n" r="AH195" s="12">
        <v>0.0157</v>
      </c>
    </row>
    <row spans="1:135" r="196">
      <c t="s" r="A196" s="4">
        <v>883</v>
      </c>
      <c t="n" r="DV196" s="6">
        <v>31400</v>
      </c>
    </row>
    <row spans="1:135" r="197">
      <c t="s" r="A197" s="4">
        <v>916</v>
      </c>
    </row>
    <row spans="1:135" r="198">
      <c t="s" r="A198" s="4">
        <v>860</v>
      </c>
      <c t="n" r="BA198" s="12">
        <v>0.0015</v>
      </c>
    </row>
    <row spans="1:135" r="199">
      <c t="s" r="A199" s="4">
        <v>837</v>
      </c>
      <c t="n" r="BA199" s="6">
        <v>674141</v>
      </c>
    </row>
    <row spans="1:135" r="200">
      <c t="s" r="A200" s="4">
        <v>354</v>
      </c>
      <c t="n" r="BA200" s="7">
        <v>1001</v>
      </c>
    </row>
    <row spans="1:135" r="201">
      <c t="s" r="A201" s="4">
        <v>917</v>
      </c>
    </row>
    <row spans="1:135" r="202">
      <c t="s" r="A202" s="4">
        <v>838</v>
      </c>
      <c t="n" r="BN202" s="6">
        <v>500000</v>
      </c>
    </row>
    <row spans="1:135" r="203">
      <c t="s" r="A203" s="4">
        <v>854</v>
      </c>
      <c t="n" r="BN203" s="12">
        <v>0.0201</v>
      </c>
    </row>
    <row spans="1:135" r="204">
      <c t="s" r="A204" s="4">
        <v>839</v>
      </c>
      <c t="n" r="AG204" s="7">
        <v>10000</v>
      </c>
    </row>
    <row spans="1:135" r="205">
      <c t="s" r="A205" s="4">
        <v>883</v>
      </c>
      <c t="n" r="DV205" s="6">
        <v>10050</v>
      </c>
    </row>
    <row spans="1:135" r="206">
      <c t="s" r="A206" s="4">
        <v>918</v>
      </c>
    </row>
    <row spans="1:135" r="207">
      <c t="s" r="A207" s="4">
        <v>860</v>
      </c>
      <c t="n" r="BA207" s="12">
        <v>0.0015</v>
      </c>
    </row>
    <row spans="1:135" r="208">
      <c t="s" r="A208" s="4">
        <v>837</v>
      </c>
      <c t="n" r="BA208" s="6">
        <v>9884155</v>
      </c>
    </row>
    <row spans="1:135" r="209">
      <c t="s" r="A209" s="4">
        <v>354</v>
      </c>
      <c t="n" r="BA209" s="7">
        <v>14678</v>
      </c>
    </row>
    <row spans="1:135" r="210">
      <c t="s" r="A210" s="4">
        <v>919</v>
      </c>
    </row>
    <row spans="1:135" r="211">
      <c t="s" r="A211" s="4">
        <v>838</v>
      </c>
      <c t="n" r="T211" s="13">
        <v>0.001</v>
      </c>
      <c t="n" r="CT211" s="6">
        <v>1000000</v>
      </c>
    </row>
    <row spans="1:135" r="212">
      <c t="s" r="A212" s="4">
        <v>854</v>
      </c>
      <c t="n" r="CT212" s="12">
        <v>0.026</v>
      </c>
    </row>
    <row spans="1:135" r="213">
      <c t="s" r="A213" s="4">
        <v>839</v>
      </c>
      <c t="n" r="CT213" s="7">
        <v>26000</v>
      </c>
    </row>
    <row spans="1:135" r="214">
      <c t="s" r="A214" s="4">
        <v>883</v>
      </c>
      <c t="n" r="DV214" s="6">
        <v>17271</v>
      </c>
    </row>
    <row spans="1:135" r="215">
      <c t="s" r="A215" s="4">
        <v>920</v>
      </c>
    </row>
    <row spans="1:135" r="216">
      <c t="s" r="A216" s="4">
        <v>860</v>
      </c>
      <c t="n" r="BA216" s="12">
        <v>0.0016</v>
      </c>
    </row>
    <row spans="1:135" r="217">
      <c t="s" r="A217" s="4">
        <v>837</v>
      </c>
      <c t="n" r="BA217" s="6">
        <v>6347918</v>
      </c>
    </row>
    <row spans="1:135" r="218">
      <c t="s" r="A218" s="4">
        <v>354</v>
      </c>
      <c t="n" r="BA218" s="7">
        <v>10125</v>
      </c>
    </row>
    <row spans="1:135" r="219">
      <c t="s" r="A219" s="4">
        <v>921</v>
      </c>
    </row>
    <row spans="1:135" r="220">
      <c t="s" r="A220" s="4">
        <v>838</v>
      </c>
      <c t="n" r="CI220" s="6">
        <v>375000</v>
      </c>
      <c t="n" r="CT220" s="6">
        <v>2250000</v>
      </c>
    </row>
    <row spans="1:135" r="221">
      <c t="s" r="A221" s="4">
        <v>883</v>
      </c>
      <c t="n" r="DV221" s="6">
        <v>20925</v>
      </c>
    </row>
    <row spans="1:135" r="222">
      <c t="s" r="A222" s="4">
        <v>922</v>
      </c>
    </row>
    <row spans="1:135" r="223">
      <c t="s" r="A223" s="4">
        <v>860</v>
      </c>
      <c t="n" r="DK223" s="12">
        <v>0.0017</v>
      </c>
    </row>
    <row spans="1:135" r="224">
      <c t="s" r="A224" s="4">
        <v>837</v>
      </c>
      <c t="n" r="DK224" s="6">
        <v>9110833</v>
      </c>
    </row>
    <row spans="1:135" r="225">
      <c t="s" r="A225" s="4">
        <v>354</v>
      </c>
      <c t="n" r="DK225" s="7">
        <v>15534</v>
      </c>
    </row>
    <row spans="1:135" r="226">
      <c t="s" r="A226" s="4">
        <v>923</v>
      </c>
    </row>
    <row spans="1:135" r="227">
      <c t="s" r="A227" s="4">
        <v>853</v>
      </c>
      <c t="n" r="T227" s="6">
        <v>1600000</v>
      </c>
      <c t="n" r="CS227" s="6">
        <v>1600000</v>
      </c>
    </row>
    <row spans="1:135" r="228">
      <c t="s" r="A228" s="4">
        <v>854</v>
      </c>
      <c t="n" r="CS228" s="12">
        <v>0.0279</v>
      </c>
    </row>
    <row spans="1:135" r="229">
      <c t="s" r="A229" s="4">
        <v>883</v>
      </c>
      <c t="n" r="CS229" s="7">
        <v>44640</v>
      </c>
    </row>
    <row spans="1:135" r="230">
      <c t="s" r="A230" s="4">
        <v>924</v>
      </c>
    </row>
    <row spans="1:135" r="231">
      <c t="s" r="A231" s="4">
        <v>860</v>
      </c>
      <c t="n" r="DJ231" s="12">
        <v>0.0017</v>
      </c>
    </row>
    <row spans="1:135" r="232">
      <c t="s" r="A232" s="4">
        <v>837</v>
      </c>
      <c t="n" r="DJ232" s="6">
        <v>622504</v>
      </c>
    </row>
    <row spans="1:135" r="233">
      <c t="s" r="A233" s="4">
        <v>354</v>
      </c>
      <c t="n" r="DJ233" s="7">
        <v>1061</v>
      </c>
    </row>
    <row spans="1:135" r="234">
      <c t="s" r="A234" s="4">
        <v>925</v>
      </c>
    </row>
    <row spans="1:135" r="235">
      <c t="s" r="A235" s="4">
        <v>838</v>
      </c>
      <c t="n" r="CL235" s="6">
        <v>9000000</v>
      </c>
    </row>
    <row spans="1:135" r="236">
      <c t="s" r="A236" s="4">
        <v>854</v>
      </c>
      <c t="n" r="DY236" s="12">
        <v>0.0104</v>
      </c>
    </row>
    <row spans="1:135" r="237">
      <c t="s" r="A237" s="4">
        <v>883</v>
      </c>
      <c t="n" r="DV237" s="7">
        <v>93600</v>
      </c>
    </row>
    <row spans="1:135" r="238">
      <c t="s" r="A238" s="4">
        <v>926</v>
      </c>
    </row>
    <row spans="1:135" r="239">
      <c t="s" r="A239" s="4">
        <v>860</v>
      </c>
      <c t="n" r="DJ239" s="12">
        <v>0.0019</v>
      </c>
    </row>
    <row spans="1:135" r="240">
      <c t="s" r="A240" s="4">
        <v>837</v>
      </c>
      <c t="n" r="DJ240" s="6">
        <v>10414660</v>
      </c>
    </row>
    <row spans="1:135" r="241">
      <c t="s" r="A241" s="4">
        <v>354</v>
      </c>
      <c t="n" r="DJ241" s="7">
        <v>20048</v>
      </c>
    </row>
    <row spans="1:135" r="242">
      <c t="s" r="A242" s="4">
        <v>927</v>
      </c>
    </row>
    <row spans="1:135" r="243">
      <c t="s" r="A243" s="4">
        <v>853</v>
      </c>
      <c t="n" r="DV243" s="6">
        <v>2500000</v>
      </c>
    </row>
    <row spans="1:135" r="244">
      <c t="s" r="A244" s="4">
        <v>838</v>
      </c>
      <c t="n" r="BS244" s="6">
        <v>6250000</v>
      </c>
      <c t="n" r="DV244" s="6">
        <v>1250000</v>
      </c>
    </row>
    <row spans="1:135" r="245">
      <c t="s" r="A245" s="4">
        <v>854</v>
      </c>
      <c t="n" r="BN245" s="16">
        <v>0.03336</v>
      </c>
      <c t="n" r="BS245" s="16">
        <v>0.03336</v>
      </c>
    </row>
    <row spans="1:135" r="246">
      <c t="s" r="A246" s="4">
        <v>839</v>
      </c>
      <c t="n" r="DV246" s="7">
        <v>125100</v>
      </c>
    </row>
    <row spans="1:135" r="247">
      <c t="s" r="A247" s="4">
        <v>855</v>
      </c>
      <c t="n" r="BN247" s="7">
        <v>3750000</v>
      </c>
    </row>
    <row spans="1:135" r="248">
      <c t="s" r="A248" s="4">
        <v>883</v>
      </c>
      <c t="n" r="BS248" s="7">
        <v>208500</v>
      </c>
    </row>
    <row spans="1:135" r="249">
      <c t="s" r="A249" s="4">
        <v>928</v>
      </c>
    </row>
    <row spans="1:135" r="250">
      <c t="s" r="A250" s="4">
        <v>860</v>
      </c>
      <c t="n" r="DI250" s="12">
        <v>0.002</v>
      </c>
    </row>
    <row spans="1:135" r="251">
      <c t="s" r="A251" s="4">
        <v>837</v>
      </c>
      <c t="n" r="DI251" s="6">
        <v>10127576</v>
      </c>
    </row>
    <row spans="1:135" r="252">
      <c t="s" r="A252" s="4">
        <v>354</v>
      </c>
      <c t="n" r="DI252" s="7">
        <v>20053</v>
      </c>
    </row>
    <row spans="1:135" r="253">
      <c t="s" r="A253" s="4">
        <v>929</v>
      </c>
    </row>
    <row spans="1:135" r="254">
      <c t="s" r="A254" s="4">
        <v>838</v>
      </c>
      <c t="n" r="BN254" s="6">
        <v>2000000</v>
      </c>
    </row>
    <row spans="1:135" r="255">
      <c t="s" r="A255" s="4">
        <v>854</v>
      </c>
      <c t="n" r="BN255" s="12">
        <v>0.0201</v>
      </c>
    </row>
    <row spans="1:135" r="256">
      <c t="s" r="A256" s="4">
        <v>930</v>
      </c>
    </row>
    <row spans="1:135" r="257">
      <c t="s" r="A257" s="4">
        <v>860</v>
      </c>
      <c t="n" r="DH257" s="12">
        <v>0.002</v>
      </c>
    </row>
    <row spans="1:135" r="258">
      <c t="s" r="A258" s="4">
        <v>837</v>
      </c>
      <c t="n" r="DH258" s="6">
        <v>4171808</v>
      </c>
    </row>
    <row spans="1:135" r="259">
      <c t="s" r="A259" s="4">
        <v>354</v>
      </c>
      <c t="n" r="DH259" s="7">
        <v>8260</v>
      </c>
    </row>
    <row spans="1:135" r="260">
      <c t="s" r="A260" s="4">
        <v>931</v>
      </c>
    </row>
    <row spans="1:135" r="261">
      <c t="s" r="A261" s="4">
        <v>860</v>
      </c>
      <c t="n" r="DG261" s="12">
        <v>0.002</v>
      </c>
    </row>
    <row spans="1:135" r="262">
      <c t="s" r="A262" s="4">
        <v>837</v>
      </c>
      <c t="n" r="DG262" s="6">
        <v>12001242</v>
      </c>
    </row>
    <row spans="1:135" r="263">
      <c t="s" r="A263" s="4">
        <v>354</v>
      </c>
      <c t="n" r="DG263" s="7">
        <v>23762</v>
      </c>
    </row>
    <row spans="1:135" r="264">
      <c t="s" r="A264" s="4">
        <v>932</v>
      </c>
    </row>
    <row spans="1:135" r="265">
      <c t="s" r="A265" s="4">
        <v>860</v>
      </c>
      <c t="n" r="AZ265" s="12">
        <v>0.002</v>
      </c>
    </row>
    <row spans="1:135" r="266">
      <c t="s" r="A266" s="4">
        <v>837</v>
      </c>
      <c t="n" r="AZ266" s="6">
        <v>2135450</v>
      </c>
    </row>
    <row spans="1:135" r="267">
      <c t="s" r="A267" s="4">
        <v>354</v>
      </c>
      <c t="n" r="AZ267" s="7">
        <v>4271</v>
      </c>
    </row>
    <row spans="1:135" r="268">
      <c t="s" r="A268" s="4">
        <v>933</v>
      </c>
    </row>
    <row spans="1:135" r="269">
      <c t="s" r="A269" s="4">
        <v>860</v>
      </c>
      <c t="n" r="DF269" s="12">
        <v>0.002</v>
      </c>
    </row>
    <row spans="1:135" r="270">
      <c t="s" r="A270" s="4">
        <v>837</v>
      </c>
      <c t="n" r="DF270" s="6">
        <v>5072740</v>
      </c>
    </row>
    <row spans="1:135" r="271">
      <c t="s" r="A271" s="4">
        <v>354</v>
      </c>
      <c t="n" r="DF271" s="7">
        <v>10145</v>
      </c>
    </row>
    <row spans="1:135" r="272">
      <c t="s" r="A272" s="4">
        <v>934</v>
      </c>
    </row>
    <row spans="1:135" r="273">
      <c t="s" r="A273" s="4">
        <v>860</v>
      </c>
      <c t="n" r="DE273" s="12">
        <v>0.002</v>
      </c>
    </row>
    <row spans="1:135" r="274">
      <c t="s" r="A274" s="4">
        <v>837</v>
      </c>
      <c t="n" r="DE274" s="6">
        <v>14100870</v>
      </c>
    </row>
    <row spans="1:135" r="275">
      <c t="s" r="A275" s="4">
        <v>354</v>
      </c>
      <c t="n" r="DE275" s="7">
        <v>28202</v>
      </c>
    </row>
    <row spans="1:135" r="276">
      <c t="s" r="A276" s="4">
        <v>935</v>
      </c>
    </row>
    <row spans="1:135" r="277">
      <c t="s" r="A277" s="4">
        <v>860</v>
      </c>
      <c t="n" r="AS277" s="16">
        <v>0.02365</v>
      </c>
    </row>
    <row spans="1:135" r="278">
      <c t="s" r="A278" s="4">
        <v>837</v>
      </c>
      <c t="n" r="AS278" s="6">
        <v>866796</v>
      </c>
    </row>
    <row spans="1:135" r="279">
      <c t="s" r="A279" s="4">
        <v>354</v>
      </c>
      <c t="n" r="AS279" s="7">
        <v>20500</v>
      </c>
    </row>
    <row spans="1:135" r="280">
      <c t="s" r="A280" s="4">
        <v>936</v>
      </c>
    </row>
    <row spans="1:135" r="281">
      <c t="s" r="A281" s="4">
        <v>860</v>
      </c>
      <c t="n" r="AS281" s="16">
        <v>0.02365</v>
      </c>
    </row>
    <row spans="1:135" r="282">
      <c t="s" r="A282" s="4">
        <v>837</v>
      </c>
      <c t="n" r="AS282" s="6">
        <v>879585</v>
      </c>
    </row>
    <row spans="1:135" r="283">
      <c t="s" r="A283" s="4">
        <v>354</v>
      </c>
      <c t="n" r="AS283" s="7">
        <v>20802</v>
      </c>
    </row>
    <row spans="1:135" r="284">
      <c t="s" r="A284" s="4">
        <v>937</v>
      </c>
    </row>
    <row spans="1:135" r="285">
      <c t="s" r="A285" s="4">
        <v>860</v>
      </c>
      <c t="n" r="DA285" s="17">
        <v>0.018425</v>
      </c>
    </row>
    <row spans="1:135" r="286">
      <c t="s" r="A286" s="4">
        <v>837</v>
      </c>
      <c t="n" r="DA286" s="6">
        <v>1414843</v>
      </c>
    </row>
    <row spans="1:135" r="287">
      <c t="s" r="A287" s="4">
        <v>354</v>
      </c>
      <c t="n" r="DA287" s="7">
        <v>26068</v>
      </c>
    </row>
    <row spans="1:135" r="288">
      <c t="s" r="A288" s="4">
        <v>938</v>
      </c>
    </row>
    <row spans="1:135" r="289">
      <c t="s" r="A289" s="4">
        <v>860</v>
      </c>
      <c t="n" r="CZ289" s="17">
        <v>0.018425</v>
      </c>
    </row>
    <row spans="1:135" r="290">
      <c t="s" r="A290" s="4">
        <v>837</v>
      </c>
      <c t="n" r="CZ290" s="6">
        <v>1396108</v>
      </c>
    </row>
    <row spans="1:135" r="291">
      <c t="s" r="A291" s="4">
        <v>354</v>
      </c>
      <c t="n" r="CZ291" s="7">
        <v>25723</v>
      </c>
    </row>
    <row spans="1:135" r="292">
      <c t="s" r="A292" s="4">
        <v>939</v>
      </c>
    </row>
    <row spans="1:135" r="293">
      <c t="s" r="A293" s="4">
        <v>860</v>
      </c>
      <c t="n" r="AR293" s="17">
        <v>0.018425</v>
      </c>
    </row>
    <row spans="1:135" r="294">
      <c t="s" r="A294" s="4">
        <v>837</v>
      </c>
      <c t="n" r="AR294" s="6">
        <v>849263</v>
      </c>
    </row>
    <row spans="1:135" r="295">
      <c t="s" r="A295" s="4">
        <v>354</v>
      </c>
      <c t="n" r="AR295" s="7">
        <v>15648</v>
      </c>
    </row>
    <row spans="1:135" r="296">
      <c t="s" r="A296" s="4">
        <v>940</v>
      </c>
    </row>
    <row spans="1:135" r="297">
      <c t="s" r="A297" s="4">
        <v>860</v>
      </c>
      <c t="n" r="AP297" s="17">
        <v>0.018975</v>
      </c>
    </row>
    <row spans="1:135" r="298">
      <c t="s" r="A298" s="4">
        <v>837</v>
      </c>
      <c t="n" r="AP298" s="6">
        <v>826726</v>
      </c>
    </row>
    <row spans="1:135" r="299">
      <c t="s" r="A299" s="4">
        <v>354</v>
      </c>
      <c t="n" r="AP299" s="7">
        <v>15687</v>
      </c>
    </row>
    <row spans="1:135" r="300">
      <c t="s" r="A300" s="4">
        <v>941</v>
      </c>
    </row>
    <row spans="1:135" r="301">
      <c t="s" r="A301" s="4">
        <v>860</v>
      </c>
      <c t="n" r="CY301" s="17">
        <v>0.017875</v>
      </c>
    </row>
    <row spans="1:135" r="302">
      <c t="s" r="A302" s="4">
        <v>837</v>
      </c>
      <c t="n" r="CY302" s="6">
        <v>877969</v>
      </c>
    </row>
    <row spans="1:135" r="303">
      <c t="s" r="A303" s="4">
        <v>354</v>
      </c>
      <c t="n" r="CY303" s="7">
        <v>15694</v>
      </c>
    </row>
    <row spans="1:135" r="304">
      <c t="s" r="A304" s="4">
        <v>942</v>
      </c>
    </row>
    <row spans="1:135" r="305">
      <c t="s" r="A305" s="4">
        <v>860</v>
      </c>
      <c t="n" r="CX305" s="16">
        <v>0.01716</v>
      </c>
    </row>
    <row spans="1:135" r="306">
      <c t="s" r="A306" s="4">
        <v>837</v>
      </c>
      <c t="n" r="CX306" s="6">
        <v>911294</v>
      </c>
    </row>
    <row spans="1:135" r="307">
      <c t="s" r="A307" s="4">
        <v>354</v>
      </c>
      <c t="n" r="CX307" s="7">
        <v>15638</v>
      </c>
    </row>
    <row spans="1:135" r="308">
      <c t="s" r="A308" s="4">
        <v>943</v>
      </c>
    </row>
    <row spans="1:135" r="309">
      <c t="s" r="A309" s="4">
        <v>860</v>
      </c>
      <c t="n" r="AO309" s="17">
        <v>0.012375</v>
      </c>
    </row>
    <row spans="1:135" r="310">
      <c t="s" r="A310" s="4">
        <v>837</v>
      </c>
      <c t="n" r="AO310" s="6">
        <v>2152289</v>
      </c>
    </row>
    <row spans="1:135" r="311">
      <c t="s" r="A311" s="4">
        <v>354</v>
      </c>
      <c t="n" r="AO311" s="7">
        <v>26635</v>
      </c>
    </row>
    <row spans="1:135" r="312">
      <c t="s" r="A312" s="4">
        <v>944</v>
      </c>
    </row>
    <row spans="1:135" r="313">
      <c t="s" r="A313" s="4">
        <v>860</v>
      </c>
      <c t="n" r="AN313" s="17">
        <v>0.012375</v>
      </c>
    </row>
    <row spans="1:135" r="314">
      <c t="s" r="A314" s="4">
        <v>837</v>
      </c>
      <c t="n" r="AN314" s="6">
        <v>2535293</v>
      </c>
    </row>
    <row spans="1:135" r="315">
      <c t="s" r="A315" s="4">
        <v>354</v>
      </c>
      <c t="n" r="AN315" s="7">
        <v>31374</v>
      </c>
    </row>
    <row spans="1:135" r="316">
      <c t="s" r="A316" s="4">
        <v>945</v>
      </c>
    </row>
    <row spans="1:135" r="317">
      <c t="s" r="A317" s="4">
        <v>860</v>
      </c>
      <c t="n" r="AL317" s="17">
        <v>0.012375</v>
      </c>
    </row>
    <row spans="1:135" r="318">
      <c t="s" r="A318" s="4">
        <v>837</v>
      </c>
      <c t="n" r="AL318" s="6">
        <v>8808435</v>
      </c>
    </row>
    <row spans="1:135" r="319">
      <c t="s" r="A319" s="4">
        <v>354</v>
      </c>
      <c t="n" r="AL319" s="7">
        <v>109004</v>
      </c>
    </row>
    <row spans="1:135" r="320">
      <c t="s" r="A320" s="4">
        <v>946</v>
      </c>
    </row>
    <row spans="1:135" r="321">
      <c t="s" r="A321" s="4">
        <v>860</v>
      </c>
      <c t="n" r="AL321" s="17">
        <v>0.012375</v>
      </c>
    </row>
    <row spans="1:135" r="322">
      <c t="s" r="A322" s="4">
        <v>837</v>
      </c>
      <c t="n" r="AL322" s="6">
        <v>8461602</v>
      </c>
    </row>
    <row spans="1:135" r="323">
      <c t="s" r="A323" s="4">
        <v>354</v>
      </c>
      <c t="n" r="AL323" s="7">
        <v>104712</v>
      </c>
    </row>
    <row spans="1:135" r="324">
      <c t="s" r="A324" s="4">
        <v>947</v>
      </c>
    </row>
    <row spans="1:135" r="325">
      <c t="s" r="A325" s="4">
        <v>860</v>
      </c>
      <c t="n" r="AK325" s="9">
        <v>0.01</v>
      </c>
    </row>
    <row spans="1:135" r="326">
      <c t="s" r="A326" s="4">
        <v>837</v>
      </c>
      <c t="n" r="AK326" s="6">
        <v>5000000</v>
      </c>
    </row>
    <row spans="1:135" r="327">
      <c t="s" r="A327" s="4">
        <v>354</v>
      </c>
      <c t="n" r="AK327" s="7">
        <v>50000</v>
      </c>
    </row>
    <row spans="1:135" r="328">
      <c t="s" r="A328" s="4">
        <v>948</v>
      </c>
    </row>
    <row spans="1:135" r="329">
      <c t="s" r="A329" s="4">
        <v>860</v>
      </c>
      <c t="n" r="CV329" s="16">
        <v>0.01986</v>
      </c>
    </row>
    <row spans="1:135" r="330">
      <c t="s" r="A330" s="4">
        <v>837</v>
      </c>
      <c t="n" r="CV330" s="6">
        <v>105709</v>
      </c>
    </row>
    <row spans="1:135" r="331">
      <c t="s" r="A331" s="4">
        <v>354</v>
      </c>
      <c t="n" r="CV331" s="7">
        <v>2099</v>
      </c>
    </row>
    <row spans="1:135" r="332">
      <c t="s" r="A332" s="4">
        <v>949</v>
      </c>
    </row>
    <row spans="1:135" r="333">
      <c t="s" r="A333" s="4">
        <v>860</v>
      </c>
      <c t="n" r="CV333" s="9">
        <v>0.01</v>
      </c>
    </row>
    <row spans="1:135" r="334">
      <c t="s" r="A334" s="4">
        <v>837</v>
      </c>
      <c t="n" r="CV334" s="6">
        <v>3500000</v>
      </c>
    </row>
    <row spans="1:135" r="335">
      <c t="s" r="A335" s="4">
        <v>354</v>
      </c>
      <c t="n" r="CV335" s="7">
        <v>35000</v>
      </c>
    </row>
    <row spans="1:135" r="336">
      <c t="s" r="A336" s="4">
        <v>950</v>
      </c>
    </row>
    <row spans="1:135" r="337">
      <c t="s" r="A337" s="4">
        <v>860</v>
      </c>
      <c t="n" r="AF337" s="12">
        <v>0.0154</v>
      </c>
    </row>
    <row spans="1:135" r="338">
      <c t="s" r="A338" s="4">
        <v>837</v>
      </c>
      <c t="n" r="AF338" s="6">
        <v>1019925</v>
      </c>
    </row>
    <row spans="1:135" r="339">
      <c t="s" r="A339" s="4">
        <v>354</v>
      </c>
      <c t="n" r="AF339" s="7">
        <v>15707</v>
      </c>
    </row>
    <row spans="1:135" r="340">
      <c t="s" r="A340" s="4">
        <v>951</v>
      </c>
    </row>
    <row spans="1:135" r="341">
      <c t="s" r="A341" s="4">
        <v>860</v>
      </c>
      <c t="n" r="AE341" s="12">
        <v>0.0154</v>
      </c>
    </row>
    <row spans="1:135" r="342">
      <c t="s" r="A342" s="4">
        <v>837</v>
      </c>
      <c t="n" r="AE342" s="6">
        <v>1360185</v>
      </c>
    </row>
    <row spans="1:135" r="343">
      <c t="s" r="A343" s="4">
        <v>354</v>
      </c>
      <c t="n" r="AE343" s="7">
        <v>20947</v>
      </c>
    </row>
    <row spans="1:135" r="344">
      <c t="s" r="A344" s="4">
        <v>952</v>
      </c>
    </row>
    <row spans="1:135" r="345">
      <c t="s" r="A345" s="4">
        <v>860</v>
      </c>
      <c t="n" r="AD345" s="12">
        <v>0.0154</v>
      </c>
    </row>
    <row spans="1:135" r="346">
      <c t="s" r="A346" s="4">
        <v>837</v>
      </c>
      <c t="n" r="AD346" s="6">
        <v>3200448</v>
      </c>
    </row>
    <row spans="1:135" r="347">
      <c t="s" r="A347" s="4">
        <v>354</v>
      </c>
      <c t="n" r="AD347" s="7">
        <v>49287</v>
      </c>
    </row>
    <row spans="1:135" r="348">
      <c t="s" r="A348" s="4">
        <v>953</v>
      </c>
    </row>
    <row spans="1:135" r="349">
      <c t="s" r="A349" s="4">
        <v>860</v>
      </c>
      <c t="n" r="AC349" s="12">
        <v>0.0154</v>
      </c>
    </row>
    <row spans="1:135" r="350">
      <c t="s" r="A350" s="4">
        <v>837</v>
      </c>
      <c t="n" r="AC350" s="6">
        <v>2058637</v>
      </c>
    </row>
    <row spans="1:135" r="351">
      <c t="s" r="A351" s="4">
        <v>354</v>
      </c>
      <c t="n" r="AC351" s="7">
        <v>31703</v>
      </c>
    </row>
    <row spans="1:135" r="352">
      <c t="s" r="A352" s="4">
        <v>954</v>
      </c>
    </row>
    <row spans="1:135" r="353">
      <c t="s" r="A353" s="4">
        <v>860</v>
      </c>
      <c t="n" r="AB353" s="16">
        <v>0.01595</v>
      </c>
    </row>
    <row spans="1:135" r="354">
      <c t="s" r="A354" s="4">
        <v>837</v>
      </c>
      <c t="n" r="AB354" s="6">
        <v>3963207</v>
      </c>
    </row>
    <row spans="1:135" r="355">
      <c t="s" r="A355" s="4">
        <v>354</v>
      </c>
      <c t="n" r="AB355" s="7">
        <v>63213</v>
      </c>
    </row>
    <row spans="1:135" r="356">
      <c t="s" r="A356" s="4">
        <v>955</v>
      </c>
    </row>
    <row spans="1:135" r="357">
      <c t="s" r="A357" s="4">
        <v>860</v>
      </c>
      <c t="n" r="AA357" s="16">
        <v>0.02608</v>
      </c>
    </row>
    <row spans="1:135" r="358">
      <c t="s" r="A358" s="4">
        <v>837</v>
      </c>
      <c t="n" r="AA358" s="6">
        <v>1917178</v>
      </c>
    </row>
    <row spans="1:135" r="359">
      <c t="s" r="A359" s="4">
        <v>354</v>
      </c>
      <c t="n" r="AA359" s="7">
        <v>50000</v>
      </c>
    </row>
    <row spans="1:135" r="360">
      <c t="s" r="A360" s="4">
        <v>956</v>
      </c>
    </row>
    <row spans="1:135" r="361">
      <c t="s" r="A361" s="4">
        <v>860</v>
      </c>
      <c t="n" r="Z361" s="16">
        <v>0.02712</v>
      </c>
    </row>
    <row spans="1:135" r="362">
      <c t="s" r="A362" s="4">
        <v>837</v>
      </c>
      <c t="n" r="Z362" s="6">
        <v>1843658</v>
      </c>
    </row>
    <row spans="1:135" r="363">
      <c t="s" r="A363" s="4">
        <v>354</v>
      </c>
      <c t="n" r="Z363" s="7">
        <v>50000</v>
      </c>
    </row>
    <row spans="1:135" r="364">
      <c t="s" r="A364" s="4">
        <v>957</v>
      </c>
    </row>
    <row spans="1:135" r="365">
      <c t="s" r="A365" s="4">
        <v>860</v>
      </c>
      <c t="n" r="Y365" s="16">
        <v>0.0165</v>
      </c>
    </row>
    <row spans="1:135" r="366">
      <c t="s" r="A366" s="4">
        <v>837</v>
      </c>
      <c t="n" r="Y366" s="6">
        <v>1926177</v>
      </c>
    </row>
    <row spans="1:135" r="367">
      <c t="s" r="A367" s="4">
        <v>354</v>
      </c>
      <c t="n" r="Y367" s="7">
        <v>31782</v>
      </c>
    </row>
    <row spans="1:135" r="368">
      <c t="s" r="A368" s="4">
        <v>958</v>
      </c>
    </row>
    <row spans="1:135" r="369">
      <c t="s" r="A369" s="4">
        <v>860</v>
      </c>
      <c t="n" r="X369" s="16">
        <v>0.025</v>
      </c>
    </row>
    <row spans="1:135" r="370">
      <c t="s" r="A370" s="4">
        <v>837</v>
      </c>
      <c t="n" r="X370" s="6">
        <v>1600000</v>
      </c>
    </row>
    <row spans="1:135" r="371">
      <c t="s" r="A371" s="4">
        <v>354</v>
      </c>
      <c t="n" r="X371" s="7">
        <v>40000</v>
      </c>
    </row>
    <row spans="1:135" r="372">
      <c t="s" r="A372" s="4">
        <v>959</v>
      </c>
    </row>
    <row spans="1:135" r="373">
      <c t="s" r="A373" s="4">
        <v>860</v>
      </c>
      <c t="n" r="W373" s="16">
        <v>0.0236</v>
      </c>
    </row>
    <row spans="1:135" r="374">
      <c t="s" r="A374" s="4">
        <v>837</v>
      </c>
      <c t="n" r="W374" s="6">
        <v>1694916</v>
      </c>
    </row>
    <row spans="1:135" r="375">
      <c t="s" r="A375" s="4">
        <v>354</v>
      </c>
      <c t="n" r="W375" s="7">
        <v>40000</v>
      </c>
    </row>
    <row spans="1:135" r="376">
      <c t="s" r="A376" s="4">
        <v>960</v>
      </c>
    </row>
    <row spans="1:135" r="377">
      <c t="s" r="A377" s="4">
        <v>860</v>
      </c>
      <c t="n" r="W377" s="16">
        <v>0.01584</v>
      </c>
    </row>
    <row spans="1:135" r="378">
      <c t="s" r="A378" s="4">
        <v>837</v>
      </c>
      <c t="n" r="W378" s="6">
        <v>3265069</v>
      </c>
    </row>
    <row spans="1:135" r="379">
      <c t="s" r="A379" s="4">
        <v>354</v>
      </c>
      <c t="n" r="W379" s="7">
        <v>51719</v>
      </c>
    </row>
    <row spans="1:135" r="380">
      <c t="s" r="A380" s="4">
        <v>961</v>
      </c>
    </row>
    <row spans="1:135" r="381">
      <c t="s" r="A381" s="4">
        <v>860</v>
      </c>
      <c t="n" r="V381" s="16">
        <v>0.0232</v>
      </c>
    </row>
    <row spans="1:135" r="382">
      <c t="s" r="A382" s="4">
        <v>837</v>
      </c>
      <c t="n" r="V382" s="6">
        <v>1724138</v>
      </c>
    </row>
    <row spans="1:135" r="383">
      <c t="s" r="A383" s="4">
        <v>354</v>
      </c>
      <c t="n" r="V383" s="7">
        <v>40000</v>
      </c>
    </row>
    <row spans="1:135" r="384">
      <c t="s" r="A384" s="4">
        <v>962</v>
      </c>
    </row>
    <row spans="1:135" r="385">
      <c t="s" r="A385" s="4">
        <v>860</v>
      </c>
      <c t="n" r="V385" s="16">
        <v>0.01584</v>
      </c>
    </row>
    <row spans="1:135" r="386">
      <c t="s" r="A386" s="4">
        <v>837</v>
      </c>
      <c t="n" r="V386" s="6">
        <v>1983188</v>
      </c>
    </row>
    <row spans="1:135" r="387">
      <c t="s" r="A387" s="4">
        <v>354</v>
      </c>
      <c t="n" r="V387" s="7">
        <v>31414</v>
      </c>
    </row>
    <row spans="1:135" r="388">
      <c t="s" r="A388" s="4">
        <v>963</v>
      </c>
    </row>
    <row spans="1:135" r="389">
      <c t="s" r="A389" s="4">
        <v>860</v>
      </c>
      <c t="n" r="U389" s="16">
        <v>0.0232</v>
      </c>
    </row>
    <row spans="1:135" r="390">
      <c t="s" r="A390" s="4">
        <v>837</v>
      </c>
      <c t="n" r="U390" s="6">
        <v>1724138</v>
      </c>
    </row>
    <row spans="1:135" r="391">
      <c t="s" r="A391" s="4">
        <v>354</v>
      </c>
      <c t="n" r="U391" s="7">
        <v>40000</v>
      </c>
    </row>
    <row spans="1:135" r="392">
      <c t="s" r="A392" s="4">
        <v>964</v>
      </c>
    </row>
    <row spans="1:135" r="393">
      <c t="s" r="A393" s="4">
        <v>860</v>
      </c>
      <c t="n" r="CU393" s="16">
        <v>0.01573</v>
      </c>
    </row>
    <row spans="1:135" r="394">
      <c t="s" r="A394" s="4">
        <v>837</v>
      </c>
      <c t="n" r="CU394" s="6">
        <v>999783</v>
      </c>
    </row>
    <row spans="1:135" r="395">
      <c t="s" r="A395" s="4">
        <v>354</v>
      </c>
      <c t="n" r="CU395" s="7">
        <v>15727</v>
      </c>
    </row>
    <row spans="1:135" r="396">
      <c t="s" r="A396" s="4">
        <v>965</v>
      </c>
    </row>
    <row spans="1:135" r="397">
      <c t="s" r="A397" s="4">
        <v>860</v>
      </c>
      <c t="n" r="CT397" s="16">
        <v>0.02284</v>
      </c>
    </row>
    <row spans="1:135" r="398">
      <c t="s" r="A398" s="4">
        <v>837</v>
      </c>
      <c t="n" r="CT398" s="6">
        <v>1751314</v>
      </c>
    </row>
    <row spans="1:135" r="399">
      <c t="s" r="A399" s="4">
        <v>354</v>
      </c>
      <c t="n" r="CT399" s="7">
        <v>40000</v>
      </c>
    </row>
    <row spans="1:135" r="400">
      <c t="s" r="A400" s="4">
        <v>966</v>
      </c>
    </row>
    <row spans="1:135" r="401">
      <c t="s" r="A401" s="4">
        <v>860</v>
      </c>
      <c t="n" r="T401" s="12">
        <v>0.0143</v>
      </c>
    </row>
    <row spans="1:135" r="402">
      <c t="s" r="A402" s="4">
        <v>837</v>
      </c>
      <c t="n" r="T402" s="6">
        <v>1468187</v>
      </c>
    </row>
    <row spans="1:135" r="403">
      <c t="s" r="A403" s="4">
        <v>354</v>
      </c>
      <c t="n" r="T403" s="7">
        <v>20995</v>
      </c>
    </row>
    <row spans="1:135" r="404">
      <c t="s" r="A404" s="4">
        <v>967</v>
      </c>
    </row>
    <row spans="1:135" r="405">
      <c t="s" r="A405" s="4">
        <v>860</v>
      </c>
      <c t="n" r="T405" s="16">
        <v>0.02156</v>
      </c>
    </row>
    <row spans="1:135" r="406">
      <c t="s" r="A406" s="4">
        <v>837</v>
      </c>
      <c t="n" r="T406" s="6">
        <v>2522032</v>
      </c>
    </row>
    <row spans="1:135" r="407">
      <c t="s" r="A407" s="4">
        <v>354</v>
      </c>
      <c t="n" r="T407" s="7">
        <v>54375</v>
      </c>
    </row>
    <row spans="1:135" r="408">
      <c t="s" r="A408" s="4">
        <v>968</v>
      </c>
    </row>
    <row spans="1:135" r="409">
      <c t="s" r="A409" s="4">
        <v>860</v>
      </c>
      <c t="n" r="S409" s="16">
        <v>0.02068</v>
      </c>
    </row>
    <row spans="1:135" r="410">
      <c t="s" r="A410" s="4">
        <v>837</v>
      </c>
      <c t="n" r="S410" s="6">
        <v>1934236</v>
      </c>
    </row>
    <row spans="1:135" r="411">
      <c t="s" r="A411" s="4">
        <v>354</v>
      </c>
      <c t="n" r="S411" s="7">
        <v>40000</v>
      </c>
    </row>
    <row spans="1:135" r="412">
      <c t="s" r="A412" s="4">
        <v>969</v>
      </c>
    </row>
    <row spans="1:135" r="413">
      <c t="s" r="A413" s="4">
        <v>860</v>
      </c>
      <c t="n" r="S413" s="17">
        <v>0.014135</v>
      </c>
    </row>
    <row spans="1:135" r="414">
      <c t="s" r="A414" s="4">
        <v>837</v>
      </c>
      <c t="n" r="S414" s="6">
        <v>1485946</v>
      </c>
    </row>
    <row spans="1:135" r="415">
      <c t="s" r="A415" s="4">
        <v>354</v>
      </c>
      <c t="n" r="S415" s="7">
        <v>21004</v>
      </c>
    </row>
    <row spans="1:135" r="416">
      <c t="s" r="A416" s="4">
        <v>970</v>
      </c>
    </row>
    <row spans="1:135" r="417">
      <c t="s" r="A417" s="4">
        <v>860</v>
      </c>
      <c t="n" r="R417" s="16">
        <v>0.02008</v>
      </c>
    </row>
    <row spans="1:135" r="418">
      <c t="s" r="A418" s="4">
        <v>837</v>
      </c>
      <c t="n" r="R418" s="6">
        <v>1992032</v>
      </c>
    </row>
    <row spans="1:135" r="419">
      <c t="s" r="A419" s="4">
        <v>354</v>
      </c>
      <c t="n" r="R419" s="7">
        <v>40000</v>
      </c>
    </row>
    <row spans="1:135" r="420">
      <c t="s" r="A420" s="4">
        <v>971</v>
      </c>
    </row>
    <row spans="1:135" r="421">
      <c t="s" r="A421" s="4">
        <v>860</v>
      </c>
      <c t="n" r="R421" s="18">
        <v>0.0113805</v>
      </c>
    </row>
    <row spans="1:135" r="422">
      <c t="s" r="A422" s="4">
        <v>837</v>
      </c>
      <c t="n" r="R422" s="6">
        <v>761050</v>
      </c>
    </row>
    <row spans="1:135" r="423">
      <c t="s" r="A423" s="4">
        <v>354</v>
      </c>
      <c t="n" r="R423" s="7">
        <v>10506</v>
      </c>
    </row>
    <row spans="1:135" r="424">
      <c t="s" r="A424" s="4">
        <v>972</v>
      </c>
    </row>
    <row spans="1:135" r="425">
      <c t="s" r="A425" s="4">
        <v>860</v>
      </c>
      <c t="n" r="Q425" s="16">
        <v>0.01375</v>
      </c>
    </row>
    <row spans="1:135" r="426">
      <c t="s" r="A426" s="4">
        <v>837</v>
      </c>
      <c t="n" r="Q426" s="6">
        <v>764573</v>
      </c>
    </row>
    <row spans="1:135" r="427">
      <c t="s" r="A427" s="4">
        <v>354</v>
      </c>
      <c t="n" r="Q427" s="7">
        <v>10513</v>
      </c>
    </row>
    <row spans="1:135" r="428">
      <c t="s" r="A428" s="4">
        <v>973</v>
      </c>
    </row>
    <row spans="1:135" r="429">
      <c t="s" r="A429" s="4">
        <v>860</v>
      </c>
      <c t="n" r="P429" s="17">
        <v>0.012705</v>
      </c>
    </row>
    <row spans="1:135" r="430">
      <c t="s" r="A430" s="4">
        <v>837</v>
      </c>
      <c t="n" r="P430" s="6">
        <v>827632</v>
      </c>
    </row>
    <row spans="1:135" r="431">
      <c t="s" r="A431" s="4">
        <v>354</v>
      </c>
      <c t="n" r="P431" s="7">
        <v>10515</v>
      </c>
    </row>
    <row spans="1:135" r="432">
      <c t="s" r="A432" s="4">
        <v>974</v>
      </c>
    </row>
    <row spans="1:135" r="433">
      <c t="s" r="A433" s="4">
        <v>860</v>
      </c>
      <c t="n" r="O433" s="16">
        <v>0.01864</v>
      </c>
    </row>
    <row spans="1:135" r="434">
      <c t="s" r="A434" s="4">
        <v>837</v>
      </c>
      <c t="n" r="O434" s="6">
        <v>946889</v>
      </c>
    </row>
    <row spans="1:135" r="435">
      <c t="s" r="A435" s="4">
        <v>354</v>
      </c>
      <c t="n" r="O435" s="7">
        <v>17650</v>
      </c>
    </row>
    <row spans="1:135" r="436">
      <c t="s" r="A436" s="4">
        <v>975</v>
      </c>
    </row>
    <row spans="1:135" r="437">
      <c t="s" r="A437" s="4">
        <v>860</v>
      </c>
      <c t="n" r="O437" s="17">
        <v>0.011825</v>
      </c>
    </row>
    <row spans="1:135" r="438">
      <c t="s" r="A438" s="4">
        <v>837</v>
      </c>
      <c t="n" r="O438" s="6">
        <v>889409</v>
      </c>
    </row>
    <row spans="1:135" r="439">
      <c t="s" r="A439" s="4">
        <v>354</v>
      </c>
      <c t="n" r="O439" s="7">
        <v>10517</v>
      </c>
    </row>
    <row spans="1:135" r="440">
      <c t="s" r="A440" s="4">
        <v>976</v>
      </c>
    </row>
    <row spans="1:135" r="441">
      <c t="s" r="A441" s="4">
        <v>860</v>
      </c>
      <c t="n" r="O441" s="16">
        <v>0.01056</v>
      </c>
    </row>
    <row spans="1:135" r="442">
      <c t="s" r="A442" s="4">
        <v>837</v>
      </c>
      <c t="n" r="O442" s="6">
        <v>1971565</v>
      </c>
    </row>
    <row spans="1:135" r="443">
      <c t="s" r="A443" s="4">
        <v>354</v>
      </c>
      <c t="n" r="O443" s="7">
        <v>20820</v>
      </c>
    </row>
    <row spans="1:135" r="444">
      <c t="s" r="A444" s="4">
        <v>977</v>
      </c>
    </row>
    <row spans="1:135" r="445">
      <c t="s" r="A445" s="4">
        <v>860</v>
      </c>
      <c t="n" r="N445" s="12">
        <v>0.0168</v>
      </c>
    </row>
    <row spans="1:135" r="446">
      <c t="s" r="A446" s="4">
        <v>837</v>
      </c>
      <c t="n" r="N446" s="6">
        <v>4901786</v>
      </c>
    </row>
    <row spans="1:135" r="447">
      <c t="s" r="A447" s="4">
        <v>354</v>
      </c>
      <c t="n" r="N447" s="7">
        <v>82350</v>
      </c>
    </row>
    <row spans="1:135" r="448">
      <c t="s" r="A448" s="4">
        <v>978</v>
      </c>
    </row>
    <row spans="1:135" r="449">
      <c t="s" r="A449" s="4">
        <v>860</v>
      </c>
      <c t="n" r="CR449" s="17">
        <v>0.009955</v>
      </c>
    </row>
    <row spans="1:135" r="450">
      <c t="s" r="A450" s="4">
        <v>837</v>
      </c>
      <c t="n" r="CR450" s="6">
        <v>1047013</v>
      </c>
    </row>
    <row spans="1:135" r="451">
      <c t="s" r="A451" s="4">
        <v>354</v>
      </c>
      <c t="n" r="CR451" s="7">
        <v>10423</v>
      </c>
    </row>
    <row spans="1:135" r="452">
      <c t="s" r="A452" s="4">
        <v>979</v>
      </c>
    </row>
    <row spans="1:135" r="453">
      <c t="s" r="A453" s="4">
        <v>860</v>
      </c>
      <c t="n" r="CQ453" s="17">
        <v>0.009955</v>
      </c>
    </row>
    <row spans="1:135" r="454">
      <c t="s" r="A454" s="4">
        <v>837</v>
      </c>
      <c t="n" r="CQ454" s="6">
        <v>513158</v>
      </c>
    </row>
    <row spans="1:135" r="455">
      <c t="s" r="A455" s="4">
        <v>354</v>
      </c>
      <c t="n" r="CQ455" s="7">
        <v>5108</v>
      </c>
    </row>
    <row spans="1:135" r="456">
      <c t="s" r="A456" s="4">
        <v>980</v>
      </c>
    </row>
    <row spans="1:135" r="457">
      <c t="s" r="A457" s="4">
        <v>860</v>
      </c>
      <c t="n" r="CP457" s="16">
        <v>0.01488</v>
      </c>
    </row>
    <row spans="1:135" r="458">
      <c t="s" r="A458" s="4">
        <v>837</v>
      </c>
      <c t="n" r="CP458" s="6">
        <v>1680108</v>
      </c>
    </row>
    <row spans="1:135" r="459">
      <c t="s" r="A459" s="4">
        <v>354</v>
      </c>
      <c t="n" r="CP459" s="7">
        <v>25000</v>
      </c>
    </row>
    <row spans="1:135" r="460">
      <c t="s" r="A460" s="4">
        <v>981</v>
      </c>
    </row>
    <row spans="1:135" r="461">
      <c t="s" r="A461" s="4">
        <v>860</v>
      </c>
      <c t="n" r="CP461" s="17">
        <v>0.009955</v>
      </c>
    </row>
    <row spans="1:135" r="462">
      <c t="s" r="A462" s="4">
        <v>837</v>
      </c>
      <c t="n" r="CP462" s="6">
        <v>1256944</v>
      </c>
    </row>
    <row spans="1:135" r="463">
      <c t="s" r="A463" s="4">
        <v>354</v>
      </c>
      <c t="n" r="CP463" s="7">
        <v>12513</v>
      </c>
    </row>
    <row spans="1:135" r="464">
      <c t="s" r="A464" s="4">
        <v>982</v>
      </c>
    </row>
    <row spans="1:135" r="465">
      <c t="s" r="A465" s="4">
        <v>860</v>
      </c>
      <c t="n" r="CO465" s="16">
        <v>0.01492</v>
      </c>
    </row>
    <row spans="1:135" r="466">
      <c t="s" r="A466" s="4">
        <v>837</v>
      </c>
      <c t="n" r="CO466" s="6">
        <v>1675604</v>
      </c>
    </row>
    <row spans="1:135" r="467">
      <c t="s" r="A467" s="4">
        <v>354</v>
      </c>
      <c t="n" r="CO467" s="7">
        <v>25000</v>
      </c>
    </row>
    <row spans="1:135" r="468">
      <c t="s" r="A468" s="4">
        <v>983</v>
      </c>
    </row>
    <row spans="1:135" r="469">
      <c t="s" r="A469" s="4">
        <v>860</v>
      </c>
      <c t="n" r="CO469" s="17">
        <v>0.009955</v>
      </c>
    </row>
    <row spans="1:135" r="470">
      <c t="s" r="A470" s="4">
        <v>837</v>
      </c>
      <c t="n" r="CO470" s="6">
        <v>1362834</v>
      </c>
    </row>
    <row spans="1:135" r="471">
      <c t="s" r="A471" s="4">
        <v>354</v>
      </c>
      <c t="n" r="CO471" s="7">
        <v>13567</v>
      </c>
    </row>
    <row spans="1:135" r="472">
      <c t="s" r="A472" s="4">
        <v>984</v>
      </c>
    </row>
    <row spans="1:135" r="473">
      <c t="s" r="A473" s="4">
        <v>860</v>
      </c>
      <c t="n" r="CO473" s="12">
        <v>0.015</v>
      </c>
    </row>
    <row spans="1:135" r="474">
      <c t="s" r="A474" s="4">
        <v>837</v>
      </c>
      <c t="n" r="CO474" s="6">
        <v>4343934</v>
      </c>
    </row>
    <row spans="1:135" r="475">
      <c t="s" r="A475" s="4">
        <v>354</v>
      </c>
      <c t="n" r="CO475" s="7">
        <v>65159</v>
      </c>
    </row>
    <row spans="1:135" r="476">
      <c t="s" r="A476" s="4">
        <v>985</v>
      </c>
    </row>
    <row spans="1:135" r="477">
      <c t="s" r="A477" s="4">
        <v>860</v>
      </c>
      <c t="n" r="CN477" s="17">
        <v>0.009955</v>
      </c>
    </row>
    <row spans="1:135" r="478">
      <c t="s" r="A478" s="4">
        <v>837</v>
      </c>
      <c t="n" r="CN478" s="6">
        <v>1573161</v>
      </c>
    </row>
    <row spans="1:135" r="479">
      <c t="s" r="A479" s="4">
        <v>354</v>
      </c>
      <c t="n" r="CN479" s="7">
        <v>15661</v>
      </c>
    </row>
    <row spans="1:135" r="480">
      <c t="s" r="A480" s="4">
        <v>986</v>
      </c>
    </row>
    <row spans="1:135" r="481">
      <c t="s" r="A481" s="4">
        <v>860</v>
      </c>
      <c t="n" r="CM481" s="17">
        <v>0.01508</v>
      </c>
    </row>
    <row spans="1:135" r="482">
      <c t="s" r="A482" s="4">
        <v>837</v>
      </c>
      <c t="n" r="CM482" s="6">
        <v>1657825</v>
      </c>
    </row>
    <row spans="1:135" r="483">
      <c t="s" r="A483" s="4">
        <v>354</v>
      </c>
      <c t="n" r="CM483" s="7">
        <v>25000</v>
      </c>
    </row>
    <row spans="1:135" r="484">
      <c t="s" r="A484" s="4">
        <v>987</v>
      </c>
    </row>
    <row spans="1:135" r="485">
      <c t="s" r="A485" s="4">
        <v>860</v>
      </c>
      <c t="n" r="M485" s="17">
        <v>0.009955</v>
      </c>
    </row>
    <row spans="1:135" r="486">
      <c t="s" r="A486" s="4">
        <v>837</v>
      </c>
      <c t="n" r="M486" s="6">
        <v>1679800</v>
      </c>
    </row>
    <row spans="1:135" r="487">
      <c t="s" r="A487" s="4">
        <v>354</v>
      </c>
      <c t="n" r="M487" s="7">
        <v>16722</v>
      </c>
    </row>
    <row spans="1:135" r="488">
      <c t="s" r="A488" s="4">
        <v>988</v>
      </c>
    </row>
    <row spans="1:135" r="489">
      <c t="s" r="A489" s="4">
        <v>860</v>
      </c>
      <c t="n" r="L489" s="12">
        <v>0.0148</v>
      </c>
    </row>
    <row spans="1:135" r="490">
      <c t="s" r="A490" s="4">
        <v>837</v>
      </c>
      <c t="n" r="L490" s="6">
        <v>1351352</v>
      </c>
    </row>
    <row spans="1:135" r="491">
      <c t="s" r="A491" s="4">
        <v>354</v>
      </c>
      <c t="n" r="L491" s="7">
        <v>20000</v>
      </c>
    </row>
    <row spans="1:135" r="492">
      <c t="s" r="A492" s="4">
        <v>989</v>
      </c>
    </row>
    <row spans="1:135" r="493">
      <c t="s" r="A493" s="4">
        <v>860</v>
      </c>
      <c t="n" r="L493" s="17">
        <v>0.009405</v>
      </c>
    </row>
    <row spans="1:135" r="494">
      <c t="s" r="A494" s="4">
        <v>837</v>
      </c>
      <c t="n" r="L494" s="6">
        <v>1111737</v>
      </c>
    </row>
    <row spans="1:135" r="495">
      <c t="s" r="A495" s="4">
        <v>354</v>
      </c>
      <c t="n" r="L495" s="7">
        <v>10456</v>
      </c>
    </row>
    <row spans="1:135" r="496">
      <c t="s" r="A496" s="4">
        <v>990</v>
      </c>
    </row>
    <row spans="1:135" r="497">
      <c t="s" r="A497" s="4">
        <v>860</v>
      </c>
      <c t="n" r="K497" s="12">
        <v>0.0142</v>
      </c>
    </row>
    <row spans="1:135" r="498">
      <c t="s" r="A498" s="4">
        <v>837</v>
      </c>
      <c t="n" r="K498" s="6">
        <v>1760564</v>
      </c>
    </row>
    <row spans="1:135" r="499">
      <c t="s" r="A499" s="4">
        <v>354</v>
      </c>
      <c t="n" r="K499" s="7">
        <v>25000</v>
      </c>
    </row>
    <row spans="1:135" r="500">
      <c t="s" r="A500" s="4">
        <v>991</v>
      </c>
    </row>
    <row spans="1:135" r="501">
      <c t="s" r="A501" s="4">
        <v>860</v>
      </c>
      <c t="n" r="K501" s="17">
        <v>0.009405</v>
      </c>
    </row>
    <row spans="1:135" r="502">
      <c t="s" r="A502" s="4">
        <v>837</v>
      </c>
      <c t="n" r="K502" s="6">
        <v>2779927</v>
      </c>
    </row>
    <row spans="1:135" r="503">
      <c t="s" r="A503" s="4">
        <v>354</v>
      </c>
      <c t="n" r="K503" s="7">
        <v>26145</v>
      </c>
    </row>
    <row spans="1:135" r="504">
      <c t="s" r="A504" s="4">
        <v>992</v>
      </c>
    </row>
    <row spans="1:135" r="505">
      <c t="s" r="A505" s="4">
        <v>860</v>
      </c>
      <c t="n" r="J505" s="17">
        <v>0.009405</v>
      </c>
    </row>
    <row spans="1:135" r="506">
      <c t="s" r="A506" s="4">
        <v>837</v>
      </c>
      <c t="n" r="J506" s="6">
        <v>1669354</v>
      </c>
    </row>
    <row spans="1:135" r="507">
      <c t="s" r="A507" s="4">
        <v>354</v>
      </c>
      <c t="n" r="J507" s="7">
        <v>15700</v>
      </c>
    </row>
    <row spans="1:135" r="508">
      <c t="s" r="A508" s="4">
        <v>993</v>
      </c>
    </row>
    <row spans="1:135" r="509">
      <c t="s" r="A509" s="4">
        <v>860</v>
      </c>
      <c t="n" r="I509" s="12">
        <v>0.01</v>
      </c>
    </row>
    <row spans="1:135" r="510">
      <c t="s" r="A510" s="4">
        <v>837</v>
      </c>
      <c t="n" r="I510" s="6">
        <v>19814000</v>
      </c>
    </row>
    <row spans="1:135" r="511">
      <c t="s" r="A511" s="4">
        <v>354</v>
      </c>
      <c t="n" r="I511" s="7">
        <v>198140</v>
      </c>
    </row>
    <row spans="1:135" r="512">
      <c t="s" r="A512" s="4">
        <v>994</v>
      </c>
    </row>
    <row spans="1:135" r="513">
      <c t="s" r="A513" s="4">
        <v>860</v>
      </c>
      <c t="n" r="I513" s="12">
        <v>0.0138</v>
      </c>
    </row>
    <row spans="1:135" r="514">
      <c t="s" r="A514" s="4">
        <v>837</v>
      </c>
      <c t="n" r="I514" s="6">
        <v>1811595</v>
      </c>
    </row>
    <row spans="1:135" r="515">
      <c t="s" r="A515" s="4">
        <v>354</v>
      </c>
      <c t="n" r="I515" s="7">
        <v>25000</v>
      </c>
    </row>
    <row spans="1:135" r="516">
      <c t="s" r="A516" s="4">
        <v>995</v>
      </c>
    </row>
    <row spans="1:135" r="517">
      <c t="s" r="A517" s="4">
        <v>860</v>
      </c>
      <c t="n" r="H517" s="16">
        <v>0.00864</v>
      </c>
    </row>
    <row spans="1:135" r="518">
      <c t="s" r="A518" s="4">
        <v>837</v>
      </c>
      <c t="n" r="H518" s="6">
        <v>1394548</v>
      </c>
    </row>
    <row spans="1:135" r="519">
      <c t="s" r="A519" s="4">
        <v>354</v>
      </c>
      <c t="n" r="H519" s="7">
        <v>12042</v>
      </c>
    </row>
    <row spans="1:135" r="520">
      <c t="s" r="A520" s="4">
        <v>996</v>
      </c>
    </row>
    <row spans="1:135" r="521">
      <c t="s" r="A521" s="4">
        <v>860</v>
      </c>
      <c t="n" r="G521" s="16">
        <v>0.01268</v>
      </c>
    </row>
    <row spans="1:135" r="522">
      <c t="s" r="A522" s="4">
        <v>837</v>
      </c>
      <c t="n" r="G522" s="6">
        <v>3154575</v>
      </c>
    </row>
    <row spans="1:135" r="523">
      <c t="s" r="A523" s="4">
        <v>354</v>
      </c>
      <c t="n" r="G523" s="7">
        <v>40000</v>
      </c>
    </row>
    <row spans="1:135" r="524">
      <c t="s" r="A524" s="4">
        <v>997</v>
      </c>
    </row>
    <row spans="1:135" r="525">
      <c t="s" r="A525" s="4">
        <v>860</v>
      </c>
      <c t="n" r="CK525" s="16">
        <v>0.00864</v>
      </c>
    </row>
    <row spans="1:135" r="526">
      <c t="s" r="A526" s="4">
        <v>837</v>
      </c>
      <c t="n" r="CK526" s="6">
        <v>1221172</v>
      </c>
    </row>
    <row spans="1:135" r="527">
      <c t="s" r="A527" s="4">
        <v>354</v>
      </c>
      <c t="n" r="CK527" s="7">
        <v>10276</v>
      </c>
    </row>
    <row spans="1:135" r="528">
      <c t="s" r="A528" s="4">
        <v>998</v>
      </c>
    </row>
    <row spans="1:135" r="529">
      <c t="s" r="A529" s="4">
        <v>860</v>
      </c>
      <c t="n" r="CJ529" s="16">
        <v>0.00787</v>
      </c>
    </row>
    <row spans="1:135" r="530">
      <c t="s" r="A530" s="4">
        <v>837</v>
      </c>
      <c t="n" r="CJ530" s="6">
        <v>1306848</v>
      </c>
    </row>
    <row spans="1:135" r="531">
      <c t="s" r="A531" s="4">
        <v>354</v>
      </c>
      <c t="n" r="CJ531" s="7">
        <v>10278</v>
      </c>
    </row>
    <row spans="1:135" r="532">
      <c t="s" r="A532" s="4">
        <v>999</v>
      </c>
    </row>
    <row spans="1:135" r="533">
      <c t="s" r="A533" s="4">
        <v>860</v>
      </c>
      <c t="n" r="CH533" s="16">
        <v>0.00787</v>
      </c>
    </row>
    <row spans="1:135" r="534">
      <c t="s" r="A534" s="4">
        <v>837</v>
      </c>
      <c t="n" r="CH534" s="6">
        <v>2616482</v>
      </c>
    </row>
    <row spans="1:135" r="535">
      <c t="s" r="A535" s="4">
        <v>354</v>
      </c>
      <c t="n" r="CH535" s="7">
        <v>20579</v>
      </c>
    </row>
    <row spans="1:135" r="536">
      <c t="s" r="A536" s="4">
        <v>1000</v>
      </c>
    </row>
    <row spans="1:135" r="537">
      <c t="s" r="A537" s="4">
        <v>860</v>
      </c>
      <c t="n" r="CG537" s="16">
        <v>0.01184</v>
      </c>
    </row>
    <row spans="1:135" r="538">
      <c t="s" r="A538" s="4">
        <v>837</v>
      </c>
      <c t="n" r="CG538" s="6">
        <v>2533784</v>
      </c>
    </row>
    <row spans="1:135" r="539">
      <c t="s" r="A539" s="4">
        <v>354</v>
      </c>
      <c t="n" r="CG539" s="7">
        <v>30000</v>
      </c>
    </row>
    <row spans="1:135" r="540">
      <c t="s" r="A540" s="4">
        <v>1001</v>
      </c>
    </row>
    <row spans="1:135" r="541">
      <c t="s" r="A541" s="4">
        <v>860</v>
      </c>
      <c t="n" r="CF541" s="12">
        <v>0.01</v>
      </c>
    </row>
    <row spans="1:135" r="542">
      <c t="s" r="A542" s="4">
        <v>837</v>
      </c>
      <c t="n" r="CF542" s="6">
        <v>11597463</v>
      </c>
    </row>
    <row spans="1:135" r="543">
      <c t="s" r="A543" s="4">
        <v>354</v>
      </c>
      <c t="n" r="CF543" s="7">
        <v>115975</v>
      </c>
    </row>
    <row spans="1:135" r="544">
      <c t="s" r="A544" s="4">
        <v>1002</v>
      </c>
    </row>
    <row spans="1:135" r="545">
      <c t="s" r="A545" s="4">
        <v>860</v>
      </c>
      <c t="n" r="CF545" s="12">
        <v>0.01</v>
      </c>
    </row>
    <row spans="1:135" r="546">
      <c t="s" r="A546" s="4">
        <v>837</v>
      </c>
      <c t="n" r="CF546" s="6">
        <v>3000000</v>
      </c>
    </row>
    <row spans="1:135" r="547">
      <c t="s" r="A547" s="4">
        <v>354</v>
      </c>
      <c t="n" r="CF547" s="7">
        <v>30000</v>
      </c>
    </row>
    <row spans="1:135" r="548">
      <c t="s" r="A548" s="4">
        <v>1003</v>
      </c>
    </row>
    <row spans="1:135" r="549">
      <c t="s" r="A549" s="4">
        <v>860</v>
      </c>
      <c t="n" r="CE549" s="12">
        <v>0.009599999999999999</v>
      </c>
    </row>
    <row spans="1:135" r="550">
      <c t="s" r="A550" s="4">
        <v>837</v>
      </c>
      <c t="n" r="CE550" s="6">
        <v>3275110</v>
      </c>
    </row>
    <row spans="1:135" r="551">
      <c t="s" r="A551" s="4">
        <v>354</v>
      </c>
      <c t="n" r="CE551" s="7">
        <v>30000</v>
      </c>
    </row>
    <row spans="1:135" r="552">
      <c t="s" r="A552" s="4">
        <v>1004</v>
      </c>
    </row>
    <row spans="1:135" r="553">
      <c t="s" r="A553" s="4">
        <v>860</v>
      </c>
      <c t="n" r="F553" s="16">
        <v>0.00567</v>
      </c>
    </row>
    <row spans="1:135" r="554">
      <c t="s" r="A554" s="4">
        <v>837</v>
      </c>
      <c t="n" r="F554" s="6">
        <v>4549444</v>
      </c>
    </row>
    <row spans="1:135" r="555">
      <c t="s" r="A555" s="4">
        <v>354</v>
      </c>
      <c t="n" r="F555" s="7">
        <v>25773</v>
      </c>
    </row>
    <row spans="1:135" r="556">
      <c t="s" r="A556" s="4">
        <v>1005</v>
      </c>
    </row>
    <row spans="1:135" r="557">
      <c t="s" r="A557" s="4">
        <v>860</v>
      </c>
      <c t="n" r="E557" s="16">
        <v>0.008319999999999999</v>
      </c>
    </row>
    <row spans="1:135" r="558">
      <c t="s" r="A558" s="4">
        <v>837</v>
      </c>
      <c t="n" r="E558" s="6">
        <v>6009616</v>
      </c>
    </row>
    <row spans="1:135" r="559">
      <c t="s" r="A559" s="4">
        <v>354</v>
      </c>
      <c t="n" r="E559" s="7">
        <v>50000</v>
      </c>
    </row>
    <row spans="1:135" r="560">
      <c t="s" r="A560" s="4">
        <v>1006</v>
      </c>
    </row>
    <row spans="1:135" r="561">
      <c t="s" r="A561" s="4">
        <v>860</v>
      </c>
      <c t="n" r="D561" s="16">
        <v>0.00868</v>
      </c>
    </row>
    <row spans="1:135" r="562">
      <c t="s" r="A562" s="4">
        <v>837</v>
      </c>
      <c t="n" r="D562" s="6">
        <v>16474655</v>
      </c>
    </row>
    <row spans="1:135" r="563">
      <c t="s" r="A563" s="4">
        <v>354</v>
      </c>
      <c t="n" r="D563" s="7">
        <v>143000</v>
      </c>
    </row>
    <row spans="1:135" r="564">
      <c t="s" r="A564" s="4">
        <v>1007</v>
      </c>
    </row>
    <row spans="1:135" r="565">
      <c t="s" r="A565" s="4">
        <v>860</v>
      </c>
      <c t="n" r="C565" s="16">
        <v>0.00201</v>
      </c>
    </row>
    <row spans="1:135" r="566">
      <c t="s" r="A566" s="4">
        <v>837</v>
      </c>
      <c t="n" r="C566" s="6">
        <v>4107483</v>
      </c>
    </row>
    <row spans="1:135" r="567">
      <c t="s" r="A567" s="4">
        <v>354</v>
      </c>
      <c t="n" r="C567" s="7">
        <v>8274</v>
      </c>
    </row>
    <row spans="1:135" r="568">
      <c t="s" r="A568" s="4">
        <v>1008</v>
      </c>
    </row>
    <row spans="1:135" r="569">
      <c t="s" r="A569" s="4">
        <v>860</v>
      </c>
      <c t="n" r="B569" s="16">
        <v>0.00572</v>
      </c>
    </row>
    <row spans="1:135" r="570">
      <c t="s" r="A570" s="4">
        <v>837</v>
      </c>
      <c t="n" r="B570" s="6">
        <v>22123958</v>
      </c>
    </row>
    <row spans="1:135" r="571">
      <c t="s" r="A571" s="4">
        <v>354</v>
      </c>
      <c t="n" r="B571" s="7">
        <v>126549</v>
      </c>
    </row>
    <row spans="1:135" r="572">
      <c t="s" r="A572" s="4">
        <v>1009</v>
      </c>
    </row>
    <row spans="1:135" r="573">
      <c t="s" r="A573" s="4">
        <v>860</v>
      </c>
      <c t="n" r="CD573" s="16">
        <v>0.0066</v>
      </c>
    </row>
    <row spans="1:135" r="574">
      <c t="s" r="A574" s="4">
        <v>837</v>
      </c>
      <c t="n" r="CD574" s="6">
        <v>10187380</v>
      </c>
    </row>
    <row spans="1:135" r="575">
      <c t="s" r="A575" s="4">
        <v>354</v>
      </c>
      <c t="n" r="CD575" s="7">
        <v>67237</v>
      </c>
    </row>
    <row spans="1:135" r="576">
      <c t="s" r="A576" s="4">
        <v>1010</v>
      </c>
    </row>
    <row spans="1:135" r="577">
      <c t="s" r="A577" s="4">
        <v>860</v>
      </c>
      <c t="n" r="CC577" s="16">
        <v>0.0192</v>
      </c>
    </row>
    <row spans="1:135" r="578">
      <c t="s" r="A578" s="4">
        <v>837</v>
      </c>
      <c t="n" r="CC578" s="6">
        <v>3277403</v>
      </c>
    </row>
    <row spans="1:135" r="579">
      <c t="s" r="A579" s="4">
        <v>354</v>
      </c>
      <c t="n" r="CC579" s="7">
        <v>62926</v>
      </c>
    </row>
    <row spans="1:135" r="580">
      <c t="s" r="A580" s="4">
        <v>1011</v>
      </c>
    </row>
    <row spans="1:135" r="581">
      <c t="s" r="A581" s="4">
        <v>860</v>
      </c>
      <c t="n" r="CB581" s="16">
        <v>0.01705</v>
      </c>
    </row>
    <row spans="1:135" r="582">
      <c t="s" r="A582" s="4">
        <v>837</v>
      </c>
      <c t="n" r="CB582" s="6">
        <v>3189150</v>
      </c>
    </row>
    <row spans="1:135" r="583">
      <c t="s" r="A583" s="4">
        <v>354</v>
      </c>
      <c t="n" r="CB583" s="7">
        <v>54375</v>
      </c>
    </row>
    <row spans="1:135" r="584">
      <c t="s" r="A584" s="4">
        <v>1012</v>
      </c>
    </row>
    <row spans="1:135" r="585">
      <c t="s" r="A585" s="4">
        <v>860</v>
      </c>
      <c t="n" r="CA585" s="16">
        <v>0.01705</v>
      </c>
    </row>
    <row spans="1:135" r="586">
      <c t="s" r="A586" s="4">
        <v>837</v>
      </c>
      <c t="n" r="CA586" s="6">
        <v>4398827</v>
      </c>
    </row>
    <row spans="1:135" r="587">
      <c t="s" r="A587" s="4">
        <v>354</v>
      </c>
      <c t="n" r="CA587" s="7">
        <v>75000</v>
      </c>
    </row>
    <row spans="1:135" r="588">
      <c t="s" r="A588" s="4">
        <v>1013</v>
      </c>
    </row>
    <row spans="1:135" r="589">
      <c t="s" r="A589" s="4">
        <v>860</v>
      </c>
      <c t="n" r="BZ589" s="16">
        <v>0.01705</v>
      </c>
    </row>
    <row spans="1:135" r="590">
      <c t="s" r="A590" s="4">
        <v>837</v>
      </c>
      <c t="n" r="BZ590" s="6">
        <v>4105572</v>
      </c>
    </row>
    <row spans="1:135" r="591">
      <c t="s" r="A591" s="4">
        <v>354</v>
      </c>
      <c t="n" r="BZ591" s="7">
        <v>70000</v>
      </c>
    </row>
    <row spans="1:135" r="592">
      <c t="s" r="A592" s="4">
        <v>1014</v>
      </c>
    </row>
    <row spans="1:135" r="593">
      <c t="s" r="A593" s="4">
        <v>860</v>
      </c>
      <c t="n" r="BY593" s="16">
        <v>0.01705</v>
      </c>
    </row>
    <row spans="1:135" r="594">
      <c t="s" r="A594" s="4">
        <v>837</v>
      </c>
      <c t="n" r="BY594" s="6">
        <v>4398827</v>
      </c>
    </row>
    <row spans="1:135" r="595">
      <c t="s" r="A595" s="4">
        <v>354</v>
      </c>
      <c t="n" r="BY595" s="7">
        <v>75000</v>
      </c>
    </row>
    <row spans="1:135" r="596">
      <c t="s" r="A596" s="4">
        <v>1015</v>
      </c>
    </row>
    <row spans="1:135" r="597">
      <c t="s" r="A597" s="4">
        <v>860</v>
      </c>
      <c t="n" r="BX597" s="16">
        <v>0.01938</v>
      </c>
    </row>
    <row spans="1:135" r="598">
      <c t="s" r="A598" s="4">
        <v>837</v>
      </c>
      <c t="n" r="BX598" s="6">
        <v>3870968</v>
      </c>
    </row>
    <row spans="1:135" r="599">
      <c t="s" r="A599" s="4">
        <v>354</v>
      </c>
      <c t="n" r="BX599" s="7">
        <v>75000</v>
      </c>
    </row>
    <row spans="1:135" r="600">
      <c t="s" r="A600" s="4">
        <v>1016</v>
      </c>
    </row>
    <row spans="1:135" r="601">
      <c t="s" r="A601" s="4">
        <v>860</v>
      </c>
      <c t="n" r="BW601" s="16">
        <v>0.01945</v>
      </c>
    </row>
    <row spans="1:135" r="602">
      <c t="s" r="A602" s="4">
        <v>837</v>
      </c>
      <c t="n" r="BW602" s="6">
        <v>3855546</v>
      </c>
    </row>
    <row spans="1:135" r="603">
      <c t="s" r="A603" s="4">
        <v>354</v>
      </c>
      <c t="n" r="BW603" s="7">
        <v>75000</v>
      </c>
    </row>
    <row spans="1:135" r="604">
      <c t="s" r="A604" s="4">
        <v>1017</v>
      </c>
    </row>
    <row spans="1:135" r="605">
      <c t="s" r="A605" s="4">
        <v>860</v>
      </c>
      <c t="n" r="BV605" s="16">
        <v>0.01945</v>
      </c>
    </row>
    <row spans="1:135" r="606">
      <c t="s" r="A606" s="4">
        <v>837</v>
      </c>
      <c t="n" r="BV606" s="6">
        <v>3855546</v>
      </c>
    </row>
    <row spans="1:135" r="607">
      <c t="s" r="A607" s="4">
        <v>354</v>
      </c>
      <c t="n" r="BV607" s="7">
        <v>75000</v>
      </c>
    </row>
    <row spans="1:135" r="608">
      <c t="s" r="A608" s="4">
        <v>1018</v>
      </c>
    </row>
    <row spans="1:135" r="609">
      <c t="s" r="A609" s="4">
        <v>860</v>
      </c>
      <c t="n" r="BU609" s="16">
        <v>0.01419</v>
      </c>
    </row>
    <row spans="1:135" r="610">
      <c t="s" r="A610" s="4">
        <v>837</v>
      </c>
      <c t="n" r="BU610" s="6">
        <v>2059042</v>
      </c>
    </row>
    <row spans="1:135" r="611">
      <c t="s" r="A611" s="4">
        <v>354</v>
      </c>
      <c t="n" r="BU611" s="7">
        <v>29218</v>
      </c>
    </row>
    <row spans="1:135" r="612">
      <c t="s" r="A612" s="4">
        <v>1019</v>
      </c>
    </row>
    <row spans="1:135" r="613">
      <c t="s" r="A613" s="4">
        <v>860</v>
      </c>
      <c t="n" r="BT613" s="16">
        <v>0.01984</v>
      </c>
    </row>
    <row spans="1:135" r="614">
      <c t="s" r="A614" s="4">
        <v>837</v>
      </c>
      <c t="n" r="BT614" s="6">
        <v>3780242</v>
      </c>
    </row>
    <row spans="1:135" r="615">
      <c t="s" r="A615" s="4">
        <v>354</v>
      </c>
      <c t="n" r="BT615" s="7">
        <v>75000</v>
      </c>
    </row>
    <row spans="1:135" r="616">
      <c t="s" r="A616" s="4">
        <v>1020</v>
      </c>
    </row>
    <row spans="1:135" r="617">
      <c t="s" r="A617" s="4">
        <v>860</v>
      </c>
      <c t="n" r="BT617" s="16">
        <v>0.01419</v>
      </c>
    </row>
    <row spans="1:135" r="618">
      <c t="s" r="A618" s="4">
        <v>837</v>
      </c>
      <c t="n" r="BT618" s="6">
        <v>1101335</v>
      </c>
    </row>
    <row spans="1:135" r="619">
      <c t="s" r="A619" s="4">
        <v>354</v>
      </c>
      <c t="n" r="BT619" s="7">
        <v>15628</v>
      </c>
    </row>
    <row spans="1:135" r="620">
      <c t="s" r="A620" s="4">
        <v>1021</v>
      </c>
    </row>
    <row spans="1:135" r="621">
      <c t="s" r="A621" s="4">
        <v>860</v>
      </c>
      <c t="n" r="BS621" s="16">
        <v>0.01984</v>
      </c>
    </row>
    <row spans="1:135" r="622">
      <c t="s" r="A622" s="4">
        <v>837</v>
      </c>
      <c t="n" r="BS622" s="6">
        <v>7560484</v>
      </c>
    </row>
    <row spans="1:135" r="623">
      <c t="s" r="A623" s="4">
        <v>354</v>
      </c>
      <c t="n" r="BS623" s="7">
        <v>150000</v>
      </c>
    </row>
    <row spans="1:135" r="624">
      <c t="s" r="A624" s="4">
        <v>1022</v>
      </c>
    </row>
    <row spans="1:135" r="625">
      <c t="s" r="A625" s="4">
        <v>860</v>
      </c>
      <c t="n" r="BS625" s="16">
        <v>0.01419</v>
      </c>
    </row>
    <row spans="1:135" r="626">
      <c t="s" r="A626" s="4">
        <v>837</v>
      </c>
      <c t="n" r="BS626" s="6">
        <v>3425642</v>
      </c>
    </row>
    <row spans="1:135" r="627">
      <c t="s" r="A627" s="4">
        <v>354</v>
      </c>
      <c t="n" r="BS627" s="7">
        <v>48610</v>
      </c>
    </row>
    <row spans="1:135" r="628">
      <c t="s" r="A628" s="4">
        <v>1023</v>
      </c>
    </row>
    <row spans="1:135" r="629">
      <c t="s" r="A629" s="4">
        <v>860</v>
      </c>
      <c t="n" r="BR629" s="16">
        <v>0.01984</v>
      </c>
    </row>
    <row spans="1:135" r="630">
      <c t="s" r="A630" s="4">
        <v>837</v>
      </c>
      <c t="n" r="BR630" s="6">
        <v>7560484</v>
      </c>
    </row>
    <row spans="1:135" r="631">
      <c t="s" r="A631" s="4">
        <v>354</v>
      </c>
      <c t="n" r="BR631" s="7">
        <v>150000</v>
      </c>
    </row>
    <row spans="1:135" r="632">
      <c t="s" r="A632" s="4">
        <v>1024</v>
      </c>
    </row>
    <row spans="1:135" r="633">
      <c t="s" r="A633" s="4">
        <v>860</v>
      </c>
      <c t="n" r="BQ633" s="16">
        <v>0.01984</v>
      </c>
    </row>
    <row spans="1:135" r="634">
      <c t="s" r="A634" s="4">
        <v>837</v>
      </c>
      <c t="n" r="BQ634" s="6">
        <v>32000000</v>
      </c>
    </row>
    <row spans="1:135" r="635">
      <c t="s" r="A635" s="4">
        <v>354</v>
      </c>
      <c t="n" r="BQ635" s="7">
        <v>634880</v>
      </c>
    </row>
    <row spans="1:135" r="636">
      <c t="s" r="A636" s="4">
        <v>1025</v>
      </c>
    </row>
    <row spans="1:135" r="637">
      <c t="s" r="A637" s="4">
        <v>860</v>
      </c>
      <c t="n" r="BQ637" s="16">
        <v>0.01463</v>
      </c>
    </row>
    <row spans="1:135" r="638">
      <c t="s" r="A638" s="4">
        <v>837</v>
      </c>
      <c t="n" r="BQ638" s="6">
        <v>10695606</v>
      </c>
    </row>
    <row spans="1:135" r="639">
      <c t="s" r="A639" s="4">
        <v>354</v>
      </c>
      <c t="n" r="BQ639" s="7">
        <v>156477</v>
      </c>
    </row>
    <row spans="1:135" r="640">
      <c t="s" r="A640" s="4">
        <v>1026</v>
      </c>
    </row>
    <row spans="1:135" r="641">
      <c t="s" r="A641" s="4">
        <v>860</v>
      </c>
      <c t="n" r="BQ641" s="16">
        <v>0.01463</v>
      </c>
    </row>
    <row spans="1:135" r="642">
      <c t="s" r="A642" s="4">
        <v>837</v>
      </c>
      <c t="n" r="BQ642" s="6">
        <v>1836534</v>
      </c>
    </row>
    <row spans="1:135" r="643">
      <c t="s" r="A643" s="4">
        <v>354</v>
      </c>
      <c t="n" r="BQ643" s="7">
        <v>26868</v>
      </c>
    </row>
    <row spans="1:135" r="644">
      <c t="s" r="A644" s="4">
        <v>1027</v>
      </c>
    </row>
    <row spans="1:135" r="645">
      <c t="s" r="A645" s="4">
        <v>860</v>
      </c>
      <c t="n" r="BP645" s="16">
        <v>0.02093</v>
      </c>
    </row>
    <row spans="1:135" r="646">
      <c t="s" r="A646" s="4">
        <v>837</v>
      </c>
      <c t="n" r="BP646" s="6">
        <v>15531661</v>
      </c>
    </row>
    <row spans="1:135" r="647">
      <c t="s" r="A647" s="4">
        <v>354</v>
      </c>
      <c t="n" r="BP647" s="7">
        <v>325000</v>
      </c>
    </row>
    <row spans="1:135" r="648">
      <c t="s" r="A648" s="4">
        <v>1028</v>
      </c>
    </row>
    <row spans="1:135" r="649">
      <c t="s" r="A649" s="4">
        <v>860</v>
      </c>
      <c t="n" r="BO649" s="16">
        <v>0.01227</v>
      </c>
    </row>
    <row spans="1:135" r="650">
      <c t="s" r="A650" s="4">
        <v>837</v>
      </c>
      <c t="n" r="BO650" s="6">
        <v>436792</v>
      </c>
    </row>
    <row spans="1:135" r="651">
      <c t="s" r="A651" s="4">
        <v>354</v>
      </c>
      <c t="n" r="BO651" s="7">
        <v>5357</v>
      </c>
    </row>
    <row spans="1:135" r="652">
      <c t="s" r="A652" s="4">
        <v>361</v>
      </c>
    </row>
    <row spans="1:135" r="653">
      <c t="s" r="A653" s="4">
        <v>330</v>
      </c>
      <c t="n" r="BE653" s="7">
        <v>24000</v>
      </c>
    </row>
    <row spans="1:135" r="654">
      <c t="s" r="A654" s="4">
        <v>837</v>
      </c>
      <c t="n" r="BE654" s="6">
        <v>33259350</v>
      </c>
    </row>
    <row spans="1:135" r="655">
      <c t="s" r="A655" s="4">
        <v>1029</v>
      </c>
    </row>
    <row spans="1:135" r="656">
      <c t="s" r="A656" s="4">
        <v>860</v>
      </c>
      <c t="n" r="BE656" s="12">
        <v>0.0025</v>
      </c>
    </row>
    <row spans="1:135" r="657">
      <c t="s" r="A657" s="4">
        <v>330</v>
      </c>
      <c t="n" r="BE657" s="7">
        <v>41000</v>
      </c>
    </row>
    <row spans="1:135" r="658">
      <c t="s" r="A658" s="4">
        <v>1030</v>
      </c>
    </row>
    <row spans="1:135" r="659">
      <c t="s" r="A659" s="4">
        <v>330</v>
      </c>
      <c t="n" r="BE659" s="7">
        <v>83148</v>
      </c>
    </row>
    <row spans="1:135" r="660">
      <c t="s" r="A660" s="4">
        <v>837</v>
      </c>
      <c t="n" r="BE660" s="6">
        <v>33259350</v>
      </c>
    </row>
    <row spans="1:135" r="661">
      <c t="s" r="A661" s="4">
        <v>423</v>
      </c>
    </row>
    <row spans="1:135" r="662">
      <c t="s" r="A662" s="4">
        <v>860</v>
      </c>
      <c t="n" r="BG662" s="12">
        <v>0.0011</v>
      </c>
      <c t="n" r="BH662" s="12">
        <v>0.0011</v>
      </c>
      <c t="n" r="DS662" s="12">
        <v>0.0709</v>
      </c>
      <c t="n" r="DV662" s="9">
        <v>0.03</v>
      </c>
    </row>
    <row spans="1:135" r="663">
      <c t="s" r="A663" s="4">
        <v>1031</v>
      </c>
      <c t="n" r="DS663" s="7">
        <v>154798</v>
      </c>
    </row>
    <row spans="1:135" r="664">
      <c t="s" r="A664" s="4">
        <v>47</v>
      </c>
    </row>
    <row spans="1:135" r="665">
      <c t="s" r="A665" s="4">
        <v>853</v>
      </c>
      <c t="n" r="DU665" s="6">
        <v>8161000</v>
      </c>
    </row>
    <row spans="1:135" r="666">
      <c t="s" r="A666" s="4">
        <v>56</v>
      </c>
      <c t="n" r="BH666" s="6">
        <v>500000</v>
      </c>
      <c t="n" r="DV666" s="6">
        <v>10000000</v>
      </c>
      <c t="n" r="DW666" s="6">
        <v>10000000</v>
      </c>
    </row>
    <row spans="1:135" r="667">
      <c t="s" r="A667" s="4">
        <v>857</v>
      </c>
      <c t="n" r="BH667" s="9">
        <v>0.01</v>
      </c>
      <c t="n" r="DV667" s="9">
        <v>0.01</v>
      </c>
      <c t="n" r="DW667" s="9">
        <v>0.01</v>
      </c>
    </row>
    <row spans="1:135" r="668">
      <c t="s" r="A668" s="4">
        <v>838</v>
      </c>
      <c t="n" r="DV668" s="6">
        <v>0</v>
      </c>
      <c t="n" r="DW668" s="6">
        <v>500000</v>
      </c>
    </row>
    <row spans="1:135" r="669">
      <c t="s" r="A669" s="4">
        <v>839</v>
      </c>
      <c t="n" r="DV669" s="7">
        <v>0</v>
      </c>
      <c t="n" r="DW669" s="7">
        <v>5000</v>
      </c>
    </row>
    <row spans="1:135" r="670">
      <c t="s" r="A670" s="4">
        <v>855</v>
      </c>
      <c t="n" r="DU670" s="7">
        <v>1067</v>
      </c>
    </row>
    <row spans="1:135" r="671">
      <c t="s" r="A671" s="4">
        <v>49</v>
      </c>
    </row>
    <row spans="1:135" r="672">
      <c t="s" r="A672" s="4">
        <v>56</v>
      </c>
      <c t="n" r="DV672" s="6">
        <v>5</v>
      </c>
      <c t="n" r="DW672" s="6">
        <v>5</v>
      </c>
    </row>
    <row spans="1:135" r="673">
      <c t="s" r="A673" s="4">
        <v>857</v>
      </c>
      <c t="n" r="AU673" s="9">
        <v>0.01</v>
      </c>
      <c t="n" r="DV673" s="9">
        <v>0.01</v>
      </c>
      <c t="n" r="DW673" s="9">
        <v>0.01</v>
      </c>
    </row>
    <row spans="1:135" r="674">
      <c t="s" r="A674" s="4">
        <v>838</v>
      </c>
      <c t="n" r="DV674" s="6">
        <v>0</v>
      </c>
      <c t="n" r="DW674" s="6">
        <v>1</v>
      </c>
    </row>
    <row spans="1:135" r="675">
      <c t="s" r="A675" s="4">
        <v>839</v>
      </c>
      <c t="n" r="AU675" s="9">
        <v>0.12</v>
      </c>
      <c t="n" r="DV675" s="7">
        <v>0</v>
      </c>
      <c t="n" r="DW675"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spans="1:2" r="1">
      <c t="s" r="A1" s="1">
        <v>1032</v>
      </c>
      <c t="s" r="B1" s="2">
        <v>111</v>
      </c>
    </row>
    <row spans="1:2" r="2">
      <c t="s" r="A2" s="3">
        <v>1033</v>
      </c>
    </row>
    <row spans="1:2" r="3">
      <c t="n" r="A3" s="6">
        <v>2017</v>
      </c>
      <c t="n" r="B3" s="7">
        <v>29308</v>
      </c>
    </row>
    <row spans="1:2" r="4">
      <c t="n" r="A4" s="6">
        <v>2018</v>
      </c>
      <c t="n" r="B4" s="6">
        <v>29308</v>
      </c>
    </row>
    <row spans="1:2" r="5">
      <c t="n" r="A5" s="6">
        <v>2019</v>
      </c>
      <c t="n" r="B5" s="6">
        <v>29308</v>
      </c>
    </row>
    <row spans="1:2" r="6">
      <c t="n" r="A6" s="6">
        <v>2020</v>
      </c>
      <c t="n" r="B6" s="6">
        <v>29308</v>
      </c>
    </row>
    <row spans="1:2" r="7">
      <c t="n" r="A7" s="6">
        <v>2021</v>
      </c>
      <c t="n" r="B7" s="7">
        <v>244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R69"/>
  <sheetViews>
    <sheetView workbookViewId="0">
      <selection activeCell="A1" sqref="A1"/>
    </sheetView>
  </sheetViews>
  <sheetFormatPr baseColWidth="10" defaultRowHeight="15"/>
  <cols>
    <col customWidth="1" max="1" min="1" width="74"/>
    <col customWidth="1" max="2" min="2" width="13"/>
    <col customWidth="1" max="3" min="3" width="21"/>
    <col customWidth="1" max="4" min="4" width="27"/>
    <col customWidth="1" max="5" min="5" width="27"/>
    <col customWidth="1" max="6" min="6" width="20"/>
    <col customWidth="1" max="7" min="7" width="16"/>
    <col customWidth="1" max="8" min="8" width="20"/>
    <col customWidth="1" max="9" min="9" width="27"/>
    <col customWidth="1" max="10" min="10" width="21"/>
    <col customWidth="1" max="11" min="11" width="21"/>
    <col customWidth="1" max="12" min="12" width="27"/>
    <col customWidth="1" max="13" min="13" width="20"/>
    <col customWidth="1" max="14" min="14" width="14"/>
    <col customWidth="1" max="15" min="15" width="37"/>
    <col customWidth="1" max="16" min="16" width="31"/>
    <col customWidth="1" max="17" min="17" width="21"/>
    <col customWidth="1" max="18" min="18" width="21"/>
  </cols>
  <sheetData>
    <row spans="1:18" r="1">
      <c t="s" r="A1" s="1">
        <v>1034</v>
      </c>
      <c t="s" r="B1" s="2">
        <v>1035</v>
      </c>
      <c t="s" r="C1" s="2">
        <v>393</v>
      </c>
      <c t="s" r="D1" s="2">
        <v>335</v>
      </c>
      <c t="s" r="E1" s="2">
        <v>336</v>
      </c>
      <c t="s" r="F1" s="2">
        <v>1036</v>
      </c>
      <c t="s" r="G1" s="2">
        <v>1037</v>
      </c>
      <c t="s" r="H1" s="2">
        <v>1038</v>
      </c>
      <c t="s" r="I1" s="2">
        <v>338</v>
      </c>
      <c t="s" r="J1" s="2">
        <v>347</v>
      </c>
      <c t="s" r="K1" s="2">
        <v>340</v>
      </c>
      <c t="s" r="L1" s="2">
        <v>341</v>
      </c>
      <c t="s" r="M1" s="2">
        <v>342</v>
      </c>
      <c t="s" r="N1" s="2">
        <v>1039</v>
      </c>
      <c t="s" r="O1" s="2">
        <v>513</v>
      </c>
      <c t="s" r="P1" s="2">
        <v>409</v>
      </c>
      <c t="s" r="Q1" s="2">
        <v>1040</v>
      </c>
      <c t="s" r="R1" s="2">
        <v>1041</v>
      </c>
    </row>
    <row spans="1:18" r="2">
      <c t="s" r="A2" s="3">
        <v>1033</v>
      </c>
    </row>
    <row spans="1:18" r="3">
      <c t="s" r="A3" s="4">
        <v>1042</v>
      </c>
      <c t="n" r="O3" s="7">
        <v>24550</v>
      </c>
      <c t="n" r="P3" s="7">
        <v>3719</v>
      </c>
    </row>
    <row spans="1:18" r="4">
      <c t="s" r="A4" s="4">
        <v>1043</v>
      </c>
      <c t="n" r="R4" s="7">
        <v>1000</v>
      </c>
    </row>
    <row spans="1:18" r="5">
      <c t="s" r="A5" s="4">
        <v>1044</v>
      </c>
      <c t="n" r="O5" s="6">
        <v>15587000</v>
      </c>
    </row>
    <row spans="1:18" r="6">
      <c t="s" r="A6" s="4">
        <v>1045</v>
      </c>
      <c t="n" r="P6" s="6">
        <v>52907</v>
      </c>
    </row>
    <row spans="1:18" r="7">
      <c t="s" r="A7" s="4">
        <v>1046</v>
      </c>
      <c t="n" r="K7" s="7">
        <v>50000</v>
      </c>
    </row>
    <row spans="1:18" r="8">
      <c t="s" r="A8" s="4">
        <v>354</v>
      </c>
      <c t="n" r="D8" s="7">
        <v>7368</v>
      </c>
      <c t="n" r="E8" s="7">
        <v>5357</v>
      </c>
      <c t="n" r="K8" s="7">
        <v>50000</v>
      </c>
    </row>
    <row spans="1:18" r="9">
      <c t="s" r="A9" s="4">
        <v>1047</v>
      </c>
      <c t="n" r="O9" s="7">
        <v>405000</v>
      </c>
    </row>
    <row spans="1:18" r="10">
      <c t="s" r="A10" s="4">
        <v>356</v>
      </c>
      <c t="n" r="I10" s="7">
        <v>575000</v>
      </c>
      <c t="n" r="O10" s="6">
        <v>575000</v>
      </c>
    </row>
    <row spans="1:18" r="11">
      <c t="s" r="A11" s="4">
        <v>353</v>
      </c>
      <c t="n" r="D11" s="6">
        <v>6698331</v>
      </c>
      <c t="n" r="E11" s="6">
        <v>4870391</v>
      </c>
      <c t="n" r="L11" s="6">
        <v>2183333</v>
      </c>
    </row>
    <row spans="1:18" r="12">
      <c t="s" r="A12" s="4">
        <v>330</v>
      </c>
      <c t="n" r="L12" s="7">
        <v>139680</v>
      </c>
      <c t="n" r="O12" s="6">
        <v>0</v>
      </c>
      <c t="n" r="P12" s="6">
        <v>152285</v>
      </c>
    </row>
    <row spans="1:18" r="13">
      <c t="s" r="A13" s="4">
        <v>355</v>
      </c>
      <c t="n" r="O13" s="6">
        <v>1253318</v>
      </c>
      <c t="n" r="P13" s="6">
        <v>71370</v>
      </c>
    </row>
    <row spans="1:18" r="14">
      <c t="s" r="A14" s="4">
        <v>357</v>
      </c>
      <c t="n" r="O14" s="6">
        <v>-670893</v>
      </c>
      <c t="n" r="P14" s="6">
        <v>375547</v>
      </c>
    </row>
    <row spans="1:18" r="15">
      <c t="s" r="A15" s="4">
        <v>1048</v>
      </c>
      <c t="n" r="O15" s="7">
        <v>401476</v>
      </c>
      <c t="n" r="P15" s="7">
        <v>157000</v>
      </c>
    </row>
    <row spans="1:18" r="16">
      <c t="s" r="A16" s="4">
        <v>1049</v>
      </c>
    </row>
    <row spans="1:18" r="17">
      <c t="s" r="A17" s="3">
        <v>1033</v>
      </c>
    </row>
    <row spans="1:18" r="18">
      <c t="s" r="A18" s="4">
        <v>357</v>
      </c>
      <c t="n" r="C18" s="7">
        <v>58893</v>
      </c>
      <c t="n" r="F18" s="7">
        <v>612000</v>
      </c>
    </row>
    <row spans="1:18" r="19">
      <c t="s" r="A19" s="4">
        <v>1048</v>
      </c>
      <c t="n" r="C19" s="7">
        <v>90000</v>
      </c>
      <c t="n" r="F19" s="7">
        <v>612000</v>
      </c>
    </row>
    <row spans="1:18" r="20">
      <c t="s" r="A20" s="4">
        <v>87</v>
      </c>
    </row>
    <row spans="1:18" r="21">
      <c t="s" r="A21" s="3">
        <v>1033</v>
      </c>
    </row>
    <row spans="1:18" r="22">
      <c t="s" r="A22" s="4">
        <v>366</v>
      </c>
      <c t="n" r="P22" s="12">
        <v>0.0025</v>
      </c>
    </row>
    <row spans="1:18" r="23">
      <c t="s" r="A23" s="4">
        <v>353</v>
      </c>
      <c t="n" r="I23" s="6">
        <v>10000000</v>
      </c>
    </row>
    <row spans="1:18" r="24">
      <c t="s" r="A24" s="4">
        <v>330</v>
      </c>
      <c t="n" r="P24" s="7">
        <v>25000</v>
      </c>
    </row>
    <row spans="1:18" r="25">
      <c t="s" r="A25" s="4">
        <v>365</v>
      </c>
    </row>
    <row spans="1:18" r="26">
      <c t="s" r="A26" s="3">
        <v>1033</v>
      </c>
    </row>
    <row spans="1:18" r="27">
      <c t="s" r="A27" s="4">
        <v>366</v>
      </c>
      <c t="n" r="O27" s="12">
        <v>0.0025</v>
      </c>
    </row>
    <row spans="1:18" r="28">
      <c t="s" r="A28" s="4">
        <v>354</v>
      </c>
      <c t="n" r="M28" s="7">
        <v>25000</v>
      </c>
    </row>
    <row spans="1:18" r="29">
      <c t="s" r="A29" s="4">
        <v>330</v>
      </c>
      <c t="n" r="I29" s="7">
        <v>50000</v>
      </c>
    </row>
    <row spans="1:18" r="30">
      <c t="s" r="A30" s="4">
        <v>368</v>
      </c>
      <c t="n" r="I30" s="6">
        <v>1466</v>
      </c>
      <c t="n" r="M30" s="6">
        <v>1466</v>
      </c>
    </row>
    <row spans="1:18" r="31">
      <c t="s" r="A31" s="4">
        <v>355</v>
      </c>
      <c t="n" r="I31" s="6">
        <v>25000</v>
      </c>
      <c t="n" r="O31" s="7">
        <v>25000</v>
      </c>
    </row>
    <row spans="1:18" r="32">
      <c t="s" r="A32" s="4">
        <v>357</v>
      </c>
      <c t="n" r="I32" s="6">
        <v>51466</v>
      </c>
    </row>
    <row spans="1:18" r="33">
      <c t="s" r="A33" s="4">
        <v>1050</v>
      </c>
    </row>
    <row spans="1:18" r="34">
      <c t="s" r="A34" s="3">
        <v>1033</v>
      </c>
    </row>
    <row spans="1:18" r="35">
      <c t="s" r="A35" s="4">
        <v>1051</v>
      </c>
      <c t="n" r="O35" s="7">
        <v>2220</v>
      </c>
    </row>
    <row spans="1:18" r="36">
      <c t="s" r="A36" s="4">
        <v>1052</v>
      </c>
      <c t="s" r="B36" s="4">
        <v>302</v>
      </c>
      <c t="s" r="O36" s="4">
        <v>302</v>
      </c>
    </row>
    <row spans="1:18" r="37">
      <c t="s" r="A37" s="4">
        <v>1053</v>
      </c>
    </row>
    <row spans="1:18" r="38">
      <c t="s" r="A38" s="3">
        <v>1033</v>
      </c>
    </row>
    <row spans="1:18" r="39">
      <c t="s" r="A39" s="4">
        <v>1054</v>
      </c>
      <c t="s" r="K39" s="4">
        <v>1055</v>
      </c>
    </row>
    <row spans="1:18" r="40">
      <c t="s" r="A40" s="4">
        <v>1056</v>
      </c>
      <c t="s" r="K40" s="4">
        <v>1057</v>
      </c>
    </row>
    <row spans="1:18" r="41">
      <c t="s" r="A41" s="4">
        <v>1058</v>
      </c>
      <c t="n" r="K41" s="7">
        <v>5000000</v>
      </c>
    </row>
    <row spans="1:18" r="42">
      <c t="s" r="A42" s="4">
        <v>1059</v>
      </c>
    </row>
    <row spans="1:18" r="43">
      <c t="s" r="A43" s="3">
        <v>1033</v>
      </c>
    </row>
    <row spans="1:18" r="44">
      <c t="s" r="A44" s="4">
        <v>371</v>
      </c>
      <c t="n" r="I44" s="6">
        <v>310000</v>
      </c>
    </row>
    <row spans="1:18" r="45">
      <c t="s" r="A45" s="4">
        <v>373</v>
      </c>
      <c t="n" r="I45" s="7">
        <v>67000</v>
      </c>
    </row>
    <row spans="1:18" r="46">
      <c t="s" r="A46" s="4">
        <v>1060</v>
      </c>
    </row>
    <row spans="1:18" r="47">
      <c t="s" r="A47" s="3">
        <v>1033</v>
      </c>
    </row>
    <row spans="1:18" r="48">
      <c t="s" r="A48" s="4">
        <v>455</v>
      </c>
      <c t="n" r="O48" s="6">
        <v>15587000</v>
      </c>
    </row>
    <row spans="1:18" r="49">
      <c t="s" r="A49" s="4">
        <v>1061</v>
      </c>
    </row>
    <row spans="1:18" r="50">
      <c t="s" r="A50" s="3">
        <v>1033</v>
      </c>
    </row>
    <row spans="1:18" r="51">
      <c t="s" r="A51" s="4">
        <v>1046</v>
      </c>
      <c t="n" r="M51" s="7">
        <v>25000</v>
      </c>
    </row>
    <row spans="1:18" r="52">
      <c t="s" r="A52" s="4">
        <v>1062</v>
      </c>
      <c t="s" r="J52" s="4">
        <v>468</v>
      </c>
    </row>
    <row spans="1:18" r="53">
      <c t="s" r="A53" s="4">
        <v>1054</v>
      </c>
      <c t="s" r="J53" s="4">
        <v>1055</v>
      </c>
    </row>
    <row spans="1:18" r="54">
      <c t="s" r="A54" s="4">
        <v>1063</v>
      </c>
      <c t="n" r="J54" s="7">
        <v>627998</v>
      </c>
    </row>
    <row spans="1:18" r="55">
      <c t="s" r="A55" s="4">
        <v>1064</v>
      </c>
      <c t="n" r="J55" s="7">
        <v>50000</v>
      </c>
    </row>
    <row spans="1:18" r="56">
      <c t="s" r="A56" s="4">
        <v>1065</v>
      </c>
      <c t="s" r="J56" s="4">
        <v>537</v>
      </c>
    </row>
    <row spans="1:18" r="57">
      <c t="s" r="A57" s="4">
        <v>1066</v>
      </c>
    </row>
    <row spans="1:18" r="58">
      <c t="s" r="A58" s="3">
        <v>1033</v>
      </c>
    </row>
    <row spans="1:18" r="59">
      <c t="s" r="A59" s="4">
        <v>1064</v>
      </c>
      <c t="n" r="O59" s="7">
        <v>1033000</v>
      </c>
    </row>
    <row spans="1:18" r="60">
      <c t="s" r="A60" s="4">
        <v>1067</v>
      </c>
    </row>
    <row spans="1:18" r="61">
      <c t="s" r="A61" s="3">
        <v>1033</v>
      </c>
    </row>
    <row spans="1:18" r="62">
      <c t="s" r="A62" s="4">
        <v>1046</v>
      </c>
      <c t="n" r="G62" s="11">
        <v>3300</v>
      </c>
      <c t="n" r="H62" s="7">
        <v>2200</v>
      </c>
    </row>
    <row spans="1:18" r="63">
      <c t="s" r="A63" s="4">
        <v>1068</v>
      </c>
    </row>
    <row spans="1:18" r="64">
      <c t="s" r="A64" s="3">
        <v>1033</v>
      </c>
    </row>
    <row spans="1:18" r="65">
      <c t="s" r="A65" s="4">
        <v>1069</v>
      </c>
      <c t="s" r="N65" s="4">
        <v>1070</v>
      </c>
    </row>
    <row spans="1:18" r="66">
      <c t="s" r="A66" s="4">
        <v>1071</v>
      </c>
    </row>
    <row spans="1:18" r="67">
      <c t="s" r="A67" s="3">
        <v>1033</v>
      </c>
    </row>
    <row spans="1:18" r="68">
      <c t="s" r="A68" s="4">
        <v>1043</v>
      </c>
      <c t="n" r="Q68" s="7">
        <v>21000</v>
      </c>
    </row>
    <row spans="1:18" r="69">
      <c t="s" r="A69" s="4">
        <v>1069</v>
      </c>
      <c t="s" r="N69" s="4">
        <v>4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64"/>
    <col customWidth="1" max="2" min="2" width="16"/>
    <col customWidth="1" max="3" min="3" width="20"/>
    <col customWidth="1" max="4" min="4" width="37"/>
    <col customWidth="1" max="5" min="5" width="20"/>
    <col customWidth="1" max="6" min="6" width="20"/>
    <col customWidth="1" max="7" min="7" width="20"/>
    <col customWidth="1" max="8" min="8" width="27"/>
    <col customWidth="1" max="9" min="9" width="21"/>
    <col customWidth="1" max="10" min="10" width="21"/>
    <col customWidth="1" max="11" min="11" width="21"/>
    <col customWidth="1" max="12" min="12" width="21"/>
  </cols>
  <sheetData>
    <row spans="1:12" r="1">
      <c t="s" r="A1" s="1">
        <v>1072</v>
      </c>
      <c t="s" r="B1" s="2">
        <v>1073</v>
      </c>
      <c t="s" r="C1" s="2">
        <v>333</v>
      </c>
      <c t="s" r="D1" s="2">
        <v>334</v>
      </c>
      <c t="s" r="E1" s="2">
        <v>1074</v>
      </c>
      <c t="s" r="F1" s="2">
        <v>1075</v>
      </c>
      <c t="s" r="G1" s="2">
        <v>1076</v>
      </c>
      <c t="s" r="H1" s="2">
        <v>341</v>
      </c>
      <c t="s" r="I1" s="2">
        <v>503</v>
      </c>
      <c t="s" r="J1" s="2">
        <v>111</v>
      </c>
      <c t="s" r="K1" s="2">
        <v>111</v>
      </c>
      <c t="s" r="L1" s="2">
        <v>112</v>
      </c>
    </row>
    <row spans="1:12" r="2">
      <c t="s" r="A2" s="3">
        <v>326</v>
      </c>
    </row>
    <row spans="1:12" r="3">
      <c t="s" r="A3" s="4">
        <v>327</v>
      </c>
      <c t="n" r="J3" s="7">
        <v>33943</v>
      </c>
      <c t="n" r="K3" s="7">
        <v>33943</v>
      </c>
      <c t="n" r="L3" s="7">
        <v>35108</v>
      </c>
    </row>
    <row spans="1:12" r="4">
      <c t="s" r="A4" s="4">
        <v>1077</v>
      </c>
      <c t="n" r="J4" s="6">
        <v>54767</v>
      </c>
      <c t="n" r="K4" s="6">
        <v>54767</v>
      </c>
      <c t="n" r="L4" s="6">
        <v>79416</v>
      </c>
    </row>
    <row spans="1:12" r="5">
      <c t="s" r="A5" s="4">
        <v>353</v>
      </c>
      <c t="n" r="E5" s="6">
        <v>6698331</v>
      </c>
      <c t="n" r="F5" s="6">
        <v>4870391</v>
      </c>
      <c t="n" r="H5" s="6">
        <v>2183333</v>
      </c>
    </row>
    <row spans="1:12" r="6">
      <c t="s" r="A6" s="4">
        <v>330</v>
      </c>
      <c t="n" r="H6" s="7">
        <v>139680</v>
      </c>
      <c t="n" r="K6" s="6">
        <v>0</v>
      </c>
      <c t="n" r="L6" s="6">
        <v>152285</v>
      </c>
    </row>
    <row spans="1:12" r="7">
      <c t="s" r="A7" s="4">
        <v>355</v>
      </c>
      <c t="n" r="K7" s="6">
        <v>1253318</v>
      </c>
      <c t="n" r="L7" s="6">
        <v>71370</v>
      </c>
    </row>
    <row spans="1:12" r="8">
      <c t="s" r="A8" s="4">
        <v>357</v>
      </c>
      <c t="n" r="K8" s="7">
        <v>-670893</v>
      </c>
      <c t="n" r="L8" s="6">
        <v>375547</v>
      </c>
    </row>
    <row spans="1:12" r="9">
      <c t="s" r="A9" s="4">
        <v>1050</v>
      </c>
    </row>
    <row spans="1:12" r="10">
      <c t="s" r="A10" s="3">
        <v>326</v>
      </c>
    </row>
    <row spans="1:12" r="11">
      <c t="s" r="A11" s="4">
        <v>1052</v>
      </c>
      <c t="s" r="B11" s="4">
        <v>302</v>
      </c>
      <c t="s" r="K11" s="4">
        <v>302</v>
      </c>
    </row>
    <row spans="1:12" r="12">
      <c t="s" r="A12" s="4">
        <v>1078</v>
      </c>
      <c t="n" r="B12" s="11">
        <v>39600</v>
      </c>
    </row>
    <row spans="1:12" r="13">
      <c t="s" r="A13" s="4">
        <v>1079</v>
      </c>
      <c t="n" r="B13" s="11">
        <v>198000</v>
      </c>
    </row>
    <row spans="1:12" r="14">
      <c t="s" r="A14" s="4">
        <v>1080</v>
      </c>
      <c t="n" r="G14" s="7">
        <v>3600</v>
      </c>
    </row>
    <row spans="1:12" r="15">
      <c t="s" r="A15" s="4">
        <v>1081</v>
      </c>
    </row>
    <row spans="1:12" r="16">
      <c t="s" r="A16" s="3">
        <v>326</v>
      </c>
    </row>
    <row spans="1:12" r="17">
      <c t="s" r="A17" s="4">
        <v>1082</v>
      </c>
      <c t="n" r="J17" s="6">
        <v>54615</v>
      </c>
    </row>
    <row spans="1:12" r="18">
      <c t="s" r="A18" s="4">
        <v>1083</v>
      </c>
    </row>
    <row spans="1:12" r="19">
      <c t="s" r="A19" s="3">
        <v>326</v>
      </c>
    </row>
    <row spans="1:12" r="20">
      <c t="s" r="A20" s="4">
        <v>1084</v>
      </c>
      <c t="n" r="I20" s="7">
        <v>13632</v>
      </c>
    </row>
    <row spans="1:12" r="21">
      <c t="s" r="A21" s="4">
        <v>361</v>
      </c>
    </row>
    <row spans="1:12" r="22">
      <c t="s" r="A22" s="3">
        <v>326</v>
      </c>
    </row>
    <row spans="1:12" r="23">
      <c t="s" r="A23" s="4">
        <v>353</v>
      </c>
      <c t="n" r="D23" s="6">
        <v>33259350</v>
      </c>
    </row>
    <row spans="1:12" r="24">
      <c t="s" r="A24" s="4">
        <v>330</v>
      </c>
      <c t="n" r="D24" s="7">
        <v>24000</v>
      </c>
    </row>
    <row spans="1:12" r="25">
      <c t="s" r="A25" s="4">
        <v>331</v>
      </c>
    </row>
    <row spans="1:12" r="26">
      <c t="s" r="A26" s="3">
        <v>326</v>
      </c>
    </row>
    <row spans="1:12" r="27">
      <c t="s" r="A27" s="4">
        <v>1077</v>
      </c>
      <c t="n" r="J27" s="6">
        <v>54767</v>
      </c>
      <c t="n" r="K27" s="7">
        <v>54767</v>
      </c>
      <c t="n" r="L27" s="6">
        <v>79416</v>
      </c>
    </row>
    <row spans="1:12" r="28">
      <c t="s" r="A28" s="4">
        <v>353</v>
      </c>
      <c t="n" r="C28" s="6">
        <v>17654470</v>
      </c>
      <c t="n" r="D28" s="6">
        <v>17654470</v>
      </c>
    </row>
    <row spans="1:12" r="29">
      <c t="s" r="A29" s="4">
        <v>330</v>
      </c>
      <c t="n" r="D29" s="7">
        <v>17000</v>
      </c>
    </row>
    <row spans="1:12" r="30">
      <c t="s" r="A30" s="4">
        <v>381</v>
      </c>
    </row>
    <row spans="1:12" r="31">
      <c t="s" r="A31" s="3">
        <v>326</v>
      </c>
    </row>
    <row spans="1:12" r="32">
      <c t="s" r="A32" s="4">
        <v>330</v>
      </c>
      <c t="n" r="D32" s="7">
        <v>41000</v>
      </c>
    </row>
    <row spans="1:12" r="33">
      <c t="s" r="A33" s="4">
        <v>366</v>
      </c>
      <c t="n" r="D33" s="12">
        <v>0.0025</v>
      </c>
    </row>
    <row spans="1:12" r="34">
      <c t="s" r="A34" s="4">
        <v>355</v>
      </c>
      <c t="n" r="D34" s="7">
        <v>127284</v>
      </c>
    </row>
    <row spans="1:12" r="35">
      <c t="s" r="A35" s="4">
        <v>357</v>
      </c>
      <c t="n" r="D35" s="7">
        <v>86455</v>
      </c>
    </row>
    <row spans="1:12" r="36">
      <c t="s" r="A36" s="4">
        <v>1085</v>
      </c>
    </row>
    <row spans="1:12" r="37">
      <c t="s" r="A37" s="3">
        <v>326</v>
      </c>
    </row>
    <row spans="1:12" r="38">
      <c t="s" r="A38" s="4">
        <v>327</v>
      </c>
      <c t="n" r="J38" s="7">
        <v>33943</v>
      </c>
      <c t="n" r="K38" s="6">
        <v>33943</v>
      </c>
      <c t="n" r="L38" s="7">
        <v>35108</v>
      </c>
    </row>
    <row spans="1:12" r="39">
      <c t="s" r="A39" s="4">
        <v>1086</v>
      </c>
    </row>
    <row spans="1:12" r="40">
      <c t="s" r="A40" s="3">
        <v>326</v>
      </c>
    </row>
    <row spans="1:12" r="41">
      <c t="s" r="A41" s="4">
        <v>1087</v>
      </c>
      <c t="n" r="K41" s="6">
        <v>200000</v>
      </c>
    </row>
    <row spans="1:12" r="42">
      <c t="s" r="A42" s="4">
        <v>1088</v>
      </c>
    </row>
    <row spans="1:12" r="43">
      <c t="s" r="A43" s="3">
        <v>326</v>
      </c>
    </row>
    <row spans="1:12" r="44">
      <c t="s" r="A44" s="4">
        <v>1089</v>
      </c>
      <c t="n" r="K44" s="6">
        <v>859767</v>
      </c>
    </row>
    <row spans="1:12" r="45">
      <c t="s" r="A45" s="4">
        <v>1090</v>
      </c>
    </row>
    <row spans="1:12" r="46">
      <c t="s" r="A46" s="3">
        <v>326</v>
      </c>
    </row>
    <row spans="1:12" r="47">
      <c t="s" r="A47" s="4">
        <v>1089</v>
      </c>
      <c t="n" r="K47" s="6">
        <v>82182</v>
      </c>
    </row>
    <row spans="1:12" r="48">
      <c t="s" r="A48" s="4">
        <v>1091</v>
      </c>
    </row>
    <row spans="1:12" r="49">
      <c t="s" r="A49" s="3">
        <v>326</v>
      </c>
    </row>
    <row spans="1:12" r="50">
      <c t="s" r="A50" s="4">
        <v>1089</v>
      </c>
      <c t="n" r="K50" s="7">
        <v>140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22"/>
    <col customWidth="1" max="6" min="6" width="36"/>
    <col customWidth="1" max="7" min="7" width="29"/>
    <col customWidth="1" max="8" min="8" width="55"/>
  </cols>
  <sheetData>
    <row spans="1:8" r="1">
      <c t="s" r="A1" s="1">
        <v>85</v>
      </c>
      <c t="s" r="B1" s="2">
        <v>86</v>
      </c>
      <c t="s" r="C1" s="2">
        <v>47</v>
      </c>
      <c t="s" r="D1" s="2">
        <v>49</v>
      </c>
      <c t="s" r="E1" s="2">
        <v>87</v>
      </c>
      <c t="s" r="F1" s="2">
        <v>88</v>
      </c>
      <c t="s" r="G1" s="2">
        <v>89</v>
      </c>
      <c t="s" r="H1" s="2">
        <v>90</v>
      </c>
    </row>
    <row spans="1:8" r="2">
      <c t="s" r="A2" s="4">
        <v>91</v>
      </c>
      <c t="n" r="B2" s="7">
        <v>-1408314</v>
      </c>
      <c t="n" r="C2" s="7">
        <v>0</v>
      </c>
      <c t="n" r="D2" s="7">
        <v>0</v>
      </c>
      <c t="n" r="E2" s="7">
        <v>72685</v>
      </c>
      <c t="n" r="F2" s="7">
        <v>16374781</v>
      </c>
      <c t="n" r="G2" s="7">
        <v>-17552917</v>
      </c>
      <c t="n" r="H2" s="7">
        <v>-302863</v>
      </c>
    </row>
    <row spans="1:8" r="3">
      <c t="s" r="A3" s="4">
        <v>92</v>
      </c>
      <c t="n" r="C3" s="6">
        <v>0</v>
      </c>
      <c t="n" r="D3" s="6">
        <v>0</v>
      </c>
      <c t="n" r="E3" s="6">
        <v>72684767</v>
      </c>
    </row>
    <row spans="1:8" r="4">
      <c t="s" r="A4" s="4">
        <v>93</v>
      </c>
      <c t="n" r="B4" s="6">
        <v>29000</v>
      </c>
      <c t="n" r="C4" s="7">
        <v>0</v>
      </c>
      <c t="n" r="D4" s="7">
        <v>0</v>
      </c>
      <c t="n" r="E4" s="7">
        <v>13400</v>
      </c>
      <c t="n" r="F4" s="6">
        <v>15600</v>
      </c>
      <c t="n" r="G4" s="6">
        <v>0</v>
      </c>
      <c t="n" r="H4" s="6">
        <v>0</v>
      </c>
    </row>
    <row spans="1:8" r="5">
      <c t="s" r="A5" s="4">
        <v>94</v>
      </c>
      <c t="n" r="C5" s="6">
        <v>0</v>
      </c>
      <c t="n" r="D5" s="6">
        <v>0</v>
      </c>
      <c t="n" r="E5" s="6">
        <v>13400000</v>
      </c>
    </row>
    <row spans="1:8" r="6">
      <c t="s" r="A6" s="4">
        <v>95</v>
      </c>
      <c t="n" r="B6" s="6">
        <v>441160</v>
      </c>
      <c t="n" r="C6" s="7">
        <v>0</v>
      </c>
      <c t="n" r="D6" s="7">
        <v>0</v>
      </c>
      <c t="n" r="E6" s="7">
        <v>181185</v>
      </c>
      <c t="n" r="F6" s="6">
        <v>259975</v>
      </c>
      <c t="n" r="G6" s="6">
        <v>0</v>
      </c>
      <c t="n" r="H6" s="6">
        <v>0</v>
      </c>
    </row>
    <row spans="1:8" r="7">
      <c t="s" r="A7" s="4">
        <v>96</v>
      </c>
      <c t="n" r="C7" s="6">
        <v>0</v>
      </c>
      <c t="n" r="D7" s="6">
        <v>0</v>
      </c>
      <c t="n" r="E7" s="6">
        <v>181185110</v>
      </c>
    </row>
    <row spans="1:8" r="8">
      <c t="s" r="A8" s="4">
        <v>97</v>
      </c>
      <c t="n" r="B8" s="6">
        <v>741276</v>
      </c>
      <c t="n" r="C8" s="7">
        <v>5000</v>
      </c>
      <c t="n" r="D8" s="7">
        <v>0</v>
      </c>
      <c t="n" r="E8" s="7">
        <v>19258</v>
      </c>
      <c t="n" r="F8" s="6">
        <v>717018</v>
      </c>
      <c t="n" r="G8" s="6">
        <v>0</v>
      </c>
      <c t="n" r="H8" s="6">
        <v>0</v>
      </c>
    </row>
    <row spans="1:8" r="9">
      <c t="s" r="A9" s="4">
        <v>98</v>
      </c>
      <c t="n" r="C9" s="6">
        <v>500000</v>
      </c>
      <c t="n" r="D9" s="6">
        <v>1</v>
      </c>
      <c t="n" r="E9" s="6">
        <v>19258316</v>
      </c>
    </row>
    <row spans="1:8" r="10">
      <c t="s" r="A10" s="4">
        <v>99</v>
      </c>
      <c t="n" r="B10" s="6">
        <v>152285</v>
      </c>
      <c t="n" r="C10" s="7">
        <v>0</v>
      </c>
      <c t="n" r="D10" s="7">
        <v>0</v>
      </c>
      <c t="n" r="E10" s="7">
        <v>60914</v>
      </c>
      <c t="n" r="F10" s="6">
        <v>91371</v>
      </c>
      <c t="n" r="G10" s="6">
        <v>0</v>
      </c>
      <c t="n" r="H10" s="6">
        <v>0</v>
      </c>
    </row>
    <row spans="1:8" r="11">
      <c t="s" r="A11" s="4">
        <v>100</v>
      </c>
      <c t="n" r="C11" s="6">
        <v>0</v>
      </c>
      <c t="n" r="D11" s="6">
        <v>0</v>
      </c>
      <c t="n" r="E11" s="6">
        <v>60913820</v>
      </c>
    </row>
    <row spans="1:8" r="12">
      <c t="s" r="A12" s="4">
        <v>80</v>
      </c>
      <c t="n" r="B12" s="6">
        <v>403831</v>
      </c>
      <c t="n" r="C12" s="7">
        <v>0</v>
      </c>
      <c t="n" r="D12" s="7">
        <v>0</v>
      </c>
      <c t="n" r="E12" s="7">
        <v>0</v>
      </c>
      <c t="n" r="F12" s="6">
        <v>0</v>
      </c>
      <c t="n" r="G12" s="6">
        <v>0</v>
      </c>
      <c t="n" r="H12" s="6">
        <v>403831</v>
      </c>
    </row>
    <row spans="1:8" r="13">
      <c t="s" r="A13" s="4">
        <v>101</v>
      </c>
      <c t="n" r="B13" s="6">
        <v>-3412754</v>
      </c>
      <c t="n" r="C13" s="6">
        <v>0</v>
      </c>
      <c t="n" r="D13" s="6">
        <v>0</v>
      </c>
      <c t="n" r="E13" s="6">
        <v>0</v>
      </c>
      <c t="n" r="F13" s="6">
        <v>0</v>
      </c>
      <c t="n" r="G13" s="6">
        <v>-3412754</v>
      </c>
      <c t="n" r="H13" s="6">
        <v>0</v>
      </c>
    </row>
    <row spans="1:8" r="14">
      <c t="s" r="A14" s="4">
        <v>102</v>
      </c>
      <c t="n" r="B14" s="6">
        <v>-3053516</v>
      </c>
      <c t="n" r="C14" s="7">
        <v>5000</v>
      </c>
      <c t="n" r="D14" s="7">
        <v>0</v>
      </c>
      <c t="n" r="E14" s="7">
        <v>347442</v>
      </c>
      <c t="n" r="F14" s="6">
        <v>17458745</v>
      </c>
      <c t="n" r="G14" s="6">
        <v>-20965671</v>
      </c>
      <c t="n" r="H14" s="6">
        <v>100968</v>
      </c>
    </row>
    <row spans="1:8" r="15">
      <c t="s" r="A15" s="4">
        <v>103</v>
      </c>
      <c t="n" r="C15" s="6">
        <v>500000</v>
      </c>
      <c t="n" r="D15" s="6">
        <v>1</v>
      </c>
      <c t="n" r="E15" s="6">
        <v>347442013</v>
      </c>
    </row>
    <row spans="1:8" r="16">
      <c t="s" r="A16" s="4">
        <v>95</v>
      </c>
      <c t="n" r="B16" s="6">
        <v>4899244</v>
      </c>
      <c t="n" r="C16" s="7">
        <v>0</v>
      </c>
      <c t="n" r="D16" s="7">
        <v>0</v>
      </c>
      <c t="n" r="E16" s="7">
        <v>348665</v>
      </c>
      <c t="n" r="F16" s="6">
        <v>4550579</v>
      </c>
      <c t="n" r="G16" s="6">
        <v>0</v>
      </c>
      <c t="n" r="H16" s="6">
        <v>0</v>
      </c>
    </row>
    <row spans="1:8" r="17">
      <c t="s" r="A17" s="4">
        <v>96</v>
      </c>
      <c t="n" r="C17" s="6">
        <v>0</v>
      </c>
      <c t="n" r="D17" s="6">
        <v>0</v>
      </c>
      <c t="n" r="E17" s="6">
        <v>348664299</v>
      </c>
    </row>
    <row spans="1:8" r="18">
      <c t="s" r="A18" s="4">
        <v>104</v>
      </c>
      <c t="n" r="B18" s="6">
        <v>1253318</v>
      </c>
      <c t="n" r="C18" s="7">
        <v>0</v>
      </c>
      <c t="n" r="D18" s="7">
        <v>0</v>
      </c>
      <c t="n" r="E18" s="7">
        <v>0</v>
      </c>
      <c t="n" r="F18" s="6">
        <v>1253318</v>
      </c>
      <c t="n" r="G18" s="6">
        <v>0</v>
      </c>
      <c t="n" r="H18" s="6">
        <v>0</v>
      </c>
    </row>
    <row spans="1:8" r="19">
      <c t="s" r="A19" s="4">
        <v>97</v>
      </c>
      <c t="n" r="B19" s="6">
        <v>1233759</v>
      </c>
      <c t="n" r="C19" s="7">
        <v>0</v>
      </c>
      <c t="n" r="D19" s="7">
        <v>0</v>
      </c>
      <c t="n" r="E19" s="7">
        <v>32510</v>
      </c>
      <c t="n" r="F19" s="6">
        <v>1201249</v>
      </c>
      <c t="n" r="G19" s="6">
        <v>0</v>
      </c>
      <c t="n" r="H19" s="6">
        <v>0</v>
      </c>
    </row>
    <row spans="1:8" r="20">
      <c t="s" r="A20" s="4">
        <v>98</v>
      </c>
      <c t="n" r="C20" s="6">
        <v>0</v>
      </c>
      <c t="n" r="D20" s="6">
        <v>0</v>
      </c>
      <c t="n" r="E20" s="6">
        <v>32510000</v>
      </c>
    </row>
    <row spans="1:8" r="21">
      <c t="s" r="A21" s="4">
        <v>105</v>
      </c>
      <c t="n" r="B21" s="6">
        <v>1722288</v>
      </c>
      <c t="n" r="C21" s="7">
        <v>0</v>
      </c>
      <c t="n" r="D21" s="7">
        <v>0</v>
      </c>
      <c t="n" r="E21" s="7">
        <v>0</v>
      </c>
      <c t="n" r="F21" s="6">
        <v>1722288</v>
      </c>
    </row>
    <row spans="1:8" r="22">
      <c t="s" r="A22" s="4">
        <v>106</v>
      </c>
      <c t="n" r="B22" s="6">
        <v>47560</v>
      </c>
      <c t="n" r="C22" s="6">
        <v>0</v>
      </c>
      <c t="n" r="D22" s="6">
        <v>0</v>
      </c>
      <c t="n" r="E22" s="6">
        <v>0</v>
      </c>
      <c t="n" r="F22" s="6">
        <v>47560</v>
      </c>
      <c t="n" r="G22" s="6">
        <v>0</v>
      </c>
      <c t="n" r="H22" s="6">
        <v>0</v>
      </c>
    </row>
    <row spans="1:8" r="23">
      <c t="s" r="A23" s="4">
        <v>107</v>
      </c>
      <c t="n" r="B23" s="6">
        <v>712110</v>
      </c>
      <c t="n" r="C23" s="6">
        <v>0</v>
      </c>
      <c t="n" r="D23" s="6">
        <v>0</v>
      </c>
      <c t="n" r="E23" s="6">
        <v>0</v>
      </c>
      <c t="n" r="F23" s="6">
        <v>712110</v>
      </c>
      <c t="n" r="G23" s="6">
        <v>0</v>
      </c>
      <c t="n" r="H23" s="6">
        <v>0</v>
      </c>
    </row>
    <row spans="1:8" r="24">
      <c t="s" r="A24" s="4">
        <v>80</v>
      </c>
      <c t="n" r="B24" s="6">
        <v>30296</v>
      </c>
      <c t="n" r="C24" s="6">
        <v>0</v>
      </c>
      <c t="n" r="D24" s="6">
        <v>0</v>
      </c>
      <c t="n" r="E24" s="6">
        <v>0</v>
      </c>
      <c t="n" r="F24" s="6">
        <v>0</v>
      </c>
      <c t="n" r="G24" s="6">
        <v>0</v>
      </c>
      <c t="n" r="H24" s="6">
        <v>30296</v>
      </c>
    </row>
    <row spans="1:8" r="25">
      <c t="s" r="A25" s="4">
        <v>101</v>
      </c>
      <c t="n" r="B25" s="6">
        <v>-9410352</v>
      </c>
      <c t="n" r="C25" s="6">
        <v>0</v>
      </c>
      <c t="n" r="D25" s="6">
        <v>0</v>
      </c>
      <c t="n" r="E25" s="6">
        <v>0</v>
      </c>
      <c t="n" r="F25" s="6">
        <v>0</v>
      </c>
      <c t="n" r="G25" s="6">
        <v>-9410352</v>
      </c>
      <c t="n" r="H25" s="6">
        <v>0</v>
      </c>
    </row>
    <row spans="1:8" r="26">
      <c t="s" r="A26" s="4">
        <v>108</v>
      </c>
      <c t="n" r="B26" s="7">
        <v>-2565293</v>
      </c>
      <c t="n" r="C26" s="7">
        <v>5000</v>
      </c>
      <c t="n" r="D26" s="7">
        <v>0</v>
      </c>
      <c t="n" r="E26" s="7">
        <v>728617</v>
      </c>
      <c t="n" r="F26" s="7">
        <v>26945849</v>
      </c>
      <c t="n" r="G26" s="7">
        <v>-30376023</v>
      </c>
      <c t="n" r="H26" s="7">
        <v>131264</v>
      </c>
    </row>
    <row spans="1:8" r="27">
      <c t="s" r="A27" s="4">
        <v>109</v>
      </c>
      <c t="n" r="C27" s="6">
        <v>500000</v>
      </c>
      <c t="n" r="D27" s="6">
        <v>1</v>
      </c>
      <c t="n" r="E27" s="6">
        <v>7286163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1092</v>
      </c>
      <c t="s" r="B1" s="2">
        <v>1</v>
      </c>
    </row>
    <row spans="1:3" r="2">
      <c t="s" r="B2" s="2">
        <v>2</v>
      </c>
      <c t="s" r="C2" s="2">
        <v>16</v>
      </c>
    </row>
    <row spans="1:3" r="3">
      <c t="s" r="A3" s="4">
        <v>1093</v>
      </c>
      <c t="s" r="B3" s="4">
        <v>1094</v>
      </c>
      <c t="s" r="C3" s="4">
        <v>10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4"/>
  </cols>
  <sheetData>
    <row spans="1:4" r="1">
      <c t="s" r="A1" s="1">
        <v>1095</v>
      </c>
      <c t="s" r="B1" s="2">
        <v>1096</v>
      </c>
      <c t="s" r="C1" s="2">
        <v>1</v>
      </c>
    </row>
    <row spans="1:4" r="2">
      <c t="s" r="B2" s="2">
        <v>824</v>
      </c>
      <c t="s" r="C2" s="2">
        <v>2</v>
      </c>
      <c t="s" r="D2" s="2">
        <v>16</v>
      </c>
    </row>
    <row spans="1:4" r="3">
      <c t="s" r="A3" s="4">
        <v>423</v>
      </c>
    </row>
    <row spans="1:4" r="4">
      <c t="s" r="A4" s="3">
        <v>1097</v>
      </c>
    </row>
    <row spans="1:4" r="5">
      <c t="s" r="A5" s="4">
        <v>1098</v>
      </c>
      <c t="s" r="C5" s="4">
        <v>426</v>
      </c>
      <c t="s" r="D5" s="4">
        <v>427</v>
      </c>
    </row>
    <row spans="1:4" r="6">
      <c t="s" r="A6" s="4">
        <v>1099</v>
      </c>
      <c t="s" r="C6" s="4">
        <v>429</v>
      </c>
    </row>
    <row spans="1:4" r="7">
      <c t="s" r="A7" s="4">
        <v>1100</v>
      </c>
      <c t="s" r="C7" s="4">
        <v>431</v>
      </c>
      <c t="s" r="D7" s="4">
        <v>432</v>
      </c>
    </row>
    <row spans="1:4" r="8">
      <c t="s" r="A8" s="4">
        <v>1101</v>
      </c>
      <c t="s" r="B8" s="4">
        <v>468</v>
      </c>
      <c t="s" r="C8" s="4">
        <v>468</v>
      </c>
      <c t="s" r="D8" s="4">
        <v>468</v>
      </c>
    </row>
    <row spans="1:4" r="9">
      <c t="s" r="A9" s="4">
        <v>1102</v>
      </c>
    </row>
    <row spans="1:4" r="10">
      <c t="s" r="A10" s="3">
        <v>1097</v>
      </c>
    </row>
    <row spans="1:4" r="11">
      <c t="s" r="A11" s="4">
        <v>1098</v>
      </c>
      <c t="s" r="B11" s="4">
        <v>427</v>
      </c>
    </row>
    <row spans="1:4" r="12">
      <c t="s" r="A12" s="4">
        <v>1099</v>
      </c>
      <c t="s" r="B12" s="4">
        <v>1103</v>
      </c>
      <c t="s" r="D12" s="4">
        <v>1104</v>
      </c>
    </row>
    <row spans="1:4" r="13">
      <c t="s" r="A13" s="4">
        <v>1100</v>
      </c>
      <c t="s" r="B13" s="4">
        <v>1105</v>
      </c>
    </row>
    <row spans="1:4" r="14">
      <c t="s" r="A14" s="4">
        <v>1106</v>
      </c>
    </row>
    <row spans="1:4" r="15">
      <c t="s" r="A15" s="3">
        <v>1097</v>
      </c>
    </row>
    <row spans="1:4" r="16">
      <c t="s" r="A16" s="4">
        <v>1098</v>
      </c>
      <c t="s" r="B16" s="4">
        <v>1107</v>
      </c>
    </row>
    <row spans="1:4" r="17">
      <c t="s" r="A17" s="4">
        <v>1099</v>
      </c>
      <c t="s" r="B17" s="4">
        <v>1108</v>
      </c>
      <c t="s" r="D17" s="4">
        <v>1109</v>
      </c>
    </row>
    <row spans="1:4" r="18">
      <c t="s" r="A18" s="4">
        <v>1100</v>
      </c>
      <c t="s" r="B18" s="4">
        <v>1110</v>
      </c>
    </row>
    <row spans="1:4" r="19">
      <c t="s" r="A19" s="4">
        <v>1111</v>
      </c>
    </row>
    <row spans="1:4" r="20">
      <c t="s" r="A20" s="3">
        <v>1097</v>
      </c>
    </row>
    <row spans="1:4" r="21">
      <c t="s" r="A21" s="4">
        <v>1098</v>
      </c>
      <c t="s" r="B21" s="4">
        <v>445</v>
      </c>
      <c t="s" r="C21" s="4">
        <v>446</v>
      </c>
      <c t="s" r="D21" s="4">
        <v>427</v>
      </c>
    </row>
    <row spans="1:4" r="22">
      <c t="s" r="A22" s="4">
        <v>1099</v>
      </c>
      <c t="s" r="B22" s="4">
        <v>302</v>
      </c>
      <c t="s" r="C22" s="4">
        <v>447</v>
      </c>
      <c t="s" r="D22" s="4">
        <v>448</v>
      </c>
    </row>
    <row spans="1:4" r="23">
      <c t="s" r="A23" s="4">
        <v>1100</v>
      </c>
      <c t="s" r="B23" s="4">
        <v>449</v>
      </c>
      <c t="s" r="C23" s="4">
        <v>450</v>
      </c>
      <c t="s" r="D23" s="4">
        <v>451</v>
      </c>
    </row>
    <row spans="1:4" r="24">
      <c t="s" r="A24" s="4">
        <v>1101</v>
      </c>
      <c t="s" r="B24" s="4">
        <v>468</v>
      </c>
      <c t="s" r="C24" s="4">
        <v>468</v>
      </c>
      <c t="s" r="D24" s="4">
        <v>46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12</v>
      </c>
      <c t="s" r="B1" s="2">
        <v>2</v>
      </c>
      <c t="s" r="C1" s="2">
        <v>16</v>
      </c>
      <c t="s" r="D1" s="2">
        <v>310</v>
      </c>
    </row>
    <row spans="1:4" r="2">
      <c t="s" r="A2" s="3">
        <v>1113</v>
      </c>
    </row>
    <row spans="1:4" r="3">
      <c t="s" r="A3" s="4">
        <v>32</v>
      </c>
      <c t="n" r="B3" s="7">
        <v>994343</v>
      </c>
      <c t="n" r="C3" s="7">
        <v>780281</v>
      </c>
    </row>
    <row spans="1:4" r="4">
      <c t="s" r="A4" s="4">
        <v>1114</v>
      </c>
      <c t="n" r="B4" s="6">
        <v>55839</v>
      </c>
      <c t="n" r="C4" s="6">
        <v>269648</v>
      </c>
    </row>
    <row spans="1:4" r="5">
      <c t="s" r="A5" s="4">
        <v>86</v>
      </c>
      <c t="n" r="B5" s="6">
        <v>1050182</v>
      </c>
      <c t="n" r="C5" s="6">
        <v>1049929</v>
      </c>
      <c t="n" r="D5" s="7">
        <v>158244</v>
      </c>
    </row>
    <row spans="1:4" r="6">
      <c t="s" r="A6" s="4">
        <v>1115</v>
      </c>
    </row>
    <row spans="1:4" r="7">
      <c t="s" r="A7" s="3">
        <v>1113</v>
      </c>
    </row>
    <row spans="1:4" r="8">
      <c t="s" r="A8" s="4">
        <v>32</v>
      </c>
      <c t="n" r="B8" s="6">
        <v>0</v>
      </c>
      <c t="n" r="C8" s="6">
        <v>0</v>
      </c>
    </row>
    <row spans="1:4" r="9">
      <c t="s" r="A9" s="4">
        <v>1114</v>
      </c>
      <c t="n" r="B9" s="6">
        <v>0</v>
      </c>
      <c t="n" r="C9" s="6">
        <v>0</v>
      </c>
    </row>
    <row spans="1:4" r="10">
      <c t="s" r="A10" s="4">
        <v>86</v>
      </c>
      <c t="n" r="B10" s="6">
        <v>0</v>
      </c>
      <c t="n" r="C10" s="6">
        <v>0</v>
      </c>
    </row>
    <row spans="1:4" r="11">
      <c t="s" r="A11" s="4">
        <v>1116</v>
      </c>
    </row>
    <row spans="1:4" r="12">
      <c t="s" r="A12" s="3">
        <v>1113</v>
      </c>
    </row>
    <row spans="1:4" r="13">
      <c t="s" r="A13" s="4">
        <v>32</v>
      </c>
      <c t="n" r="B13" s="6">
        <v>0</v>
      </c>
      <c t="n" r="C13" s="6">
        <v>0</v>
      </c>
    </row>
    <row spans="1:4" r="14">
      <c t="s" r="A14" s="4">
        <v>1114</v>
      </c>
      <c t="n" r="B14" s="6">
        <v>0</v>
      </c>
      <c t="n" r="C14" s="6">
        <v>0</v>
      </c>
    </row>
    <row spans="1:4" r="15">
      <c t="s" r="A15" s="4">
        <v>86</v>
      </c>
      <c t="n" r="B15" s="6">
        <v>0</v>
      </c>
      <c t="n" r="C15" s="6">
        <v>0</v>
      </c>
    </row>
    <row spans="1:4" r="16">
      <c t="s" r="A16" s="4">
        <v>1117</v>
      </c>
    </row>
    <row spans="1:4" r="17">
      <c t="s" r="A17" s="3">
        <v>1113</v>
      </c>
    </row>
    <row spans="1:4" r="18">
      <c t="s" r="A18" s="4">
        <v>32</v>
      </c>
      <c t="n" r="B18" s="6">
        <v>994343</v>
      </c>
      <c t="n" r="C18" s="6">
        <v>780281</v>
      </c>
    </row>
    <row spans="1:4" r="19">
      <c t="s" r="A19" s="4">
        <v>1114</v>
      </c>
      <c t="n" r="B19" s="6">
        <v>55839</v>
      </c>
      <c t="n" r="C19" s="6">
        <v>269648</v>
      </c>
    </row>
    <row spans="1:4" r="20">
      <c t="s" r="A20" s="4">
        <v>86</v>
      </c>
      <c t="n" r="B20" s="7">
        <v>1050182</v>
      </c>
      <c t="n" r="C20" s="7">
        <v>10499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18</v>
      </c>
      <c t="s" r="B1" s="2">
        <v>1</v>
      </c>
    </row>
    <row spans="1:3" r="2">
      <c t="s" r="B2" s="2">
        <v>2</v>
      </c>
      <c t="s" r="C2" s="2">
        <v>16</v>
      </c>
    </row>
    <row spans="1:3" r="3">
      <c t="s" r="A3" s="4">
        <v>1119</v>
      </c>
      <c t="n" r="B3" s="7">
        <v>1049929</v>
      </c>
      <c t="n" r="C3" s="7">
        <v>158244</v>
      </c>
    </row>
    <row spans="1:3" r="4">
      <c t="s" r="A4" s="4">
        <v>1120</v>
      </c>
      <c t="n" r="B4" s="6">
        <v>-281068</v>
      </c>
      <c t="n" r="C4" s="6">
        <v>-42796</v>
      </c>
    </row>
    <row spans="1:3" r="5">
      <c t="s" r="A5" s="4">
        <v>1121</v>
      </c>
      <c t="n" r="B5" s="6">
        <v>-2462355</v>
      </c>
      <c t="n" r="C5" s="6">
        <v>392500</v>
      </c>
    </row>
    <row spans="1:3" r="6">
      <c t="s" r="A6" s="4">
        <v>1122</v>
      </c>
      <c t="n" r="B6" s="6">
        <v>3410653</v>
      </c>
      <c t="n" r="C6" s="6">
        <v>1082567</v>
      </c>
    </row>
    <row spans="1:3" r="7">
      <c t="s" r="A7" s="4">
        <v>1123</v>
      </c>
      <c t="n" r="B7" s="6">
        <v>-666977</v>
      </c>
      <c t="n" r="C7" s="6">
        <v>-540586</v>
      </c>
    </row>
    <row spans="1:3" r="8">
      <c t="s" r="A8" s="4">
        <v>1124</v>
      </c>
      <c t="n" r="B8" s="7">
        <v>1050182</v>
      </c>
      <c t="n" r="C8" s="7">
        <v>10499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25</v>
      </c>
      <c t="s" r="B1" s="2">
        <v>2</v>
      </c>
      <c t="s" r="C1" s="2">
        <v>16</v>
      </c>
    </row>
    <row spans="1:3" r="2">
      <c t="s" r="A2" s="3">
        <v>1126</v>
      </c>
    </row>
    <row spans="1:3" r="3">
      <c t="s" r="A3" s="4">
        <v>842</v>
      </c>
      <c t="n" r="B3" s="6">
        <v>37569634</v>
      </c>
    </row>
    <row spans="1:3" r="4">
      <c t="s" r="A4" s="4">
        <v>843</v>
      </c>
      <c t="n" r="B4" s="12">
        <v>0.0187</v>
      </c>
      <c t="n" r="C4" s="12">
        <v>0.08989999999999999</v>
      </c>
    </row>
    <row spans="1:3" r="5">
      <c t="s" r="A5" s="4">
        <v>1127</v>
      </c>
    </row>
    <row spans="1:3" r="6">
      <c t="s" r="A6" s="3">
        <v>1126</v>
      </c>
    </row>
    <row spans="1:3" r="7">
      <c t="s" r="A7" s="4">
        <v>1128</v>
      </c>
      <c t="n" r="B7" s="7">
        <v>1554819</v>
      </c>
      <c t="n" r="C7" s="7">
        <v>335000</v>
      </c>
    </row>
    <row spans="1:3" r="8">
      <c t="s" r="A8" s="4">
        <v>1129</v>
      </c>
    </row>
    <row spans="1:3" r="9">
      <c t="s" r="A9" s="3">
        <v>1126</v>
      </c>
    </row>
    <row spans="1:3" r="10">
      <c t="s" r="A10" s="4">
        <v>842</v>
      </c>
      <c t="n" r="B10" s="6">
        <v>3000000</v>
      </c>
      <c t="n" r="C10" s="6">
        <v>3000000</v>
      </c>
    </row>
    <row spans="1:3" r="11">
      <c t="s" r="A11" s="4">
        <v>1128</v>
      </c>
      <c t="n" r="C11" s="7">
        <v>87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Z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80"/>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spans="1:26" r="1">
      <c t="s" r="A1" s="1">
        <v>1130</v>
      </c>
      <c t="s" r="B1" s="2">
        <v>828</v>
      </c>
      <c t="s" r="C1" s="2">
        <v>761</v>
      </c>
      <c t="s" r="D1" s="2">
        <v>762</v>
      </c>
      <c t="s" r="E1" s="2">
        <v>1131</v>
      </c>
      <c t="s" r="F1" s="2">
        <v>1132</v>
      </c>
      <c t="s" r="G1" s="2">
        <v>1133</v>
      </c>
      <c t="s" r="H1" s="2">
        <v>1134</v>
      </c>
      <c t="s" r="I1" s="2">
        <v>1135</v>
      </c>
      <c t="s" r="J1" s="2">
        <v>1136</v>
      </c>
      <c t="s" r="K1" s="2">
        <v>1137</v>
      </c>
      <c t="s" r="L1" s="2">
        <v>828</v>
      </c>
      <c t="s" r="M1" s="2">
        <v>789</v>
      </c>
      <c t="s" r="N1" s="2">
        <v>791</v>
      </c>
      <c t="s" r="O1" s="2">
        <v>823</v>
      </c>
      <c t="s" r="P1" s="2">
        <v>324</v>
      </c>
      <c t="s" r="Q1" s="2">
        <v>2</v>
      </c>
      <c t="s" r="R1" s="2">
        <v>16</v>
      </c>
      <c t="s" r="S1" s="2">
        <v>826</v>
      </c>
      <c t="s" r="T1" s="2">
        <v>1138</v>
      </c>
      <c t="s" r="U1" s="2">
        <v>827</v>
      </c>
      <c t="s" r="V1" s="2">
        <v>1139</v>
      </c>
      <c t="s" r="W1" s="2">
        <v>788</v>
      </c>
      <c t="s" r="X1" s="2">
        <v>802</v>
      </c>
      <c t="s" r="Y1" s="2">
        <v>385</v>
      </c>
      <c t="s" r="Z1" s="2">
        <v>824</v>
      </c>
    </row>
    <row spans="1:26" r="2">
      <c t="s" r="A2" s="3">
        <v>1140</v>
      </c>
    </row>
    <row spans="1:26" r="3">
      <c t="s" r="A3" s="4">
        <v>837</v>
      </c>
      <c t="n" r="C3" s="6">
        <v>6698331</v>
      </c>
      <c t="n" r="D3" s="6">
        <v>4870391</v>
      </c>
      <c t="n" r="P3" s="6">
        <v>2183333</v>
      </c>
    </row>
    <row spans="1:26" r="4">
      <c t="s" r="A4" s="4">
        <v>354</v>
      </c>
      <c t="n" r="C4" s="7">
        <v>7368</v>
      </c>
      <c t="n" r="D4" s="7">
        <v>5357</v>
      </c>
      <c t="n" r="O4" s="7">
        <v>50000</v>
      </c>
    </row>
    <row spans="1:26" r="5">
      <c t="s" r="A5" s="4">
        <v>838</v>
      </c>
      <c t="n" r="M5" s="6">
        <v>750000</v>
      </c>
    </row>
    <row spans="1:26" r="6">
      <c t="s" r="A6" s="4">
        <v>352</v>
      </c>
      <c t="n" r="X6" s="7">
        <v>4000000</v>
      </c>
      <c t="n" r="Y6" s="7">
        <v>250000</v>
      </c>
    </row>
    <row spans="1:26" r="7">
      <c t="s" r="A7" s="4">
        <v>836</v>
      </c>
      <c t="n" r="W7" s="8">
        <v>0.045</v>
      </c>
      <c t="n" r="X7" s="9">
        <v>0.6</v>
      </c>
      <c t="n" r="Z7" s="12">
        <v>0.0698</v>
      </c>
    </row>
    <row spans="1:26" r="8">
      <c t="s" r="A8" s="4">
        <v>839</v>
      </c>
      <c t="n" r="Q8" s="7">
        <v>1233759</v>
      </c>
      <c t="n" r="R8" s="7">
        <v>741276</v>
      </c>
    </row>
    <row spans="1:26" r="9">
      <c t="s" r="A9" s="4">
        <v>843</v>
      </c>
      <c t="n" r="Q9" s="12">
        <v>0.0187</v>
      </c>
      <c t="n" r="R9" s="12">
        <v>0.08989999999999999</v>
      </c>
    </row>
    <row spans="1:26" r="10">
      <c t="s" r="A10" s="4">
        <v>349</v>
      </c>
      <c t="n" r="Q10" s="7">
        <v>4350000</v>
      </c>
    </row>
    <row spans="1:26" r="11">
      <c t="s" r="A11" s="4">
        <v>1141</v>
      </c>
    </row>
    <row spans="1:26" r="12">
      <c t="s" r="A12" s="3">
        <v>1140</v>
      </c>
    </row>
    <row spans="1:26" r="13">
      <c t="s" r="A13" s="4">
        <v>838</v>
      </c>
      <c t="n" r="Q13" s="6">
        <v>2120000</v>
      </c>
    </row>
    <row spans="1:26" r="14">
      <c t="s" r="A14" s="4">
        <v>883</v>
      </c>
      <c t="n" r="Q14" s="7">
        <v>28305</v>
      </c>
    </row>
    <row spans="1:26" r="15">
      <c t="s" r="A15" s="4">
        <v>1142</v>
      </c>
    </row>
    <row spans="1:26" r="16">
      <c t="s" r="A16" s="3">
        <v>1140</v>
      </c>
    </row>
    <row spans="1:26" r="17">
      <c t="s" r="A17" s="4">
        <v>839</v>
      </c>
      <c t="n" r="N17" s="7">
        <v>9000000</v>
      </c>
    </row>
    <row spans="1:26" r="18">
      <c t="s" r="A18" s="4">
        <v>883</v>
      </c>
      <c t="n" r="N18" s="7">
        <v>93600</v>
      </c>
    </row>
    <row spans="1:26" r="19">
      <c t="s" r="A19" s="4">
        <v>1143</v>
      </c>
    </row>
    <row spans="1:26" r="20">
      <c t="s" r="A20" s="3">
        <v>1140</v>
      </c>
    </row>
    <row spans="1:26" r="21">
      <c t="s" r="A21" s="4">
        <v>853</v>
      </c>
      <c t="n" r="H21" s="6">
        <v>240000000</v>
      </c>
    </row>
    <row spans="1:26" r="22">
      <c t="s" r="A22" s="4">
        <v>859</v>
      </c>
    </row>
    <row spans="1:26" r="23">
      <c t="s" r="A23" s="3">
        <v>1140</v>
      </c>
    </row>
    <row spans="1:26" r="24">
      <c t="s" r="A24" s="4">
        <v>860</v>
      </c>
      <c t="n" r="B24" s="9">
        <v>0.03</v>
      </c>
      <c t="n" r="L24" s="9">
        <v>0.03</v>
      </c>
    </row>
    <row spans="1:26" r="25">
      <c t="s" r="A25" s="4">
        <v>861</v>
      </c>
      <c t="n" r="U25" s="6">
        <v>2120000</v>
      </c>
    </row>
    <row spans="1:26" r="26">
      <c t="s" r="A26" s="4">
        <v>1144</v>
      </c>
    </row>
    <row spans="1:26" r="27">
      <c t="s" r="A27" s="3">
        <v>1140</v>
      </c>
    </row>
    <row spans="1:26" r="28">
      <c t="s" r="A28" s="4">
        <v>482</v>
      </c>
      <c t="n" r="J28" s="7">
        <v>144000</v>
      </c>
    </row>
    <row spans="1:26" r="29">
      <c t="s" r="A29" s="4">
        <v>1145</v>
      </c>
      <c t="s" r="J29" s="4">
        <v>302</v>
      </c>
    </row>
    <row spans="1:26" r="30">
      <c t="s" r="A30" s="4">
        <v>1146</v>
      </c>
    </row>
    <row spans="1:26" r="31">
      <c t="s" r="A31" s="3">
        <v>1140</v>
      </c>
    </row>
    <row spans="1:26" r="32">
      <c t="s" r="A32" s="4">
        <v>854</v>
      </c>
      <c t="n" r="U32" s="8">
        <v>0.015</v>
      </c>
    </row>
    <row spans="1:26" r="33">
      <c t="s" r="A33" s="4">
        <v>861</v>
      </c>
      <c t="n" r="U33" s="6">
        <v>2120000</v>
      </c>
    </row>
    <row spans="1:26" r="34">
      <c t="s" r="A34" s="4">
        <v>1147</v>
      </c>
    </row>
    <row spans="1:26" r="35">
      <c t="s" r="A35" s="3">
        <v>1140</v>
      </c>
    </row>
    <row spans="1:26" r="36">
      <c t="s" r="A36" s="4">
        <v>854</v>
      </c>
      <c t="n" r="S36" s="12">
        <v>0.0104</v>
      </c>
    </row>
    <row spans="1:26" r="37">
      <c t="s" r="A37" s="4">
        <v>861</v>
      </c>
      <c t="n" r="S37" s="6">
        <v>9000000</v>
      </c>
    </row>
    <row spans="1:26" r="38">
      <c t="s" r="A38" s="4">
        <v>1148</v>
      </c>
    </row>
    <row spans="1:26" r="39">
      <c t="s" r="A39" s="3">
        <v>1140</v>
      </c>
    </row>
    <row spans="1:26" r="40">
      <c t="s" r="A40" s="4">
        <v>853</v>
      </c>
      <c t="n" r="I40" s="6">
        <v>12500000</v>
      </c>
    </row>
    <row spans="1:26" r="41">
      <c t="s" r="A41" s="4">
        <v>855</v>
      </c>
      <c t="n" r="I41" s="7">
        <v>150000</v>
      </c>
    </row>
    <row spans="1:26" r="42">
      <c t="s" r="A42" s="4">
        <v>868</v>
      </c>
      <c t="n" r="V42" s="6">
        <v>240000000</v>
      </c>
    </row>
    <row spans="1:26" r="43">
      <c t="s" r="A43" s="4">
        <v>843</v>
      </c>
      <c t="n" r="I43" s="8">
        <v>0.012</v>
      </c>
    </row>
    <row spans="1:26" r="44">
      <c t="s" r="A44" s="4">
        <v>1149</v>
      </c>
    </row>
    <row spans="1:26" r="45">
      <c t="s" r="A45" s="3">
        <v>1140</v>
      </c>
    </row>
    <row spans="1:26" r="46">
      <c t="s" r="A46" s="4">
        <v>855</v>
      </c>
      <c t="n" r="I46" s="7">
        <v>350000</v>
      </c>
    </row>
    <row spans="1:26" r="47">
      <c t="s" r="A47" s="4">
        <v>868</v>
      </c>
      <c t="n" r="V47" s="6">
        <v>200000000</v>
      </c>
    </row>
    <row spans="1:26" r="48">
      <c t="s" r="A48" s="4">
        <v>1150</v>
      </c>
      <c t="s" r="I48" s="4">
        <v>1151</v>
      </c>
    </row>
    <row spans="1:26" r="49">
      <c t="s" r="A49" s="4">
        <v>1152</v>
      </c>
    </row>
    <row spans="1:26" r="50">
      <c t="s" r="A50" s="3">
        <v>1140</v>
      </c>
    </row>
    <row spans="1:26" r="51">
      <c t="s" r="A51" s="4">
        <v>855</v>
      </c>
      <c t="n" r="I51" s="7">
        <v>600000</v>
      </c>
    </row>
    <row spans="1:26" r="52">
      <c t="s" r="A52" s="4">
        <v>1153</v>
      </c>
    </row>
    <row spans="1:26" r="53">
      <c t="s" r="A53" s="3">
        <v>1140</v>
      </c>
    </row>
    <row spans="1:26" r="54">
      <c t="s" r="A54" s="4">
        <v>836</v>
      </c>
      <c t="n" r="V54" s="9">
        <v>0.1</v>
      </c>
    </row>
    <row spans="1:26" r="55">
      <c t="s" r="A55" s="4">
        <v>868</v>
      </c>
      <c t="n" r="V55" s="6">
        <v>40000000</v>
      </c>
    </row>
    <row spans="1:26" r="56">
      <c t="s" r="A56" s="4">
        <v>1154</v>
      </c>
    </row>
    <row spans="1:26" r="57">
      <c t="s" r="A57" s="3">
        <v>1140</v>
      </c>
    </row>
    <row spans="1:26" r="58">
      <c t="s" r="A58" s="4">
        <v>1031</v>
      </c>
      <c t="n" r="J58" s="7">
        <v>5000000</v>
      </c>
    </row>
    <row spans="1:26" r="59">
      <c t="s" r="A59" s="4">
        <v>1155</v>
      </c>
    </row>
    <row spans="1:26" r="60">
      <c t="s" r="A60" s="3">
        <v>1140</v>
      </c>
    </row>
    <row spans="1:26" r="61">
      <c t="s" r="A61" s="4">
        <v>1156</v>
      </c>
      <c t="s" r="I61" s="4">
        <v>1055</v>
      </c>
    </row>
    <row spans="1:26" r="62">
      <c t="s" r="A62" s="4">
        <v>1157</v>
      </c>
    </row>
    <row spans="1:26" r="63">
      <c t="s" r="A63" s="3">
        <v>1140</v>
      </c>
    </row>
    <row spans="1:26" r="64">
      <c t="s" r="A64" s="4">
        <v>836</v>
      </c>
      <c t="n" r="V64" s="8">
        <v>0.02</v>
      </c>
    </row>
    <row spans="1:26" r="65">
      <c t="s" r="A65" s="4">
        <v>1158</v>
      </c>
    </row>
    <row spans="1:26" r="66">
      <c t="s" r="A66" s="3">
        <v>1140</v>
      </c>
    </row>
    <row spans="1:26" r="67">
      <c t="s" r="A67" s="4">
        <v>1031</v>
      </c>
      <c t="n" r="J67" s="7">
        <v>2500000</v>
      </c>
    </row>
    <row spans="1:26" r="68">
      <c t="s" r="A68" s="4">
        <v>1159</v>
      </c>
    </row>
    <row spans="1:26" r="69">
      <c t="s" r="A69" s="3">
        <v>1140</v>
      </c>
    </row>
    <row spans="1:26" r="70">
      <c t="s" r="A70" s="4">
        <v>1156</v>
      </c>
      <c t="s" r="I70" s="4">
        <v>1160</v>
      </c>
    </row>
    <row spans="1:26" r="71">
      <c t="s" r="A71" s="4">
        <v>1161</v>
      </c>
    </row>
    <row spans="1:26" r="72">
      <c t="s" r="A72" s="3">
        <v>1140</v>
      </c>
    </row>
    <row spans="1:26" r="73">
      <c t="s" r="A73" s="4">
        <v>836</v>
      </c>
      <c t="n" r="V73" s="13">
        <v>0.012</v>
      </c>
    </row>
    <row spans="1:26" r="74">
      <c t="s" r="A74" s="4">
        <v>1162</v>
      </c>
    </row>
    <row spans="1:26" r="75">
      <c t="s" r="A75" s="3">
        <v>1140</v>
      </c>
    </row>
    <row spans="1:26" r="76">
      <c t="s" r="A76" s="4">
        <v>1163</v>
      </c>
      <c t="s" r="L76" s="4">
        <v>1164</v>
      </c>
    </row>
    <row spans="1:26" r="77">
      <c t="s" r="A77" s="4">
        <v>836</v>
      </c>
      <c t="n" r="B77" s="8">
        <v>0.012</v>
      </c>
      <c t="n" r="L77" s="8">
        <v>0.012</v>
      </c>
    </row>
    <row spans="1:26" r="78">
      <c t="s" r="A78" s="4">
        <v>868</v>
      </c>
      <c t="n" r="B78" s="6">
        <v>26190476</v>
      </c>
      <c t="n" r="L78" s="6">
        <v>26190476</v>
      </c>
    </row>
    <row spans="1:26" r="79">
      <c t="s" r="A79" s="4">
        <v>1165</v>
      </c>
      <c t="s" r="K79" s="4">
        <v>1166</v>
      </c>
    </row>
    <row spans="1:26" r="80">
      <c t="s" r="A80" s="4">
        <v>1167</v>
      </c>
      <c t="n" r="B80" s="7">
        <v>21000</v>
      </c>
    </row>
    <row spans="1:26" r="81">
      <c t="s" r="A81" s="4">
        <v>878</v>
      </c>
      <c t="n" r="B81" s="7">
        <v>314286</v>
      </c>
      <c t="n" r="L81" s="7">
        <v>314286</v>
      </c>
    </row>
    <row spans="1:26" r="82">
      <c t="s" r="A82" s="4">
        <v>1168</v>
      </c>
      <c t="s" r="F82" s="4">
        <v>525</v>
      </c>
    </row>
    <row spans="1:26" r="83">
      <c t="s" r="A83" s="4">
        <v>1169</v>
      </c>
    </row>
    <row spans="1:26" r="84">
      <c t="s" r="A84" s="3">
        <v>1140</v>
      </c>
    </row>
    <row spans="1:26" r="85">
      <c t="s" r="A85" s="4">
        <v>836</v>
      </c>
      <c t="n" r="V85" s="15">
        <v>0.6</v>
      </c>
    </row>
    <row spans="1:26" r="86">
      <c t="s" r="A86" s="4">
        <v>1170</v>
      </c>
    </row>
    <row spans="1:26" r="87">
      <c t="s" r="A87" s="3">
        <v>1140</v>
      </c>
    </row>
    <row spans="1:26" r="88">
      <c t="s" r="A88" s="4">
        <v>836</v>
      </c>
      <c t="n" r="V88" s="8">
        <v>0.012</v>
      </c>
    </row>
    <row spans="1:26" r="89">
      <c t="s" r="A89" s="4">
        <v>1171</v>
      </c>
    </row>
    <row spans="1:26" r="90">
      <c t="s" r="A90" s="3">
        <v>1140</v>
      </c>
    </row>
    <row spans="1:26" r="91">
      <c t="s" r="A91" s="4">
        <v>837</v>
      </c>
      <c t="n" r="E91" s="6">
        <v>2287702</v>
      </c>
      <c t="n" r="G91" s="6">
        <v>4677420</v>
      </c>
    </row>
    <row spans="1:26" r="92">
      <c t="s" r="A92" s="4">
        <v>860</v>
      </c>
      <c t="n" r="E92" s="17">
        <v>0.010928</v>
      </c>
      <c t="n" r="G92" s="17">
        <v>0.011625</v>
      </c>
    </row>
    <row spans="1:26" r="93">
      <c t="s" r="A93" s="4">
        <v>354</v>
      </c>
      <c t="n" r="E93" s="7">
        <v>25000</v>
      </c>
      <c t="n" r="G93" s="7">
        <v>54375</v>
      </c>
    </row>
    <row spans="1:26" r="94">
      <c t="s" r="A94" s="4">
        <v>1172</v>
      </c>
    </row>
    <row spans="1:26" r="95">
      <c t="s" r="A95" s="3">
        <v>1140</v>
      </c>
    </row>
    <row spans="1:26" r="96">
      <c t="s" r="A96" s="4">
        <v>837</v>
      </c>
      <c t="n" r="I96" s="6">
        <v>4289082</v>
      </c>
    </row>
    <row spans="1:26" r="97">
      <c t="s" r="A97" s="4">
        <v>860</v>
      </c>
      <c t="n" r="I97" s="16">
        <v>0.00825</v>
      </c>
    </row>
    <row spans="1:26" r="98">
      <c t="s" r="A98" s="4">
        <v>354</v>
      </c>
      <c t="n" r="I98" s="7">
        <v>35385</v>
      </c>
    </row>
    <row spans="1:26" r="99">
      <c t="s" r="A99" s="4">
        <v>1173</v>
      </c>
    </row>
    <row spans="1:26" r="100">
      <c t="s" r="A100" s="3">
        <v>1140</v>
      </c>
    </row>
    <row spans="1:26" r="101">
      <c t="s" r="A101" s="4">
        <v>860</v>
      </c>
      <c t="n" r="F101" s="9">
        <v>0.03</v>
      </c>
    </row>
    <row spans="1:26" r="102">
      <c t="s" r="A102" s="4">
        <v>352</v>
      </c>
      <c t="n" r="F102" s="7">
        <v>150000</v>
      </c>
      <c t="n" r="V102" s="7">
        <v>4000000</v>
      </c>
    </row>
    <row spans="1:26" r="103">
      <c t="s" r="A103" s="4">
        <v>437</v>
      </c>
      <c t="s" r="F103" s="4">
        <v>1174</v>
      </c>
    </row>
    <row spans="1:26" r="104">
      <c t="s" r="A104" s="4">
        <v>547</v>
      </c>
      <c t="s" r="F104" s="4">
        <v>1175</v>
      </c>
    </row>
    <row spans="1:26" r="105">
      <c t="s" r="A105" s="4">
        <v>868</v>
      </c>
      <c t="n" r="V105" s="6">
        <v>26190476</v>
      </c>
    </row>
    <row spans="1:26" r="106">
      <c t="s" r="A106" s="4">
        <v>1168</v>
      </c>
      <c t="s" r="F106" s="4">
        <v>377</v>
      </c>
    </row>
    <row spans="1:26" r="107">
      <c t="s" r="A107" s="4">
        <v>349</v>
      </c>
      <c t="n" r="F107" s="7">
        <v>165000</v>
      </c>
    </row>
    <row spans="1:26" r="108">
      <c t="s" r="A108" s="4">
        <v>1176</v>
      </c>
      <c t="s" r="F108" s="4">
        <v>436</v>
      </c>
    </row>
    <row spans="1:26" r="109">
      <c t="s" r="A109" s="4">
        <v>1177</v>
      </c>
    </row>
    <row spans="1:26" r="110">
      <c t="s" r="A110" s="3">
        <v>1140</v>
      </c>
    </row>
    <row spans="1:26" r="111">
      <c t="s" r="A111" s="4">
        <v>435</v>
      </c>
      <c t="s" r="F111" s="4">
        <v>602</v>
      </c>
    </row>
    <row spans="1:26" r="112">
      <c t="s" r="A112" s="4">
        <v>1168</v>
      </c>
      <c t="s" r="F112" s="4">
        <v>1178</v>
      </c>
    </row>
    <row spans="1:26" r="113">
      <c t="s" r="A113" s="4">
        <v>1179</v>
      </c>
    </row>
    <row spans="1:26" r="114">
      <c t="s" r="A114" s="3">
        <v>1140</v>
      </c>
    </row>
    <row spans="1:26" r="115">
      <c t="s" r="A115" s="4">
        <v>1180</v>
      </c>
      <c t="n" r="T115" s="7">
        <v>50000</v>
      </c>
    </row>
    <row spans="1:26" r="116">
      <c t="s" r="A116" s="4">
        <v>1181</v>
      </c>
      <c t="n" r="T116" s="6">
        <v>200000</v>
      </c>
    </row>
    <row spans="1:26" r="117">
      <c t="s" r="A117" s="4">
        <v>1182</v>
      </c>
      <c t="n" r="T117" s="7">
        <v>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21"/>
    <col customWidth="1" max="3" min="3" width="21"/>
  </cols>
  <sheetData>
    <row spans="1:3" r="1">
      <c t="s" r="A1" s="1">
        <v>110</v>
      </c>
      <c t="s" r="B1" s="2">
        <v>1</v>
      </c>
    </row>
    <row spans="1:3" r="2">
      <c t="s" r="B2" s="2">
        <v>111</v>
      </c>
      <c t="s" r="C2" s="2">
        <v>112</v>
      </c>
    </row>
    <row spans="1:3" r="3">
      <c t="s" r="A3" s="3">
        <v>113</v>
      </c>
    </row>
    <row spans="1:3" r="4">
      <c t="s" r="A4" s="4">
        <v>101</v>
      </c>
      <c t="n" r="B4" s="7">
        <v>-9410352</v>
      </c>
      <c t="n" r="C4" s="7">
        <v>-3412754</v>
      </c>
    </row>
    <row spans="1:3" r="5">
      <c t="s" r="A5" s="3">
        <v>114</v>
      </c>
    </row>
    <row spans="1:3" r="6">
      <c t="s" r="A6" s="4">
        <v>115</v>
      </c>
      <c t="n" r="B6" s="6">
        <v>1504914</v>
      </c>
      <c t="n" r="C6" s="6">
        <v>276792</v>
      </c>
    </row>
    <row spans="1:3" r="7">
      <c t="s" r="A7" s="4">
        <v>116</v>
      </c>
      <c t="n" r="B7" s="6">
        <v>0</v>
      </c>
      <c t="n" r="C7" s="6">
        <v>1067</v>
      </c>
    </row>
    <row spans="1:3" r="8">
      <c t="s" r="A8" s="4">
        <v>117</v>
      </c>
      <c t="n" r="B8" s="6">
        <v>47560</v>
      </c>
      <c t="n" r="C8" s="6">
        <v>51488</v>
      </c>
    </row>
    <row spans="1:3" r="9">
      <c t="s" r="A9" s="4">
        <v>118</v>
      </c>
      <c t="n" r="B9" s="6">
        <v>0</v>
      </c>
      <c t="n" r="C9" s="6">
        <v>-375547</v>
      </c>
    </row>
    <row spans="1:3" r="10">
      <c t="s" r="A10" s="4">
        <v>119</v>
      </c>
      <c t="n" r="B10" s="6">
        <v>-50000</v>
      </c>
      <c t="n" r="C10" s="6">
        <v>0</v>
      </c>
    </row>
    <row spans="1:3" r="11">
      <c t="s" r="A11" s="4">
        <v>120</v>
      </c>
      <c t="n" r="B11" s="6">
        <v>0</v>
      </c>
      <c t="n" r="C11" s="6">
        <v>150000</v>
      </c>
    </row>
    <row spans="1:3" r="12">
      <c t="s" r="A12" s="4">
        <v>74</v>
      </c>
      <c t="n" r="B12" s="6">
        <v>0</v>
      </c>
      <c t="n" r="C12" s="6">
        <v>31548</v>
      </c>
    </row>
    <row spans="1:3" r="13">
      <c t="s" r="A13" s="4">
        <v>121</v>
      </c>
      <c t="n" r="B13" s="6">
        <v>877</v>
      </c>
      <c t="n" r="C13" s="6">
        <v>81</v>
      </c>
    </row>
    <row spans="1:3" r="14">
      <c t="s" r="A14" s="4">
        <v>122</v>
      </c>
      <c t="n" r="B14" s="6">
        <v>3534817</v>
      </c>
      <c t="n" r="C14" s="6">
        <v>295795</v>
      </c>
    </row>
    <row spans="1:3" r="15">
      <c t="s" r="A15" s="4">
        <v>72</v>
      </c>
      <c t="n" r="B15" s="6">
        <v>-2743676</v>
      </c>
      <c t="n" r="C15" s="6">
        <v>541981</v>
      </c>
    </row>
    <row spans="1:3" r="16">
      <c t="s" r="A16" s="4">
        <v>105</v>
      </c>
      <c t="n" r="B16" s="6">
        <v>1722288</v>
      </c>
      <c t="n" r="C16" s="6">
        <v>0</v>
      </c>
    </row>
    <row spans="1:3" r="17">
      <c t="s" r="A17" s="4">
        <v>123</v>
      </c>
      <c t="n" r="B17" s="6">
        <v>658420</v>
      </c>
      <c t="n" r="C17" s="6">
        <v>1044196</v>
      </c>
    </row>
    <row spans="1:3" r="18">
      <c t="s" r="A18" s="3">
        <v>124</v>
      </c>
    </row>
    <row spans="1:3" r="19">
      <c t="s" r="A19" s="4">
        <v>125</v>
      </c>
      <c t="n" r="B19" s="6">
        <v>-17804</v>
      </c>
      <c t="n" r="C19" s="6">
        <v>-10879</v>
      </c>
    </row>
    <row spans="1:3" r="20">
      <c t="s" r="A20" s="4">
        <v>126</v>
      </c>
      <c t="n" r="B20" s="6">
        <v>18142</v>
      </c>
      <c t="n" r="C20" s="6">
        <v>-74303</v>
      </c>
    </row>
    <row spans="1:3" r="21">
      <c t="s" r="A21" s="4">
        <v>28</v>
      </c>
      <c t="n" r="B21" s="6">
        <v>139201</v>
      </c>
      <c t="n" r="C21" s="6">
        <v>-47977</v>
      </c>
    </row>
    <row spans="1:3" r="22">
      <c t="s" r="A22" s="4">
        <v>36</v>
      </c>
      <c t="n" r="B22" s="6">
        <v>23780</v>
      </c>
      <c t="n" r="C22" s="6">
        <v>20362</v>
      </c>
    </row>
    <row spans="1:3" r="23">
      <c t="s" r="A23" s="4">
        <v>127</v>
      </c>
      <c t="n" r="B23" s="6">
        <v>-228040</v>
      </c>
      <c t="n" r="C23" s="6">
        <v>115941</v>
      </c>
    </row>
    <row spans="1:3" r="24">
      <c t="s" r="A24" s="4">
        <v>128</v>
      </c>
      <c t="n" r="B24" s="6">
        <v>300559</v>
      </c>
      <c t="n" r="C24" s="6">
        <v>-34270</v>
      </c>
    </row>
    <row spans="1:3" r="25">
      <c t="s" r="A25" s="4">
        <v>129</v>
      </c>
      <c t="n" r="B25" s="6">
        <v>-4499314</v>
      </c>
      <c t="n" r="C25" s="6">
        <v>-1426479</v>
      </c>
    </row>
    <row spans="1:3" r="26">
      <c t="s" r="A26" s="3">
        <v>130</v>
      </c>
    </row>
    <row spans="1:3" r="27">
      <c t="s" r="A27" s="4">
        <v>131</v>
      </c>
      <c t="n" r="B27" s="6">
        <v>0</v>
      </c>
      <c t="n" r="C27" s="6">
        <v>-1684</v>
      </c>
    </row>
    <row spans="1:3" r="28">
      <c t="s" r="A28" s="4">
        <v>132</v>
      </c>
      <c t="n" r="B28" s="6">
        <v>-2185</v>
      </c>
      <c t="n" r="C28" s="6">
        <v>0</v>
      </c>
    </row>
    <row spans="1:3" r="29">
      <c t="s" r="A29" s="4">
        <v>133</v>
      </c>
      <c t="n" r="B29" s="6">
        <v>-9879</v>
      </c>
      <c t="n" r="C29" s="6">
        <v>-3901</v>
      </c>
    </row>
    <row spans="1:3" r="30">
      <c t="s" r="A30" s="4">
        <v>134</v>
      </c>
      <c t="n" r="B30" s="6">
        <v>-12064</v>
      </c>
      <c t="n" r="C30" s="6">
        <v>-5585</v>
      </c>
    </row>
    <row spans="1:3" r="31">
      <c t="s" r="A31" s="3">
        <v>135</v>
      </c>
    </row>
    <row spans="1:3" r="32">
      <c t="s" r="A32" s="4">
        <v>136</v>
      </c>
      <c t="n" r="B32" s="6">
        <v>-13582</v>
      </c>
      <c t="n" r="C32" s="6">
        <v>-28455</v>
      </c>
    </row>
    <row spans="1:3" r="33">
      <c t="s" r="A33" s="4">
        <v>137</v>
      </c>
      <c t="n" r="B33" s="6">
        <v>-8078</v>
      </c>
      <c t="n" r="C33" s="6">
        <v>0</v>
      </c>
    </row>
    <row spans="1:3" r="34">
      <c t="s" r="A34" s="4">
        <v>138</v>
      </c>
      <c t="n" r="B34" s="6">
        <v>-24031</v>
      </c>
      <c t="n" r="C34" s="6">
        <v>0</v>
      </c>
    </row>
    <row spans="1:3" r="35">
      <c t="s" r="A35" s="4">
        <v>139</v>
      </c>
      <c t="n" r="B35" s="6">
        <v>4982500</v>
      </c>
      <c t="n" r="C35" s="6">
        <v>1438500</v>
      </c>
    </row>
    <row spans="1:3" r="36">
      <c t="s" r="A36" s="4">
        <v>140</v>
      </c>
      <c t="n" r="B36" s="6">
        <v>-401476</v>
      </c>
      <c t="n" r="C36" s="6">
        <v>-157000</v>
      </c>
    </row>
    <row spans="1:3" r="37">
      <c t="s" r="A37" s="4">
        <v>141</v>
      </c>
      <c t="n" r="B37" s="6">
        <v>0</v>
      </c>
      <c t="n" r="C37" s="6">
        <v>29000</v>
      </c>
    </row>
    <row spans="1:3" r="38">
      <c t="s" r="A38" s="4">
        <v>142</v>
      </c>
      <c t="n" r="B38" s="6">
        <v>4535333</v>
      </c>
      <c t="n" r="C38" s="6">
        <v>1282045</v>
      </c>
    </row>
    <row spans="1:3" r="39">
      <c t="s" r="A39" s="4">
        <v>143</v>
      </c>
      <c t="n" r="B39" s="6">
        <v>-10512</v>
      </c>
      <c t="n" r="C39" s="6">
        <v>169847</v>
      </c>
    </row>
    <row spans="1:3" r="40">
      <c t="s" r="A40" s="4">
        <v>144</v>
      </c>
      <c t="n" r="B40" s="6">
        <v>13443</v>
      </c>
      <c t="n" r="C40" s="6">
        <v>19828</v>
      </c>
    </row>
    <row spans="1:3" r="41">
      <c t="s" r="A41" s="4">
        <v>145</v>
      </c>
      <c t="n" r="B41" s="6">
        <v>107627</v>
      </c>
      <c t="n" r="C41" s="6">
        <v>87799</v>
      </c>
    </row>
    <row spans="1:3" r="42">
      <c t="s" r="A42" s="4">
        <v>146</v>
      </c>
      <c t="n" r="B42" s="6">
        <v>121070</v>
      </c>
      <c t="n" r="C42" s="6">
        <v>107627</v>
      </c>
    </row>
    <row spans="1:3" r="43">
      <c t="s" r="A43" s="3">
        <v>147</v>
      </c>
    </row>
    <row spans="1:3" r="44">
      <c t="s" r="A44" s="4">
        <v>148</v>
      </c>
      <c t="n" r="B44" s="6">
        <v>10757</v>
      </c>
      <c t="n" r="C44" s="6">
        <v>0</v>
      </c>
    </row>
    <row spans="1:3" r="45">
      <c t="s" r="A45" s="4">
        <v>149</v>
      </c>
      <c t="n" r="B45" s="6">
        <v>0</v>
      </c>
      <c t="n" r="C45" s="6">
        <v>0</v>
      </c>
    </row>
    <row spans="1:3" r="46">
      <c t="s" r="A46" s="3">
        <v>150</v>
      </c>
    </row>
    <row spans="1:3" r="47">
      <c t="s" r="A47" s="4">
        <v>151</v>
      </c>
      <c t="n" r="B47" s="6">
        <v>0</v>
      </c>
      <c t="n" r="C47" s="6">
        <v>152285</v>
      </c>
    </row>
    <row spans="1:3" r="48">
      <c t="s" r="A48" s="4">
        <v>152</v>
      </c>
      <c t="n" r="B48" s="6">
        <v>767562</v>
      </c>
      <c t="n" r="C48" s="6">
        <v>269682</v>
      </c>
    </row>
    <row spans="1:3" r="49">
      <c t="s" r="A49" s="4">
        <v>153</v>
      </c>
      <c t="n" r="B49" s="6">
        <v>1253318</v>
      </c>
      <c t="n" r="C49" s="6">
        <v>71370</v>
      </c>
    </row>
    <row spans="1:3" r="50">
      <c t="s" r="A50" s="4">
        <v>154</v>
      </c>
      <c t="n" r="B50" s="6">
        <v>4899244</v>
      </c>
      <c t="n" r="C50" s="6">
        <v>374771</v>
      </c>
    </row>
    <row spans="1:3" r="51">
      <c t="s" r="A51" s="4">
        <v>155</v>
      </c>
      <c t="n" r="B51" s="6">
        <v>712110</v>
      </c>
      <c t="n" r="C51" s="6">
        <v>0</v>
      </c>
    </row>
    <row spans="1:3" r="52">
      <c t="s" r="A52" s="4">
        <v>156</v>
      </c>
      <c t="n" r="B52" s="6">
        <v>0</v>
      </c>
      <c t="n" r="C52" s="6">
        <v>48500</v>
      </c>
    </row>
    <row spans="1:3" r="53">
      <c t="s" r="A53" s="4">
        <v>157</v>
      </c>
      <c t="n" r="B53" s="6">
        <v>2462355</v>
      </c>
      <c t="n" r="C53" s="6">
        <v>305000</v>
      </c>
    </row>
    <row spans="1:3" r="54">
      <c t="s" r="A54" s="4">
        <v>158</v>
      </c>
      <c t="n" r="B54" s="7">
        <v>0</v>
      </c>
      <c t="n" r="C54" s="7">
        <v>663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3</v>
      </c>
      <c t="s" r="B1" s="2">
        <v>1</v>
      </c>
    </row>
    <row spans="1:2" r="2">
      <c t="s" r="B2" s="2">
        <v>2</v>
      </c>
    </row>
    <row spans="1:2" r="3">
      <c t="s" r="A3" s="3">
        <v>160</v>
      </c>
    </row>
    <row spans="1:2" r="4">
      <c t="s" r="A4" s="4">
        <v>164</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OPERATIONS AND SUMMAR</vt:lpstr>
      <vt:lpstr>GOING CONCERN</vt:lpstr>
      <vt:lpstr>PROPERTY AND EQUIPMENT</vt:lpstr>
      <vt:lpstr>DUE TO DIRECTORS - RELATED PART</vt:lpstr>
      <vt:lpstr>LOANS AND NOTES PAYABLE</vt:lpstr>
      <vt:lpstr>CONVERTIBLE NOTES</vt:lpstr>
      <vt:lpstr>INCOME TAXES</vt:lpstr>
      <vt:lpstr>STOCKHOLDERS' DEFICIT</vt:lpstr>
      <vt:lpstr>COMMITMENTS AND CONTINGENCIES</vt:lpstr>
      <vt:lpstr>RELATED PARTY TRANSACTIONS</vt:lpstr>
      <vt:lpstr>CONCENTRATIONS AND RISKS</vt:lpstr>
      <vt:lpstr>DERIVATIVE FINANCIAL INSTRUMENT</vt:lpstr>
      <vt:lpstr>SUBSEQUENT EVENTS</vt:lpstr>
      <vt:lpstr>NATURE OF OPERATIONS AND SUMM20</vt:lpstr>
      <vt:lpstr>NATURE OF OPERATIONS AND SUMM21</vt:lpstr>
      <vt:lpstr>PROPERTY AND EQUIPMENT (Tables)</vt:lpstr>
      <vt:lpstr>CONVERTIBLE NOTES (Tables)</vt:lpstr>
      <vt:lpstr>INCOME TAXES (Tables)</vt:lpstr>
      <vt:lpstr>STOCKHOLDERS' DEFICIT (Tables)</vt:lpstr>
      <vt:lpstr>COMMITMENTS AND CONTINGENCIES (</vt:lpstr>
      <vt:lpstr>DERIVATIVE FINANCIAL INSTRUME27</vt:lpstr>
      <vt:lpstr>NATURE OF OPERATIONS AND SUMM28</vt:lpstr>
      <vt:lpstr>NATURE OF OPERATIONS AND SUMM29</vt:lpstr>
      <vt:lpstr>NATURE OF OPERATIONS AND SUMM30</vt:lpstr>
      <vt:lpstr>NATURE OF OPERATIONS AND SUMM31</vt:lpstr>
      <vt:lpstr>GOING CONCERN (Details Textual)</vt:lpstr>
      <vt:lpstr>PROPERTY AND EQUIPMENT (Details</vt:lpstr>
      <vt:lpstr>PROPERTY AND EQUIPMENT (Detai34</vt:lpstr>
      <vt:lpstr>DUE TO DIRECTORS - RELATED PA35</vt:lpstr>
      <vt:lpstr>LOANS AND NOTES PAYABLE (Detail</vt:lpstr>
      <vt:lpstr>CONVERTIBLE NOTES (Details)</vt:lpstr>
      <vt:lpstr>CONVERTIBLE NOTES (Details Text</vt:lpstr>
      <vt:lpstr>CONVERTIBLE NOTES (Details Te39</vt:lpstr>
      <vt:lpstr>INCOME TAXES (Details)</vt:lpstr>
      <vt:lpstr>INCOME TAXES (Details 1)</vt:lpstr>
      <vt:lpstr>INCOME TAXES (Details 2)</vt:lpstr>
      <vt:lpstr>INCOME TAXES (Details Textual)</vt:lpstr>
      <vt:lpstr>STOCKHOLDERS' DEFICIT (Details)</vt:lpstr>
      <vt:lpstr>STOCKHOLDERS' DEFICIT (Details </vt:lpstr>
      <vt:lpstr>STOCKHOLDERS' DEFICIT (Detail46</vt:lpstr>
      <vt:lpstr>COMMITMENTS AND CONTINGIENCIES </vt:lpstr>
      <vt:lpstr>COMMITMENTS AND CONTINGENCIES48</vt:lpstr>
      <vt:lpstr>RELATED PARTY TRANSACTIONS (Det</vt:lpstr>
      <vt:lpstr>CONCENTRATIONS AND RISKS (Detai</vt:lpstr>
      <vt:lpstr>DERIVATIVE FINANCIAL INSTRUME51</vt:lpstr>
      <vt:lpstr>DERIVATIVE FINANCIAL INSTRUME52</vt:lpstr>
      <vt:lpstr>DERIVATIVE FINANCIAL INSTRUME53</vt:lpstr>
      <vt:lpstr>DERIVATIVE FINANCIAL INSTRUME54</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7:03:51Z</dcterms:created>
  <dcterms:modified xmlns:dcterms="http://purl.org/dc/terms/" xmlns:xsi="http://www.w3.org/2001/XMLSchema-instance" xsi:type="dcterms:W3CDTF">2016-10-06T17:03:51Z</dcterms:modified>
  <dc:title xmlns:dc="http://purl.org/dc/elements/1.1/">Untitled</dc:title>
  <dc:description xmlns:dc="http://purl.org/dc/elements/1.1/"/>
  <dc:subject xmlns:dc="http://purl.org/dc/elements/1.1/"/>
  <cp:keywords/>
  <cp:category/>
</cp:coreProperties>
</file>